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Employee Retirement Savings Pla"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Basis Of Presentation And Rec_2" sheetId="27" state="visible" r:id="rId27"/>
    <sheet xmlns:r="http://schemas.openxmlformats.org/officeDocument/2006/relationships" name="Revenue From Contract With Cust" sheetId="28" state="visible" r:id="rId28"/>
    <sheet xmlns:r="http://schemas.openxmlformats.org/officeDocument/2006/relationships" name="Notes Receivable (Tables)" sheetId="29" state="visible" r:id="rId29"/>
    <sheet xmlns:r="http://schemas.openxmlformats.org/officeDocument/2006/relationships" name="Variable Interest Entities (Tab" sheetId="30" state="visible" r:id="rId30"/>
    <sheet xmlns:r="http://schemas.openxmlformats.org/officeDocument/2006/relationships" name="Inventory (Tables)"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Fair Value Of Financial Instr_2"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Selected Quarterly Financial _2" sheetId="40" state="visible" r:id="rId40"/>
    <sheet xmlns:r="http://schemas.openxmlformats.org/officeDocument/2006/relationships" name="Organization (Narrative) (Detai" sheetId="41" state="visible" r:id="rId41"/>
    <sheet xmlns:r="http://schemas.openxmlformats.org/officeDocument/2006/relationships" name="Basis Of Presentation And Rec_3" sheetId="42" state="visible" r:id="rId42"/>
    <sheet xmlns:r="http://schemas.openxmlformats.org/officeDocument/2006/relationships" name="Revenue From Contracts With C_2" sheetId="43" state="visible" r:id="rId43"/>
    <sheet xmlns:r="http://schemas.openxmlformats.org/officeDocument/2006/relationships" name="Notes Receivable (Narrative) (D" sheetId="44" state="visible" r:id="rId44"/>
    <sheet xmlns:r="http://schemas.openxmlformats.org/officeDocument/2006/relationships" name="Notes Receivable (Information R" sheetId="45" state="visible" r:id="rId45"/>
    <sheet xmlns:r="http://schemas.openxmlformats.org/officeDocument/2006/relationships" name="Notes Receivable (Future Contra" sheetId="46" state="visible" r:id="rId46"/>
    <sheet xmlns:r="http://schemas.openxmlformats.org/officeDocument/2006/relationships" name="Notes Receivable (Activity In T" sheetId="47" state="visible" r:id="rId47"/>
    <sheet xmlns:r="http://schemas.openxmlformats.org/officeDocument/2006/relationships" name="Notes Receivable (Percentage Of" sheetId="48" state="visible" r:id="rId48"/>
    <sheet xmlns:r="http://schemas.openxmlformats.org/officeDocument/2006/relationships" name="Notes Receivable (Delinquency S" sheetId="49" state="visible" r:id="rId49"/>
    <sheet xmlns:r="http://schemas.openxmlformats.org/officeDocument/2006/relationships" name="Variable Interest Entities (Nar" sheetId="50" state="visible" r:id="rId50"/>
    <sheet xmlns:r="http://schemas.openxmlformats.org/officeDocument/2006/relationships" name="Variable Interest Entities (Inf" sheetId="51" state="visible" r:id="rId51"/>
    <sheet xmlns:r="http://schemas.openxmlformats.org/officeDocument/2006/relationships" name="Inventory (Narrative) (Details)" sheetId="52" state="visible" r:id="rId52"/>
    <sheet xmlns:r="http://schemas.openxmlformats.org/officeDocument/2006/relationships" name="Inventory (Summary Of Inventory" sheetId="53" state="visible" r:id="rId53"/>
    <sheet xmlns:r="http://schemas.openxmlformats.org/officeDocument/2006/relationships" name="Leases (Narrative) (Details)" sheetId="54" state="visible" r:id="rId54"/>
    <sheet xmlns:r="http://schemas.openxmlformats.org/officeDocument/2006/relationships" name="Leases (Schedule Of Lease Infor" sheetId="55" state="visible" r:id="rId55"/>
    <sheet xmlns:r="http://schemas.openxmlformats.org/officeDocument/2006/relationships" name="Leases (Schedule Of Lease Costs" sheetId="56" state="visible" r:id="rId56"/>
    <sheet xmlns:r="http://schemas.openxmlformats.org/officeDocument/2006/relationships" name="Leases (Schedule Of Maturity Of" sheetId="57" state="visible" r:id="rId57"/>
    <sheet xmlns:r="http://schemas.openxmlformats.org/officeDocument/2006/relationships" name="Property And Equipment (Narrati" sheetId="58" state="visible" r:id="rId58"/>
    <sheet xmlns:r="http://schemas.openxmlformats.org/officeDocument/2006/relationships" name="Property And Equipment (Summary" sheetId="59" state="visible" r:id="rId59"/>
    <sheet xmlns:r="http://schemas.openxmlformats.org/officeDocument/2006/relationships" name="Intangible Assets (Intangible A" sheetId="60" state="visible" r:id="rId60"/>
    <sheet xmlns:r="http://schemas.openxmlformats.org/officeDocument/2006/relationships" name="Intangible Assets (Future Amort" sheetId="61" state="visible" r:id="rId61"/>
    <sheet xmlns:r="http://schemas.openxmlformats.org/officeDocument/2006/relationships" name="Debt (Lines-Of-Credit and Notes" sheetId="62" state="visible" r:id="rId62"/>
    <sheet xmlns:r="http://schemas.openxmlformats.org/officeDocument/2006/relationships" name="Debt (Receivable-Backed Notes P" sheetId="63" state="visible" r:id="rId63"/>
    <sheet xmlns:r="http://schemas.openxmlformats.org/officeDocument/2006/relationships" name="Debt (Junior Subordinated Deben" sheetId="64" state="visible" r:id="rId64"/>
    <sheet xmlns:r="http://schemas.openxmlformats.org/officeDocument/2006/relationships" name="Debt (Contractual Minimum Princ" sheetId="65" state="visible" r:id="rId65"/>
    <sheet xmlns:r="http://schemas.openxmlformats.org/officeDocument/2006/relationships" name="Debt (Lines-Of-Credit And Not_2" sheetId="66" state="visible" r:id="rId66"/>
    <sheet xmlns:r="http://schemas.openxmlformats.org/officeDocument/2006/relationships" name="Debt (Receivable-Backed Notes_2" sheetId="67" state="visible" r:id="rId67"/>
    <sheet xmlns:r="http://schemas.openxmlformats.org/officeDocument/2006/relationships" name="Debt (Junior Subordinated Deb_2" sheetId="68" state="visible" r:id="rId68"/>
    <sheet xmlns:r="http://schemas.openxmlformats.org/officeDocument/2006/relationships" name="Fair Value Of Financial Instr_3" sheetId="69" state="visible" r:id="rId69"/>
    <sheet xmlns:r="http://schemas.openxmlformats.org/officeDocument/2006/relationships" name="Commitments And Contingencies (" sheetId="70" state="visible" r:id="rId70"/>
    <sheet xmlns:r="http://schemas.openxmlformats.org/officeDocument/2006/relationships" name="Income Taxes (Narrative) (Detai" sheetId="71" state="visible" r:id="rId71"/>
    <sheet xmlns:r="http://schemas.openxmlformats.org/officeDocument/2006/relationships" name="Income Taxes (Provision For Inc" sheetId="72" state="visible" r:id="rId72"/>
    <sheet xmlns:r="http://schemas.openxmlformats.org/officeDocument/2006/relationships" name="Income Taxes (Reasons For The D" sheetId="73" state="visible" r:id="rId73"/>
    <sheet xmlns:r="http://schemas.openxmlformats.org/officeDocument/2006/relationships" name="Income Taxes (Deferred Income T" sheetId="74" state="visible" r:id="rId74"/>
    <sheet xmlns:r="http://schemas.openxmlformats.org/officeDocument/2006/relationships" name="Common Stock (Details)" sheetId="75" state="visible" r:id="rId75"/>
    <sheet xmlns:r="http://schemas.openxmlformats.org/officeDocument/2006/relationships" name="Employee Retirement Savings P_2" sheetId="76" state="visible" r:id="rId76"/>
    <sheet xmlns:r="http://schemas.openxmlformats.org/officeDocument/2006/relationships" name="Related Party Transactions (Det" sheetId="77" state="visible" r:id="rId77"/>
    <sheet xmlns:r="http://schemas.openxmlformats.org/officeDocument/2006/relationships" name="Segment Reporting (Details)" sheetId="78" state="visible" r:id="rId78"/>
    <sheet xmlns:r="http://schemas.openxmlformats.org/officeDocument/2006/relationships" name="Earnings Per Share (Details)"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9</t>
  </si>
  <si>
    <t>Feb. 28, 2020</t>
  </si>
  <si>
    <t>Jun. 28, 2019</t>
  </si>
  <si>
    <t>Document And Entity Information [Abstract]</t>
  </si>
  <si>
    <t>Document Type</t>
  </si>
  <si>
    <t>10-K</t>
  </si>
  <si>
    <t>Document Annual Report</t>
  </si>
  <si>
    <t>true</t>
  </si>
  <si>
    <t>Document Period End Date</t>
  </si>
  <si>
    <t>Dec. 31,
		2019</t>
  </si>
  <si>
    <t>Current Fiscal Year End Date</t>
  </si>
  <si>
    <t>--12-31</t>
  </si>
  <si>
    <t>Document Transition Report</t>
  </si>
  <si>
    <t>false</t>
  </si>
  <si>
    <t>Entity File Number</t>
  </si>
  <si>
    <t>0-19292</t>
  </si>
  <si>
    <t>Entity Registrant Name</t>
  </si>
  <si>
    <t>BLUEGREEN VACATIONS CORPORATION</t>
  </si>
  <si>
    <t>Entity Incorporation, State or Country Code</t>
  </si>
  <si>
    <t>FL</t>
  </si>
  <si>
    <t>Entity Tax Identification Number</t>
  </si>
  <si>
    <t>03-0300793</t>
  </si>
  <si>
    <t>Entity Address, Address Line One</t>
  </si>
  <si>
    <t>4960 Conference Way North</t>
  </si>
  <si>
    <t>Entity Address, Address Line Two</t>
  </si>
  <si>
    <t>Suite 100</t>
  </si>
  <si>
    <t>Entity Address, City or Town</t>
  </si>
  <si>
    <t xml:space="preserve"> Boca Raton</t>
  </si>
  <si>
    <t>Entity Address, State or Province</t>
  </si>
  <si>
    <t>Entity Address, Postal Zip Code</t>
  </si>
  <si>
    <t>33431</t>
  </si>
  <si>
    <t>City Area Code</t>
  </si>
  <si>
    <t>561</t>
  </si>
  <si>
    <t>Local Phone Number</t>
  </si>
  <si>
    <t xml:space="preserve"> 912-8000</t>
  </si>
  <si>
    <t>Title of 12(b) Security</t>
  </si>
  <si>
    <t>Common Stock, $0.01 par value</t>
  </si>
  <si>
    <t>Trading Symbol</t>
  </si>
  <si>
    <t>BXG</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Entity Central Index Key</t>
  </si>
  <si>
    <t>0000778946</t>
  </si>
  <si>
    <t>Amendment Flag</t>
  </si>
  <si>
    <t>Document Fiscal Year Focus</t>
  </si>
  <si>
    <t>2019</t>
  </si>
  <si>
    <t>Document Fiscal Period Focus</t>
  </si>
  <si>
    <t>FY</t>
  </si>
  <si>
    <t>Documents Incorporated By Reference</t>
  </si>
  <si>
    <t xml:space="preserve">DOCUMENTS INCORPORATED BY REFERENCE Portions of the registrant’s definitive proxy statement for its 2020 Annual Meeting of Shareholders, to be filed with the Securities and Exchange Commission pursuant to Regulation 14A under the Securities Exchange Act of 1934, as amended, are incorporated by reference into Part III of this Annual Report on Form 10-K. </t>
  </si>
  <si>
    <t>Consolidated Balance Sheets - USD ($) $ in Thousands</t>
  </si>
  <si>
    <t>Dec. 31, 2018</t>
  </si>
  <si>
    <t>ASSETS</t>
  </si>
  <si>
    <t>Cash and cash equivalents</t>
  </si>
  <si>
    <t>Restricted cash ($22,534 and $28,400 in VIEs at December 31, 2019 and December 31, 2018, respectively)</t>
  </si>
  <si>
    <t>Notes receivable, net ($292,590 and $341,975 in VIEs at December 31, 2019 and December 31, 2018, respectively)</t>
  </si>
  <si>
    <t>Inventory</t>
  </si>
  <si>
    <t>Prepaid expenses</t>
  </si>
  <si>
    <t>Other assets</t>
  </si>
  <si>
    <t>Operating lease assets - See Note 7</t>
  </si>
  <si>
    <t>Intangible assets, net</t>
  </si>
  <si>
    <t>Loan to related party</t>
  </si>
  <si>
    <t>Property and equipment, net</t>
  </si>
  <si>
    <t>Total assets</t>
  </si>
  <si>
    <t>Liabilities</t>
  </si>
  <si>
    <t>Accounts payable</t>
  </si>
  <si>
    <t>Accrued liabilities and other</t>
  </si>
  <si>
    <t>Operating lease liabilities - See Note 7</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12</t>
  </si>
  <si>
    <t xml:space="preserve"> </t>
  </si>
  <si>
    <t>Shareholders' Equity</t>
  </si>
  <si>
    <t>Common stock, $0.01 par value, 100,000,000 shares authorized; 74,362,693 shares issued and outstanding at December 31, 2019 and 74,445,923 shares issued and outstanding at December 31, 2018</t>
  </si>
  <si>
    <t>Additional paid-in capital</t>
  </si>
  <si>
    <t>Retained earnings</t>
  </si>
  <si>
    <t>Total Bluegreen Vacations Corporation shareholders' equity</t>
  </si>
  <si>
    <t>Non-controlling interest</t>
  </si>
  <si>
    <t>Total shareholder's equity</t>
  </si>
  <si>
    <t>Total liabilities and shareholder's equity</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shares in Thousands, $ in Thousands</t>
  </si>
  <si>
    <t>Dec. 31, 2017</t>
  </si>
  <si>
    <t>Revenues:</t>
  </si>
  <si>
    <t>Total revenue</t>
  </si>
  <si>
    <t>[1]</t>
  </si>
  <si>
    <t>Costs and expenses:</t>
  </si>
  <si>
    <t>Cost of VOIs sold</t>
  </si>
  <si>
    <t>Cost of other fee-based services</t>
  </si>
  <si>
    <t>Cost reimbursements</t>
  </si>
  <si>
    <t>Selling, general and administrative expenses</t>
  </si>
  <si>
    <t>Interest expense</t>
  </si>
  <si>
    <t>Other expense, net</t>
  </si>
  <si>
    <t>Total costs and expenses</t>
  </si>
  <si>
    <t>Income before non-controlling interest and provision for income taxes</t>
  </si>
  <si>
    <t>Provision for income taxes</t>
  </si>
  <si>
    <t>Net income</t>
  </si>
  <si>
    <t>Less: Net income attributable to non-controlling interest</t>
  </si>
  <si>
    <t>Net income attributable to Bluegreen Vacations Corporation shareholders</t>
  </si>
  <si>
    <t>Comprehensive income attributable to Bluegreen Vacations Corporation Shareholders</t>
  </si>
  <si>
    <t>Earnings per share attributable to Bluegreen Vacation Corporation shareholders - Basic and diluted</t>
  </si>
  <si>
    <t>[2]</t>
  </si>
  <si>
    <t>Weighted average number of common shares outstanding:</t>
  </si>
  <si>
    <t>Basic and diluted</t>
  </si>
  <si>
    <t>[2],[3]</t>
  </si>
  <si>
    <t>Cash dividends declared per share</t>
  </si>
  <si>
    <t>Gross Sales Of VOIs [Member]</t>
  </si>
  <si>
    <t>Estimated Uncollectible VOI Notes Receivable [Member]</t>
  </si>
  <si>
    <t>Sales of VOIs [Member]</t>
  </si>
  <si>
    <t>[4]</t>
  </si>
  <si>
    <t>Fee-Based Sales Commission Revenue [Member]</t>
  </si>
  <si>
    <t>Other Fee-Based Services Revenue [Member]</t>
  </si>
  <si>
    <t>Cost Reimbursements [Member]</t>
  </si>
  <si>
    <t>[5]</t>
  </si>
  <si>
    <t>Interest Income [Member]</t>
  </si>
  <si>
    <t>Other Income, Net [Member]</t>
  </si>
  <si>
    <t>During the fourth quarter of 2019, the prior 2019 quarterly revenue and operating expense amounts were reclassified for consistency to conform to the fourth quarter 2019 presentation.</t>
  </si>
  <si>
    <t>The calculation of basic and diluted earnings per share and cash dividends declared per share were based on shares issued in connection with our initial public offering during November 2017 and give effect to the stock split effected in connection therewith as if the stock split was effected on January 1, 2017. See Note 1: Organization and Note 18: Earnings Per Share for further discussion.</t>
  </si>
  <si>
    <t>[3]</t>
  </si>
  <si>
    <t>Gives effect to the stock split effected in connection with our initial public offering during November 2017 as if the stock split was effected on January 1, 2017.</t>
  </si>
  <si>
    <t>Interest income of $ 80.0 million is included in our sales of VOIs and financing segment described in Note 17.</t>
  </si>
  <si>
    <t>Included in our resort operations and club management segment described in Note 17.</t>
  </si>
  <si>
    <t>Consolidated Statement Of Shareholder's Equity - USD ($) $ in Thousands</t>
  </si>
  <si>
    <t>Common Stock [Member]</t>
  </si>
  <si>
    <t>Additional Paid-In Capital [Member]</t>
  </si>
  <si>
    <t>Accumulated Earnings [Member]</t>
  </si>
  <si>
    <t>Non-controlling Interests [Member]</t>
  </si>
  <si>
    <t>Total</t>
  </si>
  <si>
    <t>Beginning balance at Dec. 31, 2016</t>
  </si>
  <si>
    <t>Beginning balance, shares at Dec. 31, 2016</t>
  </si>
  <si>
    <t>Member distribution to non-controlling interest holder</t>
  </si>
  <si>
    <t>Dividends to shareholders</t>
  </si>
  <si>
    <t>Issuance of common stock upon initial public offering, net of offering costs</t>
  </si>
  <si>
    <t>Issuance of common stock upon initial public offering, net of offering costs, shares</t>
  </si>
  <si>
    <t>Ending balance at Dec. 31, 2017</t>
  </si>
  <si>
    <t>Ending balance, shares at Dec. 31, 2017</t>
  </si>
  <si>
    <t>Purchase and retirement of Common Stock, value</t>
  </si>
  <si>
    <t>Purchase and retirement of Common Stock, shares</t>
  </si>
  <si>
    <t>Ending balance at Dec. 31, 2018</t>
  </si>
  <si>
    <t>Ending balance, shares at Dec. 31, 2018</t>
  </si>
  <si>
    <t>Ending balance at Dec. 31, 2019</t>
  </si>
  <si>
    <t>Ending balance, shares at Dec. 31, 2019</t>
  </si>
  <si>
    <t>Based on shares issued in connection with our initial public offering during November 2017 and gives effect to the stock split effected in connection therewith as if the stock split was effected on January 1, 2016. See Note 1: Organization for further discussion.</t>
  </si>
  <si>
    <t>Consolidated Statements Of Cash Flows - USD ($) $ in Thousands</t>
  </si>
  <si>
    <t>Operating activities:</t>
  </si>
  <si>
    <t>Adjustments to reconcile net income to net cash provided by operating activities:</t>
  </si>
  <si>
    <t>Depreciation and amortization</t>
  </si>
  <si>
    <t>Loss on disposal of property and equipment, net</t>
  </si>
  <si>
    <t>Provision for loan losses</t>
  </si>
  <si>
    <t>Provision (benefit)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collateralized by notes receivable</t>
  </si>
  <si>
    <t>Payments on borrowings collateralized by notes receivable</t>
  </si>
  <si>
    <t>Proceeds from borrowings under line-of-credit facilities and notes payable</t>
  </si>
  <si>
    <t>Payments under line-of-credit facilities and notes payable</t>
  </si>
  <si>
    <t>Payments of debt issuance costs</t>
  </si>
  <si>
    <t>Gross proceeds from public offering</t>
  </si>
  <si>
    <t>Payments of public offering costs</t>
  </si>
  <si>
    <t>Repurchase and retirement of common stock</t>
  </si>
  <si>
    <t>Distributions to non-controlling interest</t>
  </si>
  <si>
    <t>Dividends paid</t>
  </si>
  <si>
    <t>Net cash (used in) provided by financing activities</t>
  </si>
  <si>
    <t>Net (decrease) increase in cash and cash equivalents and restricted cash</t>
  </si>
  <si>
    <t>Cash, cash equivalents and restricted cash at beginning of period</t>
  </si>
  <si>
    <t>Cash, cash equivalents and restricted cash at end of period</t>
  </si>
  <si>
    <t>Supplemental schedule of operating cash flow information:</t>
  </si>
  <si>
    <t>Interest paid, net of amounts capitalized</t>
  </si>
  <si>
    <t>Income taxes paid</t>
  </si>
  <si>
    <t>Supplemental schedule of non-cash investing and financing activities:</t>
  </si>
  <si>
    <t>Acquisition of inventory, property, and equipment for notes payable</t>
  </si>
  <si>
    <t>Organization</t>
  </si>
  <si>
    <t>Organization [Abstract]</t>
  </si>
  <si>
    <t>1. Organization Our Business Bluegreen Vacations Corporation (“Bluegreen Vacations”, “Bluegreen”, we,” “us,” “our,” or the “Company”) is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We market, sell and manage VOIs in resorts, which are generally located in high-volume, “drive-to” vacation destinations, including Orlando, Las Vegas, Myrtle Beach, Charleston and New Orleans, among others. Through our points-based system, the approximately 220,000 owners in our Vacation Club have the flexibility to stay at units available at any of our resorts and have access to over 11,35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Initial Public Offering Our initial public offering of common stock closed on November 17, 2017. In the initial public offering, we sold 3,736,723 shares of our common stock at the public offering price of $ 14.00 per share, less underwriting discounts and commissions. In addition, BBX Capital Corporation (NYSE: BBX) (“BBX Capital”), our sole shareholder prior to the initial public offering, sold, as selling shareholder, 3,736,722 shares of our common stock, including 974,797 shares sold on December 5, 2017 pursuant to the underwriters exercise of its option to purchase additional shares, at the public offering price of $ 14.00 per share, less underwriting discounts and commissions. We did no t receive any proceeds from the sale of shares by BBX Capital. BBX Capital continues to own approximately 90 % of our outstanding common stock through its wholly owned subsidiary. Our common stock has traded on the New York Stock Exchange (the “NYSE”) under the symbol “BXG” since our initial public offering on November 17, 2017. In connection with the initial public offering, we effected a 709,977 -for-1 stock split. All share and per share amounts herein reflect, or are calculated after giving effect to, such stock split.</t>
  </si>
  <si>
    <t>Basis Of Presentation And Recently Issued Accounting Pronouncements</t>
  </si>
  <si>
    <t>Basis Of Presentation And Recently Issued Accounting Pronouncements [Abstract]</t>
  </si>
  <si>
    <t xml:space="preserve"> 2. Basis of Presentation and Recently Issued Accounting Pronouncements Principles of Consolidation and Basis of Presentation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Significant Accounting Policies Cash and Cash Equivalents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Restricted Cash Restricted cash consists primarily of customer deposits held in escrow accounts and cash collected on pledged/secured notes receivable not yet remitted to lenders. 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completed, we defer all of the revenue and associated expenses for the sales of VOIs until construction is complete and the resort may be occupied. We generally offer qualified purchasers financing for up to 90 %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Fee-based sales commission revenue. We enter into fee-based sales arrangements with third-party developers to sell VOIs through our sales and marketing platform for which we earn a commission. We recognize commission revenue to the extent that , it is probable that a significant reversal of such revenue will not occur and the related consumer rescission period has expired. We recognize commission revenue over time as the third-party developer receives and consumes the benefits of the services. Other fee-based services revenue and cost reimbursements. Revenue in connection with our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We receive cost reimbursements for performing day to day management services, based on agreements with the HOAs. These costs primarily consist of payroll and payroll related costs for management of the HOAs and other services we provide where we are the employer. Cost reimbursements are based upon actual expenses and are billed to the HOA on a monthly basis. We recognize cost reimbursements when we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our consolidated balance sheets until such time as the related service is rendered and revenue is recognized as stated above.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operations and comprehensive income for each year. Notes Receivable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9 and December 31, 2018, $ 25.5 million and $ 20.4 million, respectively, of our VOI notes receivable were more than 90 days past due, and accordingly, consistent with our policy, were not accruing interest income. After approximately 127 days, our VOI notes receivable are generally written off against the allowance for loan loss.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Inventory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Deferred Financing Costs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9, and 2018, unamortized deferred financing costs totaled $ 12.3 million and $ 13.1 million, respectively. Interest expense from the amortization of deferred financing costs for the years ended December 31, 2019, 2018, and 2017 was $ 4.1 million, $ 3.5 million and $ 3.1 million, respectively. Property and Equipment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Capitalized costs of software for internal use for the years ended December 31, 2019 and 2018 were $ 9.6 million and $ 10.0 million, respectively. Intangible Assets Intangible assets consist of property management contracts with various HOAs to manage, service, staff and maintain the property.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did no t record any impairment charges during the years ended December 31, 2019, 2018 or 2017. Impairment of Long-Lived Assets We evaluate the recoverability of the carrying amounts of our long-lived assets, undeveloped or under development resort properties under the guidelines of ASC 360 , Property, Plant and Equipment (“ASC 360”), which provides guidance relating to the accounting for the impairment or disposal of long-lived assets.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 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 Earnings Per Share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Advertising Expense We expense advertising costs, which are primarily marketing costs, as incurred. Advertising expense was $ 144.3 million, $ 136.9 million, and $ 147.1 million for the years ended December 31, 2019, 2018 and 2017, respectively, and is included in selling, general and administrative expenses in the accompanying consolidated statements of operations and comprehensive income. We have entered into marketing arrangements with various third parties. For the years ended December 31, 2019, 2018, and 2017, sales of VOIs to prospects and leads generated by our marketing arrangement with Bass Pro accounted for approximately 13 % , 14 % and 15 %, respectively, of our total VOI sales volume. There can be no guarantee that we will be able to maintain this agreement in accordance with its terms or extend or renew this agreement on similar terms, or at all, nor is there any assurance that our business relationship with Bass Pro under the revised terms of our marketing agreement entered into in June 2019 will be as profitable as under the prior terms, or at all. See Note 12: Commitments and Contingencies for a description of the revised terms of our marketing agreement with Bass Pro. Recently Adopted Accounting Pronouncements In February 2016, the FASB issued Accounting Standards Update (“ASU”) 2016-02, “Leases (Topic 842)” as subsequently amended by ASU 2018-01, ASU 2018-10, ASU 2018-11 and ASU 2018-20. This standard requires the rights and obligations created by leases of assets to be recognized as assets and liabilities, respectively, on the balance sheet of a lessee. For income statement purposes, the standard retains a dual model which requires leases to be classified as either operating or finance based on criteria that are largely similar to those previously required by lease accounting standards, Topic 840,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We adopted this standard on January 1, 2019 and applied the transition guidance as of the date of adoption under the current period adjustment method. As a result, we recognized right-of-use assets and lease liabilities associated with our leases on January 1, 2019, with no cumulative-effect adjustment to the opening balance of accumulated earnings, while the comparable prior periods in our financial statements have been and will continue to be reported in accordance with Topic 840, including the disclosures required by Topic 840. The new standard includes a number of optional practical expedients under the transition guidance. We elected the package of practical expedients which allowed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associated non-lease components are accounted for as a single lease component for lease classification, recognition, and measurement purposes. Upon adoption of the standard on January 1, 2019, we recognized an operating lease liability of $ 26.5 million and an operating lease asset of $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The implementation of the standard did not have a material impact on our consolidated statements of operations or cash flows. See Note 7: Leases for additional information regarding the accounting for lease contracts. Future Adoption of Recently Issued Accounting Pronouncements The FASB has issued the following accounting pronouncements and guidance relevant to our operations which had not yet been adopted as of December 31, 2019: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became effective for us on January 1, 2020. We are currently finalizing our assessment, however we do not expect the impact of the implementation to be material to our consolidated financial statements.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We expect that capitalized implementation costs related to a CCA that were in the implementation phase as of January 1, 2020, ranging from $ 1.5 million to $ 2.5 million, will be reclassified from property and equipment to prepaid expenses in connection with our adoption of this standard. We believe that the standard will not have a material impact on our consolidated statements of operations and comprehensive income or cash flows. </t>
  </si>
  <si>
    <t>Revenue From Contracts With Customers</t>
  </si>
  <si>
    <t>Revenue from Contracts with Customers [Abstract]</t>
  </si>
  <si>
    <t>Revenue From Contracts With Cutomers</t>
  </si>
  <si>
    <t>3. Revenue From Contracts with Customers We operate our business in the following two segments: ( i) Sales of VOIs and financing; and (ii) Resort operations and club management . The table below sets forth our disaggregated revenue by segment from contracts with customers (in thousands). For the Years Ended December 31, 2019 2018 2017 Sales of VOIs (1) $ 255,375 $ 254,225 $ 242,017 Fee-based sales commission revenue (1) 207,832 216,422 229,389 Resort and club management revenue (2) 103,470 99,535 91,080 Cost reimbursements (2) 63,889 62,534 52,639 Title fees and other (1) 14,246 12,205 14,742 Other revenue (2) 7,528 6,284 5,997 Revenue from customers 652,340 651,205 635,864 Interest income (1) 87,902 85,914 86,876 Other income, net — 1,201 312 Total revenue $ 740,242 $ 738,320 $ 723,052 (1) Interest income of $ 80.0 million is included in our sales of VOIs and financing segment described in Note 17. (2) Included in our resort operations and club management segment described in Note 17. Please refer to Note 17: Segment Reporting for additional information related to our segments.</t>
  </si>
  <si>
    <t>Notes Receivable</t>
  </si>
  <si>
    <t>Notes Receivable [Abstract]</t>
  </si>
  <si>
    <t xml:space="preserve">4 . Notes Receivable The table below provides information relating to our notes receivable and our allowance for loan losses (dollars in thousands): As of December 31, 2019 2018 Notes receivable secured by VOIs: VOI notes receivable - non-securitized $ 203,872 $ 124,642 VOI notes receivable - securitized 385,326 447,850 589,198 572,492 Allowance for loan losses - non-securitized ( 47,894 ) ( 28,258 ) Allowance for loan losses - securitized ( 92,736 ) ( 105,875 ) VOI notes receivable, net $ 448,568 $ 438,359 Allowance as a % of VOI notes receivable 24 % 23 % Notes receivable secured by homesites: (1) Homesite notes receivable 659 898 Allowance for loan losses ( 65 ) ( 90 ) Homesite notes receivable, net $ 594 $ 808 Allowance as a % of homesite notes receivable 10 % 10 % Total notes receivable: Gross notes receivable $ 589,857 $ 573,390 Allowance for loan losses ( 140,695 ) ( 134,223 ) Notes receivable, net $ 449,162 $ 439,167 Allowance as a % of gross notes receivable 24 % 23 % (1) Notes receivable secured by homesites were originated through a business, substantially all the assets of which were sold by us in 2012. The weighted-average interest rate on our notes receivable was 14.9 % and 15.1 % at December 31, 2019 and 2018 , respectively. All of our VOI loans bear interest at fixed rates. Our VOI notes receivable are generally secured by property located in Florida, Missouri, Nevada, South Carolina, Tennessee, and Wisconsin. Future principal payments due on our notes receivable (including our homesite notes receivable) as of December 31, 2019 are as follows (in thousands): 2020 $ 62,808 2021 62,320 2022 67,086 2023 70,589 2024 72,559 Thereafter 254,495 Total $ 589,857 Credit Quality for Financed Receivables and the Provision for Loan Losses The activity in our allowance for loan losses (including with respect to our homesite notes receivable) was as follows (in thousands): For the Year Ended December 31, 2019 2018 Balance, beginning of year $ 134,223 $ 123,791 Provision for loan losses 55,677 51,236 Less: Write-offs of uncollectible receivables ( 49,205 ) ( 40,804 ) Balance, end of year $ 140,695 $ 134,223 We monitor the credit quality of our receivables on an ongoing basis. We hold large amounts of homogeneous VOI notes receivable and assess uncollectibility based on pools of receivables as we don’t believe that there are significant concentrations of credit risk with any individual counterparty or groups of counterparties. In estimating loan losses, we do not use a single primary indicator of credit quality but instead we evaluate our VOI notes receivable based upon a static pool analysis that incorporates the aging of the respective receivables, default trends and prepayment rates by origination year, as well as the FICO scores of the borrowers. The percentage of gross notes receivable outstanding by FICO score at origination were as follows: As of December 31, December 31, 2019 2018 FICO Score 700+ 59 % 57 % 600-699 37 39 &lt;600 3 3 No Score (1) 1 1 Total 100 % 100 % (1) VOI notes receivable without a FICO score are primarily related to foreign borrowers. The following table shows the delinquency status of our VOI notes receivable (in thousands): As of December 31, 2019 2018 Current $ 557,849 $ 541,783 31-60 days 6,794 5,783 61-90 days 5,288 4,516 Over 91 days (1) 19,267 20,410 Total $ 589,198 $ 572,492 (1) Includes $ 10.6 million and $ 14.3 million as of December 31, 2019 and 2018,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si>
  <si>
    <t>Variable Interest Entities</t>
  </si>
  <si>
    <t>Variable Interest Entities [Abstract]</t>
  </si>
  <si>
    <t xml:space="preserve">5 . Variable Interest Entities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9, we were in compliance with all material terms under our securitization transactions, and no trigger events had occurred.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we base our qualitative analysis on the structure of the entity, including our decision-making ability and authority with respect to the entity, and relevant financial agreements. We also use our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Under the terms of certain of our VOI notes receivable sales, we have the right to repurchase or substitute a limited amount of defaulted notes for new notes receivable at the outstanding principal balance plus accrued interest. Voluntary repurchases and substitutions by us of defaulted notes receivable during 2019, 2018 and 2017 were $ 11.5 million, $ 13.7 million and $ 9.5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The assets and liabilities of our consolidated VIEs are as follows (in thousands): As of December 31, 2019 2018 Restricted cash $ 22,534 $ 28,400 Securitized notes receivable, net 292,590 341,975 Receivable backed notes payable - non-recourse 334,246 382,257 The restricted cash and the securitized notes receivable balances disclosed in the table above are restricted to satisfy obligations of the VIEs. </t>
  </si>
  <si>
    <t>Inventory [Abstract]</t>
  </si>
  <si>
    <t xml:space="preserve">6. Inventory Our VOI inventory consists of the following (in thousands): As of December 31, 2019 2018 Completed VOI units $ 269,847 $ 237,010 Construction-in-progress 3,946 26,587 Real estate held for future development 73,144 70,552 $ 346,937 $ 334,149 In December 2018, we increased the average selling price of our VOIs by 3 %. In June 2017, we increased the average selling price of our VOIs by 4 %. As a result of these pricing changes, we also increased our estimate of total gross margin generated on the sale of our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2018 and 2017, we recognized a benefit to cost of VOIs sold of $ 3.6 million ($ 2.7 million net of tax, $ 0.04 EPS) and $ 5.1 million ($ 3.1 million net of tax, $ 0.04 EPS), respectively. No such pricing change occurred in 2019. The interest expense reflected in our consolidated statements of operations and comprehensive income is net of capitalized interest. Interest capitalized to VOI inventory was $ 0.5 million, $ 1.3 million and $ 1.1 million at December 31, 2019, 2018, and 2017, respectively. </t>
  </si>
  <si>
    <t>Leases</t>
  </si>
  <si>
    <t>Leases [Abstract]</t>
  </si>
  <si>
    <t>7. Leases We are the lessee under various operating leases for certain sales offices, call centers, office space, equipment and vehicles. Some leases include one or more options to renew, at our discretion, for renewal terms of one year or more. Certain of our lease agreements include rental payments based on a percentage of sales generated at the location, and others include rental payments adjusted periodically for inflation. Our lease agreements do not contain residual value guarantees or restrictive covenants which we believe to be material. We recognize operating lease assets and operating lease liabilities associated with lease agreements with an initial term of 12 months or greater, while lease agreements with an initial term of 12 months or less are not recorded in our consolidated balance sheets. We generally do not include lease payments associated with renewal options, including those that are exercisable at our discretion, in the measurement of our operating lease assets and liabilities as we are not reasonably certain that such option will be exercised. The table below sets forth information regarding our lease agreements with an initial term of greater than 12 months (dollars in thousands): As of December 31, 2019 Operating Lease Asset $ 20,858 Operating Lease Liability 22,124 Weighted Average Lease Term (in years) (1) 3.7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 We generally recognize lease costs associated with our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our lease costs which are included as selling, general and administrative expenses in our consolidated statement of operations and comprehensive income for the year ended December 31, 2019 (in thousands): For the year ended December 31, 2019 Fixed rental costs $ 7,460 Short-term lease cost 5,113 Variable lease cost 2,490 Total operating lease costs $ 15,063 The table below sets forth information regarding the maturity of our operating lease liabilities (in thousands): As of December 31, Operating Lease Liabilities 2020 $ 6,038 2021 5,087 2022 4,361 2023 3,463 2024 1,135 After 2024 11,608 Total lease payments $ 31,692 Less: Interest 9,568 Present value of operating lease liabilities $ 22,124 Upon the adoption of the new lease accounting standard on January 1, 2019 (as described in Note 2 above), we recognized an operating lease liability of $ 26.5 million and an operating lease asset of $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as of December 31, 2019 . The operating lease payments set forth in the table above exclude two leases for space for call center operations we plan to occupy in 2020 and 2021 as we had not received possession of the leased property as of December 31, 2019. Included in our statement of cash flows under operating activities for the year ended December 31, 2019 was $ 6.9 million of cash paid for amounts included in the measurement of lease liabilities. During the year ended December 31, 2019, we obtained $ 1.6 million of right-of-use assets in exchange for new operating lease liabilities.</t>
  </si>
  <si>
    <t>Property And Equipment</t>
  </si>
  <si>
    <t>Property And Equipment [Abstract]</t>
  </si>
  <si>
    <t>Property and Equipment</t>
  </si>
  <si>
    <t>8. Property and Equipment Our property and equipment consists of the following (dollars in thousands): As of December 31, Useful Lives 2019 2018 Land, buildings and building improvements 3 - 31 years 68,389 69,835 Computer hardware and software 1 - 5 years 52,130 42,980 Furniture, fixtures and equipment 3 - 14 years 16,997 24,652 Leasehold improvements 3 - 14 years 8,220 8,444 Transportation and equipment 5 years 496 2,390 146,232 148,301 Accumulated depreciation and amortization ( 46,970 ) ( 50,022 ) Total $ 99,262 $ 98,279 Depreciation and amortization expense related to our property and equipment was $ 14.0 million, $ 12.3 million and $ 9.6 million for the years ended December 31, 2019, 2018 and 2017, respectively. I n December 2019, we conveyed the ski and golf operations and related property at one of our resorts to the HOA, which resulted in a loss on the disposal of approximately $ 5.6 million.</t>
  </si>
  <si>
    <t>Intangible Assets</t>
  </si>
  <si>
    <t>Intangible Assets [Abstract]</t>
  </si>
  <si>
    <t xml:space="preserve">9. Intangible Assets Intangible assets and related amortization expense were as follows (in thousands): As of December 31, Class 2019 2018 Intangible assets: Management agreements $ 61,708 $ 61,708 Lease premium (1) — 2,057 61,708 63,765 Accumulated amortization (1) ( 193 ) ( 1,920 ) Total intangible assets $ 61,515 $ 61,845 (1) Effective with our adoption of ASC 842 “Leases” on January 1, 2019, the lease premium reduced the operating lease assets on the consolidated balance sheet. Year Future Amortization Expense 2020 $ 83 2021 83 2022 56 $ 222 </t>
  </si>
  <si>
    <t>Debt</t>
  </si>
  <si>
    <t>Debt [Abstract]</t>
  </si>
  <si>
    <t xml:space="preserve">10. Debt Contractual minimum principal payments required on our debt, net of unamortized discount, by type, for each of the five years subsequent to December 31, 2019 and thereafter are shown below (in thousands): Lines-of- credit and notes payable Recourse receivable- backed notes payable Non-recourse receivable- backed notes payable Junior subordinated debentures Total 2020 $ 10,275 $ — $ — $ — $ 10,275 2021 12,200 4,861 — — 17,061 2022 14,470 8,263 — — 22,733 2023 8,125 34,537 — — 42,662 2024 102,500 36,136 31,708 — 170,344 Thereafter — 4,772 307,663 110,827 423,262 Unamortized debt issuance costs ( 1,410 ) — ( 5,125 ) — ( 6,535 ) Purchase accounting adjustment — — — ( 38,746 ) ( 38,746 ) Total $ 146,160 $ 88,569 $ 334,246 $ 72,081 $ 641,056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Lines-of-Credit and Notes Payable We have outstanding borrowings with various financial institutions and other lenders. Financial data related to our lines of credit and notes payable (other than receivable-backed notes payable) as of December 31, 2019 and 2018 was as follows (dollars in thousands): As of December 31, 2019 2018 Balance Interest Rate Carrying Amount of Pledged Assets Balance Interest Rate Carrying Amount of Pledged Assets 2013 Notes Payable $ — — $ — $ 28,125 5.50 % $ 22,878 Fifth Third Bank Note Payable — — — 3,834 5.34 % 7,892 NBA Éilan Loan 18,820 4.95 % 31,259 25,603 5.60 % 35,615 Fifth Third Syndicated LOC 30,000 3.85 % 49,062 55,000 5.27 % 92,415 Fifth Third Syndicated Term 98,750 3.71 % 161,497 22,500 5.37 % 27,724 Unamortized debt issuance costs ( 1,410 ) — — ( 1,671 ) — — Total $ 146,160 $ 241,818 $ 133,391 $ 186,524 2013 Notes Payable. In March 2013, we issued $ 75.0 million of senior secured notes (the “2013 Notes Payable”) in a private financing transaction. I n September 2019, we repaid in full the remaining senior secured notes payable and the related unamortized debt issuance costs of $ 0.4 million were written off . Fifth Third Bank Note Payable, Fifth Third Syndicated Line-of-Credit and Fifth Third Syndicated Term Loan. In December 2016, we entered into a $ 100.0 million syndicated credit facility with Fifth Third Bank, as administrative agent and lead arranger, and certain other bank participants as lenders. In October 2019, we amended the facility and increased the facility to $ 225.0 million. The amended facility includes a $ 100.0 million term loan (the “Fifth Third Syndicated Term Loan”) with quarterly amortization requirements and a $ 125.0 million revolving line of credit (the “Fifth Third Syndicated Line-of-Credit”). Amounts borrowed under the amended facility generally bear interest at LIBOR plus 2.00 % - 2.50 %, depending on our leverage ratio, are collateralized by certain of our VOI inventories, sales center buildings, management fees, short-term receivables and cash flows from residual interests relating to certain term securitizations and will mature in October 2024. At closing, we borrowed the entire $ 100.0 million term loan and $ 30.0 million under the revolving line of credit. Proceeds were used to repay the outstanding balance on the existing Fifth Third Syndicated Credit Facility, repay $ 3.6 million on the existing Fifth Third Bank Note Payable and pay expenses and fees associated with the amendment, with the remainder to be used for general corporate purposes. As of December 31, 2019, outstanding borrowings under the facility totaled $ 128.8 million, including $ 98.8 million under the Fifth Third Syndicated Term Loan and $ 30.0 million under the Fifth Third Syndicated Line of Credit. NBA Éilan Loan. In April 2018, we purchased the Éilan Hotel &amp; Spa in San Antonio, Texas for $ 34.3 million. In connection with the acquisition, we entered into a non-revolving acquisition loan (the “NBA Éilan Loan”) with NBA, which provides for advances of up to $ 27.5 million, $ 24.3 million of which was used to fund the acquisition of the resort and $ 1.7 million of which was used to fund certain improvement costs with approximately $ 0.4 million drawn upon through April 2019 to fund certain other improvement costs. The ability to borrow under the NBA Éilan Loan expired in April 2019. Principal payments are effected through release payments from sales of VOIs at the Éilan Hotel &amp; Spa that serve as collateral for the NBA Éilan Loan, subject to a minimum amortization schedule, with the remaining balance due at maturity in April 2023. Borrowings under the NBA Éilan Loan bear interest at an annual rate equal to one-month LIBOR plus 3.25 %, subject to a floor of 4.75 %. As of December 31, 2019, there was $ 18.8 million outstanding on the NBA Éilan Loan. Receivable-Backed Notes Payable Financial data related to our receivable-backed notes payable facilities was as follows (dollars in thousands): As of December 31, 2019 2018 Debt Balance Interest Rate Principal Balance of Pledged/ Secured Receivables Debt Balance Interest Rate Principal Balance of Pledged/ Secured Receivables Receivable-backed notes payable - recourse: Liberty Bank Facility $ 25,860 4.75 % $ 31,681 $ 17,654 5.25 % $ 22,062 NBA Receivables Facility 32,405 4.55 % 39,787 48,414 5.27 % 57,805 Pacific Western Facility 30,304 4.68 % 37,809 10,606 5.52 % 13,730 Total 88,569 109,277 76,674 93,597 Receivable-backed notes payable - non-recourse: KeyBank/DZ Purchase Facility $ 31,708 3.99 % $ 39,448 $ — — $ — Quorum Purchase Facility 44,525 4.75-5.50% 49,981 40,074 4.75 -5.50% 45,283 2012 Term Securitization 8,638 2.94 % 9,878 15,212 2.94 % 16,866 2013 Term Securitization 18,219 3.20 % 19,995 27,573 3.20 % 29,351 2015 Term Securitization 31,188 3.02 % 33,765 44,230 3.02 % 47,690 2016 Term Securitization 48,529 3.35 % 54,067 63,982 3.35 % 72,590 2017 Term Securitization 65,333 3.12 % 74,219 83,513 3.12 % 95,877 2018 Term Securitization 91,231 4.02 % 103,974 114,480 4.02 % 125,916 Unamortized debt issuance costs ( 5,125 ) — — ( 6,807 ) — — Total 334,246 385,327 382,257 433,573 Total receivable-backed debt $ 422,815 $ 494,604 $ 458,931 $ 527,170 Liberty Bank Facility. Since 2008, we have maintained a revolving VOI notes receivable hypothecation facility with Liberty Bank (the “Liberty Bank Facility”) which provides for advances on eligible receivables pledged under the Liberty Bank Facility, subject to specified terms and conditions, during a revolving credit period. On March 12,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 of the unpaid principal balance of Qualified Timeshare Loans assigned to agent, and (ii) 60 % of the unpaid principal balance of Non-Conforming Qualified Timeshare Loans assigned to agent, during the revolving credit period of the facility. Maximum permitted outstanding borrowings under the Liberty Bank Facility are $ 50.0 million, subject to the terms of the facility. Through March 31, 2018, borrowings under the Liberty Bank Facility accrued interest at the Wall Street Journal (“WSJ”) Prime Rate plus 0.50 % per annum, subject to a 4.00 % floor. Pursuant to the March 2018 amendment to the Liberty Bank Facility, effective April 1, 2018, all borrowings outstanding under the facility accrue interest at the WSJ Prime Rate subject to a 4.00 % floor. Subject to the terms of the facility, principal and interest due under the Liberty Bank Facility are paid as cash is collected on the pledged receivables, with the remaining balance being due by maturity. On February 11 , 2020, the Liberty Bank Facility was amended solely to extend the revolving credit period from March 12, 2020 to June 10, 2020. NBA Receivables Facility. Bluegreen/Big Cedar Vacations has a revolving VOI hypothecation facility (the “NBA Receivables Facility”) with National Bank of Arizona (“NBA”). The NBA Receivables Facility provides for advances at a rate of 85 % on eligible receivables pledged under the facility, subject to eligible collateral and specified terms and conditions, during a revolving credit period expiring in September 2020 and allows for maximum borrowings of up to $ 70 million. The maturity date for the facility is March 2025. The interest rate applicable to future borrowings under the NBA Receivables Facility is equal to the 30-day LIBOR plus 2.75 % (with an interest rate floor of 3.50 %). Subject to the terms of the facility, principal and interest payments received on pledged receivables are applied to principal and interest due under the facility, with the remaining outstanding balance being due by maturity. Pacific Western Facility. We have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 40.0 million, subject to eligible collateral and customary terms and conditions. On August 15, 2018, the Pacific Western Facility was amended to extend the revolving advance period from September 2018 through September 2021 and the maturity date from September 2021 until September 2024 (in each case, subject to an additional 12 -month extension at the option of Pacific Western Bank). Eligible “A” VOI notes receivable that meet certain eligibility and FICO score requirements, which we believe are typically consistent with loans originated under our current credit underwriting standards, are subject to an 85 % advance rate. The Pacific Western Facility also allows for certain eligible “B” VOI notes receivable (which have less stringent FICO score requirements) to be funded at a 53 % advance rate. In addition, pursuant to the August 2018 amendment, effective September 21, 2018, all borrowings outstanding under the Pacific Western Facility accrue interest at an annual rate equal to 30-day LIBOR plus 3.00 %; provided, however, that a portion of the borrowings, to the extent such borrowings are in excess of established debt minimums, will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KeyBank/DZ Purchase Facility. We have a VOI notes receivable purchase facility (the “KeyBank/DZ Purchase Facility”) with DZ Bank AG Deutsche Zentral-Genossenschaftsbank, Frankfurt AM Main (“DZ”), and KeyBank National Association (“KeyBank”) which permits maximum outstanding financings of $ 80.0 million and provides for an advance rate of 80 % with respect to VOI receivables securing amounts financed. On December 27, 2019, we amended the facility to extend the advance period to December 2022 from December 2019. The amended Facility will mature and all outstanding amounts will become due 24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Pursuant to the amendment, the interest rate payable under the facility is the applicable index rate plus 2.25 % until the expiration of the revolving advance period (a decrease from 2.75 % prior to the amendment) and thereafter will be the applicable index rate plus 3.25 % (a decrease from 4.75 % prior to the amendment). Subject to the terms of the facility, we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and is not guaranteed by us.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The revolving purchase period expires June 30, 2020. The interest rate on each advance is set at the time of funding based on rates mutually agreed upon by all parties. The loan purchase fee applicable to future advances is 0.25 % and the maturity of the Quorum Purchase Facility is December 2032. Of the amounts outstanding under the Quorum Purchase Facility at December 31, 2019, $ 3.1 million accrues interest at a rate per annum of 4.75 %, $ 21.3 million accrues interest at a fixed rate of 4.95 %, $ 1.6 million accrues interest at a fixed rate of 5.0 %, $ 17.2 million accrues interest at a fixed rate of 5.1 %, and $ 1.3 million accrues interest at a fixed rate of 5.50 %. The Quorum Purchase Facility provides for an 85 % advance rate on eligible receivables sold under the facility, however Quorum can modify this advance rate on future purchases subject to the terms and conditions of the Quorum Purchase Facility. Eligibility requirements for VOI notes receivable sold include, among others, that the obligors under the VOI notes receivable sold be members of Quorum at the time of the note sale. Subject to performance of the collateral, we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and is not guaranteed by us. 2018 Term Securitization . In October 2018, we completed the 2018 Term Securitization, a private offering and sale of approximately $ 117.7 million of investment-grade, VOI receivable-backed notes (the "Notes"), including approximately $ 49.8 million of Class A Notes, approximately $ 33.1 million of Class B Notes and approximately $ 34.8 million of Class C Notes with interest rates of 3.77 %, 3.95 % and 4.44 %, respectively, which blends to an overall weighted average interest rate of approximately 4.02 %. The gross advance rate for this transaction was 87.2 %. The Notes mature in February 2034. The amount of the VOI notes receivables sold to BXG Receivables Note Trust 2018 (the “Trust”) was approximately $ 135.0 million, approximately $ 109.0 million of which was sold to the Trust at closing, approximately $ 23.9 million of which was subsequently sold to the 2018 Trust in 2018 and the reminder of which was sold to the Trust in January 2019 . The gross proceeds of such sales to the Trust were approximately $ 117.7 million. A portion of the proceeds received at the closing was used to: repay KeyBank and DZ Bank approximately $ 49.2 million, representing all amounts outstanding (including accrued interest) under the KeyBank/DZ Purchase Facility at that time; repay Liberty Bank approximately $ 20.4 million under the Liberty Bank Facility; repay Pacific Western Bank approximately $ 7.1 million under the Pacific Western Bank Facility; capitalize a reserve fund; and pay fees and expenses associated with the transaction. The remainder of the proceeds from the 2018 Term Securitization were used for general corporate purposes. While ownership of the VOI receivables included in the 2018 Term Securitization is transferred and sold for legal purposes, the transfer of these VOI receivables is accounted for as a secured borrowing for financial accounting purposes. Accordingly, no gain or loss was recognized as a result of the transaction. Subject to performance of the collateral, we will receive any excess cash flows generated by the receivables transferred under the 2018 Term Securitization (meaning excess cash after payments of customary fees, interest, and principal under the 2018 Term Securitization) on a pro-rata basis as borrowers make payments on their VOI loans. Other Non-Recourse Receivable-Backed Notes Payable . In addition to the above described facilities, we have a number of other nonrecourse receivable-backed notes payable facilities, as set forth in the table above. During 2019 and 2018, we repaid $ 62.6 million and $ 51.0 million, respectively, under these additional receivable-backed notes payable facilities. Junior Subordinated Debentures We have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e are not the primary beneficiary as defined by ASC 810. Accordingly, we do not consolidate the operations of the Trusts; instead, our beneficial interests in the Trusts are accounted for under the equity method of accounting. Our maximum exposure to loss as a result of our involvement with the Trusts is limited to the carrying amount of our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our option at any time. In addition, we made an initial equity contribution to each Trust in exchange for its common securities, all of which are owned by us, and those proceeds were also used by the applicable Trust to purchase an identical amount of junior subordinated debentures from us. The terms of each Trust’s common securities are nearly identical to the trust preferred securities. Interest on the junior subordinated debentures and distributions on the trust preferred securities are payable quarterly in arrears at the same interest rate. We had the following junior subordinated debentures outstanding at December 31, 2019 (dollars in thousands): Trust Carrying Value as of December 31, 2019 (1) Initial Equity In Trust (2) Issue Date Interest Rate Interest Rate at December 31, 2019 Maturity Date Carrying Value as of December 31, 2018 (1) BST I $ 15,059 $ 355 3/15/2005 3-month LIBOR + 4.90 % 6.86 % 3/30/2035 $ 14,900 BST II 16,862 401 5/4/2005 3-month LIBOR + 4.85 % 6.79 % 7/30/2035 16,688 BST III 6,823 164 5/10/2005 3-month LIBOR + 4.85% 6.79 % 7/30/2035 6,755 BST IV 10,040 237 4/24/2006 3-month LIBOR + 4.85 % 6.81 % 6/30/2036 9,933 BST V 10,040 237 7/21/2006 3-month LIBOR + 4.85 % 6.81 % 9/30/2036 9,933 BST VI 13,257 311 2/26/2007 3-month LIBOR + 4.80 % 6.74 % 4/30/2037 13,114 $ 72,081 $ 1,705 $ 71,323 (1) Amounts include purchase accounting adjustment which reduced the total carrying value by $ 38.7 million and $ 39.5 million as of December 31, 2019 and 2018, respectively. (2) Initial Equity in Trust is recorded as part of other assets in the Consolidated Balance Sheets. As of December 31, 2019, we were in compliance with all financial debt covenants under our debt instruments. We had availability of approximately $ 220.2 million under our receivable-backed purchase and credit facilities, inventory lines of credit and corporate credit line, subject to eligible collateral and the terms of the facilities, as applica ble, as of December 31, 2019. </t>
  </si>
  <si>
    <t>Fair Value Of Financial Instruments</t>
  </si>
  <si>
    <t>Fair Value Of Financial Instruments [Abstract]</t>
  </si>
  <si>
    <t>Fair Value of Financial Instruments</t>
  </si>
  <si>
    <t xml:space="preserve">11.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December 31, 2019 As of December 31, 2018 Carrying Amount Estimated Fair Value Carrying Amount Estimated Fair Value Cash and cash equivalents $ 190,009 $ 190,009 $ 219,408 $ 219,408 Restricted cash 49,637 49,637 53,726 53,726 Notes receivable, net 449,162 587,000 439,167 537,000 Lines-of-credit, notes payable, and receivable-backed notes payable 568,975 589,300 592,322 596,900 Junior subordinated debentures 72,081 98,500 71,323 87,000 Cash and cash equivalents. The amounts reported in the consolidated balance sheets for cash and cash equivalents approximate fair value. Restricted cash. The amounts reported in the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Lines-of-credit, notes payable, and receivable-backed notes payable. The amounts reported in the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si>
  <si>
    <t>Commitments And Contingencies</t>
  </si>
  <si>
    <t>Commitments And Contingencies [Abstract]</t>
  </si>
  <si>
    <t>12. Commitments and Contingencies Bluegreen Vacations Unlimited (“BVU”), our wholly-owned subsidiary, has an exclusive marketing agreement with Bass Pro, a nationally-recognized retailer of fishing, marine, hunting, camping and sports gear, that provides us with the right to market and sell vacation packages at kiosks in each of Bass Pro’s retail locations and through other means. Pursuant to a settlement agreement we entered into with Bass Pro and its affiliates during June 2019, we paid Bass Pro $ 20.0 million and agreed to, among other things, make five annual payments to Bass Pro of $ 4.0 million each commencing in 2020. We accrued for the net present value of the above amounts, plus attorneys’ fees and costs, totaling approximately $ 39.1 million, which is reflected in selling, general, and administrative expenses in our consolidated statement of operations for the year ended December 31, 2019. As of December 31, 2019, $ 17.9 million was accrued for the remaining payments required by the settlement agreement, which are included in accrued liabilities and other in the consolidated balance sheet as of December 31, 2019. As of December 31, 2019, Bluegreen sold vacation packages in 68 Bass Pro retail stores and 15 Cabela’s retail stores. During the years ended December 31, 2019 and 2018, VOI sales to prospects and leads generated by the agreement with Bass Pro accounted for approximately 13 % and 14 %, respectively, of our VOI sales volume. In December 2019, our President and Chief Executive Officer resigned. In connection with his resignation, we agreed to make payments totaling $ 3.5 million over a period of 18 months, all of which remained payable as of December 31, 2019. Additionally, during 2019, we entered into certain agreements with executives related to their separation from Bluegreen or change in position. Pursuant to the terms of these agreements, we agreed to make payments totaling $ 2.5 million through November 2020. As of December 31, 2019, $ 2.3 million remained payable under these agreements. As of December 31, 2018, $ 2.8 million remained payable in connection with other executive retirements that occurred in 2017 and 2018. In lieu of paying maintenance fees for unsold VOI inventory, we may enter into subsidy agreements with certain HOAs. During the years ended December 31, 2019, 2018 and 2017, we made subsidy payments related to such subsidies of $ 24.9 million, $ 12.6 million, and $ 12.6 million, respectively, which are included within cost of other fee-based services. As of December 31, 2019 and December 31, 2018, we had no accrued liabilities for such subsidies.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inquiries and orders from governmental, regulatory and consumer agencies, including Offices of State Attorneys General. We take these matters seriously and attempt to resolve any such issues as they arise.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On August 24, 2016, Whitney Paxton and Jeff Reeser filed a lawsuit against Bluegreen Vacations Unlimited, Inc. (“BVU”), our wholly-owned subsidiary,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The court approved the settlement and dismissed the case with prejudice on May 9, 2019.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favor of Bluegreen and dismissed all claims. We have moved for our attorneys’ fees. Plaintiffs have filed a notice to appeal the summary judgment order. On February 28, 2018, Oscar Hernandez and Estella Michael filed a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ought to represent a class of approximately 660 hourly, non-exempt employees who worked in the state of California since March 1, 2014. In April 2019, the parties mediated and agreed to settle the matter for an immaterial amount. It is expected that the court will approve the settlement and the dismissal of the lawsuit after the settlement documents are executed.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moved to dismiss the case, and on November 27, 2019, the Court issued a ruling granting the motion in part. We have answered the remaining claims. We believe the lawsuit is without merit and intend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 0.5 million. We have filed a motion to dismiss which is pending. We have agreed to indemnify Bass Pro with respect to the claims brought against us in this proceeding. We believe the lawsuit is without merit and intend to vigorously defend the action. On March 15, 2018, BVU entered into an Agreement for Purchase and Sale of Assets with T. Park Central, LLC, O. Park Central, LLC, and New York Urban Ownership Management, LLC, (collectively “New York Urban”) (“Purchase and Sale Agreement”), which provides for the purchase of The Manhattan Club inventory over a number of years and the assumption of the management contract with The Manhattan Club HOA anticipated to occur in 2021. On October 7, 2019, New York Urban initiated arbitration proceedings against BVU alleging that The Manhattan Club HOA (of which BVU is a member) was obligated to pay an increased management fee to a New York Urban affiliate and that this higher amount would be the benchmark for BVU’s purchase of the management contract under the parties’ Purchase and Sale Agreement. New York Urban also saught damages in the arbitration proceedings in excess of $ 10 million for promissory estoppel and tortious interference. BVU denied New York Urban’s claims and terminated the Purchase and Sale Agreement and the related Security Agreement for, among other things, prematurely initiating arbitration in violation of the Purchase and Sale Agreement. On November 25, 2019, New York Urban sent its own Notice of Termination and a separate letter containing an offer to compromise if BVU resigns its position on the Manhattan Club HOA board and permits New York Urban to enforce its rights under the Security Agreement. On November 29, 2019, BVU accepted the offer. BVU has provided New York Urban with resignations of its members on the Board of Directors consistent with the parties’ settlement agreement. BVU believes it has fulfilled all of its legal obligations under the settlement terms offered.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Plaintiffs seek monetary damages, attorneys’ fees and injunctive relief. We have moved to dismiss the action. We believe the lawsuit is without merit and intend to vigorously defend the action. Commencing in 2015, it came to our attention that our collection efforts with respect to our VOI notes receivable were being impacted by a then emerging, industry-wide trend involving the receipt of  “cease and desist” letters from exit firms and their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 in 2015 to 8.7 % in 2019. We also estimate that approximately 12.6 % of the total delinquencies on our VOI notes receivable as of December 31, 2019 related to VOI notes receivable are subject to this issue. We have in a number of cases pursued, and we may in the future pursue, legal action against the VOI owners, and in certain circumstances against the exit firms. On December 21, 2018, we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The bankruptcy judge has appointed an independent trustee to handle the estate of the debtors and we have been in discussions with the bankruptcy trustee about a possible settlement. We intend to assert all of our legal rights in the bankruptcy case. On November 13, 2019, we filed a lawsuit against timeshare exit firm The Montgomery Law Firm and certain of its affiliates (also included in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t>
  </si>
  <si>
    <t>Income Taxes</t>
  </si>
  <si>
    <t>Income Taxes [Abstract]</t>
  </si>
  <si>
    <t xml:space="preserve">13. Income Taxes Our provision for income taxes consists of the following (in thousands): Year Ended December 31, 2019 2018 2017 Federal: Current $ 8,170 $ 21,594 $ 35,466 Deferred 2,081 927 ( 42,637 ) $ 10,251 $ 22,521 $ ( 7,171 ) State and Other: Current $ 2,522 $ 4,857 $ 4,209 Deferred ( 633 ) 1,163 617 1,889 6,020 4,826 Total $ 12,140 $ 28,541 $ ( 2,345 ) The difference between our provision for income taxes and the results of applying the federal statutory tax rate to income before provision for income taxes relates to (in thousands): For the Year Ended December 31, 2019 2018 2017 Income tax expense at statutory rate $ 9,868 $ 24,466 $ 43,484 Effect of state taxes, net of federal tax benefit 1,992 3,837 2,735 Effect of federal rate change, net of federal tax benefit — ( 1,005 ) ( 47,722 ) Effect of state rate changes on net deferred liabilities ( 755 ) 833 156 Change in valuation allowance 255 ( 283 ) 275 Non-deductible items 1,258 1,182 460 Tax credits ( 478 ) ( 489 ) ( 1,733 ) Total $ 12,140 $ 28,541 $ ( 2,345 ) Our deferred income taxes consist of the following components (in thousands): AND As of December 31, 2019 2018 Deferred federal and state tax liabilities (assets): Installment sales treatment of VOI notes receivable $ 105,396 $ 103,226 Deferred federal and state loss carryforwards/AMT credits (net of valuation allowance of $ 2.4 million and $ 2.2 million as of December 31, 2019 and 2018, respectively) ( 7,915 ) ( 7,871 ) Book reserves for loan losses and inventory ( 30,013 ) ( 29,565 ) Tax over book depreciation 4,786 2,343 Deferral of VOI sales and costs under timeshare accounting rules 10,398 8,654 Real estate valuation ( 5,492 ) ( 5,792 ) Intangible assets 14,185 14,279 Junior subordinated debentures 9,124 9,378 Other ( 7,965 ) ( 3,596 ) Deferred income taxes $ 92,504 $ 91,056 Total deferred federal and state tax liabilities $ 143,889 $ 137,880 Total deferred federal and state tax assets ( 51,385 ) ( 46,824 ) Deferred income taxes $ 92,504 $ 91,056 As of December 31, 2019, we had state operating loss carryforwards of $ 227.7 million, which expire from 2020 through 2039. Internal Revenue Code Section 382 addresses limitations on the use of net operating loss carryforwards following a change in ownership, as defined in Section 382. We do not believe that any such ownership change occurred during 2019 or 2018. If our interpretation was found to be incorrect, there would be significant limitations placed on these carryforwards, which would result in an increase in our tax liability and negatively impact our results of operations. We file income tax returns in the U.S. federal jurisdiction and various states and foreign jurisdictions. With certain exceptions, we are no longer subject to U.S. federal, state and local, or non-U.S. income tax examinations by tax authorities for years before 2016 for federal returns and 2015 for state returns. Our effective income tax rate was approximately 26 %, 25 % and ( 2 %) during 2019, 2018 and 2017, respectively. On December 22, 2017, H.R.1, known as the “Tax Cuts and Jobs Act,” was signed into law. In addition to changes or limitations to certain tax deductions, the Tax Cuts and Jobs Act permanently lowered the corporate tax rate to 21 % from the then current maximum rate of 35 %, effective for tax years including or commenced on January 1, 2018. As a result of the reduction of the corporate tax rate to 21%, GAAP required companies to revalue their deferred tax assets and liabilities as of the date of enactment, with resulting tax effects accounted for in continuing operations, in the reporting period of enactment. We recorded a one-time after tax benefit of approximately $ 47.7 million during the fourth quarter of 2017 based on a revaluation of our net deferred tax liability. During the fourth quarter of 2018, we completed our analysis of the tax effects of the Tax Cuts and Jobs Act and concluded there were no material adjustments to the provisional tax benefit recorded during the fourth quarter of 2017. Effective income tax rates for interim periods are based upon our current estimated annual rate. Our annual effective income tax rate varies based upon the estimate of taxable earnings as well as on the mix of taxable earnings in the various states in which we operate. We evaluate our tax positions based upon guidelines of ASC 740-10, Income Tax , which clarifies the accounting for uncertainty in tax positions. Based on an evaluation of uncertain tax provisions, we are required to measure tax benefits based on the largest amount of benefit that is greater than 50% likely of being realized upon settlement. In accordance with our accounting policy, we recognize interest and penalties related to unrecognized taxes as a component of general and administrative expenses. As of December 31, 2019, we did no t recognize any interest or penalties related to ASC 740-10. Certain of our state filings are under routine examination. While there is no assurance as to the results of these audits, we do not currently anticipate any material adjustments in connection with these examinations. We are party to an Agreement to Allocate Consolidated Income Tax Liability and Benefits with BBX Capital and its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 We paid BBX Capital or its affiliated entities $ 13.0 million, $ 23.1 million, and $ 39.3 million during 2019, 2018 and 2017, respectively, pursuant to the Agreement. As of December 31, 2019 and 2018, $ 9.0 million and $ 5.0 million was due to us from BBX Capital for the tax sharing agreement. </t>
  </si>
  <si>
    <t>Common Stock</t>
  </si>
  <si>
    <t>Common Stock [Abstract]</t>
  </si>
  <si>
    <t>14. Common Stock The initial public offering of our common stock closed on November 17, 2017. In the initial public offering, we sold 3,736,723 shares of our common stock at the public offering price of $ 14.00 per share, less underwriting discounts and commissions. In addition, BBX Capital, our sole shareholder prior to the initial public offering, sold, as selling shareholder, 3,736,722 shares of our common stock, including 974,797 shares sold on December 5, 2017 pursuant to the underwriters’ exercise of their option to purchase additional shares, at the public offering price of $ 14.00 per share, less underwriting discounts and commissions. In connection with the initial public offering, we effected a 709,977 -for-1 stock split. On November 26, 2018, our board of directors approved a share repurchase program which authorized the repurchase of up to 3,000,000 shares of our common stock at an aggregate cost of up to $ 35.0 million. The repurchase program authorizes management at its discretion, to repurchase shares from time to time subject to market conditions and other factors. As of December 31, 2019, 371,762 shares of common stock had been repurchased for $ 4.8 million under the repurchase plan.</t>
  </si>
  <si>
    <t>Employee Retirement Savings Plan And Other Employee Matters</t>
  </si>
  <si>
    <t>Employee Retirement Savings Plan And Other Employee Matters [Abstract]</t>
  </si>
  <si>
    <t xml:space="preserve">15. Employee Retirement Savings Plan and Other Employee Matters Our Employee Retirement Plan (the “Retirement Plan”) is an Internal Revenue Code Section 401(k) Retirement Savings Plan. Historically, all U.S.-based employees at least 21 years of age with at least three months of employment with us are eligible to participate in the Retirement Plan. The Retirement Plan provides for an annual employer matching contribution equal to 100 % of each participant’s contributions not exceeding 3 % of each participant’s compensation, plus 50 % of the participant’s contributions in excess of 3 % but not in excess of 5 % of the participant’s compensation. Further, we may make additional discretionary matching contributions not to exceed 4 % of each participant’s compensation. During the years ended December 31, 2019, 2018 and 2017, expenses recorded for our contributions to the Retirement Plan totaled $ 5.7 million, $ 5.0 million and $ 5.1 million, respectively. </t>
  </si>
  <si>
    <t>Related Party Transactions</t>
  </si>
  <si>
    <t>Related Party Transactions [Abstract]</t>
  </si>
  <si>
    <t xml:space="preserve">16. Related Party Transactions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y 78 % of BBX Capital’s total voting power. Mr. Levan and Mr. Abdo serve as our Chairman and Vice Chairman, respectively. Further, Mr. Levan was appointed our President and Chief Executive Officer effective January 1, 2020. During 2019, we accrued $ 2.0 million of compensation for Mr. Levan for the performance of certain services for us in a non-executive capacity, all of which remained payable as of December 31, 2019. In April 2015, pursuant to a Loan Agreement and Promissory Note, our wholly owned subsidiary provided an $ 80.0 million loan to BBX Capital. Amounts outstanding on the loan bore interest at a rate of 10 % per annum until July 2017 when the interest rate was reduced to 6 % per annum. Payments of interest are required on a quarterly basis, with all outstanding amounts being currently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the years ended December 31, 2019, 2018 and 2017, we recognized $ 4.8 million , $ 4.8 million and $ 6.4 million, respectively, of interest income on the loan to BBX Capital. We paid or reimbursed BBX Capital or its affiliated entities $ 1.7 million, $ 1.6 million and $ 1.5 million during 2019, 2018, and 2017, respectively, for management advisory, risk management, administrative and other services. We had accrued $ 0.2 million and $ 0.1 million for the services described above as of December 31, 2019 and 2018, respectively. BBX Capital or its affiliates paid or reimbursed us $ 0.2 million, $ 0.4 million and $ 0.1 million for other shared services during 2019, 2018, and 2017, respectively. As of both December 31, 2019 and 2018, $ 0.1 million was due to us from BBX Capital for these services. See also the description of the Agreement to Allocate Consolidated Income Tax Liability and Benefits under Note 13: Income Taxes above. </t>
  </si>
  <si>
    <t>Segment Reporting</t>
  </si>
  <si>
    <t>Segment Reporting [Abstract]</t>
  </si>
  <si>
    <t>17.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We report our results of operations through two reportable segments: (i) sales of VOIs and financing; and (ii) resort operations and club management. Our sales of VOIs and financing segment includes our marketing and sales activities related to the VOIs that we own, including VOIs we acquire under just-in-time and secondary market inventory arrangements, sales of VOIs through fee-based-service arrangements with third-party developers, consumer financing activities in connection with sales of VOIs that we own, and our title services operations through a wholly owned subsidiary.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rental services activities, and management of construction activities for certain of our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our segment information for the year ended December 31, 2019 (in thousands): Sales of VOIs and financing Resort operations and club management Corporate and other Elimination Total Revenue: Sales of VOIs $ 255,375 $ — $ — $ — $ 255,375 Fee-based sales commission revenue 207,832 — — — 207,832 Other fee-based services revenue 14,246 110,998 — — 125,244 Cost reimbursements — 63,889 — — 63,889 Mortgage servicing revenue 6,223 — — ( 6,223 ) — Interest income 80,010 — 7,892 — 87,902 Other income, net 3,068 — 1,909 ( 4,977 ) — Total revenue 566,754 174,887 9,801 ( 11,200 ) 740,242 Costs and expenses: Cost of VOIs sold 21,845 — — — 21,845 Net carrying cost of VOI inventory 23,816 — — ( 23,816 ) — Cost of other fee-based services 6,972 56,152 — 23,816 86,940 Cost reimbursements — 63,889 — — 63,889 Selling, general and administrative expenses 387,974 — 81,829 ( 947 ) 468,856 Mortgage servicing expense 5,276 — — ( 5,276 ) — Interest expense 20,503 — 19,035 — 39,538 Other expense, net — 5,887 — ( 4,977 ) 910 Total costs and expenses 466,386 125,928 100,864 ( 11,200 ) 681,978 Income (loss) before non-controlling interest and provision for income taxes $ 100,368 $ 48,959 $ ( 91,063 ) $ — $ 58,264 Add: Depreciation and amortization 6,118 1,294 Severance 1,416 238 Bass Pro Settlement 39,121 — Loss on assets held for sale 58 5,887 Segment Adjusted EBITDA (1) $ 147,081 $ 56,378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year ended December 31, 2018 (in thousands): Sales of VOIs and financing Resort operations and club management Corporate and other Elimination Total Revenue: Sales of VOIs $ 254,225 $ — $ — $ — $ 254,225 Fee-based sales commission revenue 216,422 — — — 216,422 Other fee-based services revenue 12,205 105,819 — — 118,024 Cost reimbursements — 62,534 — — 62,534 Mortgage servicing revenue 5,951 — — ( 5,951 ) — Interest income 79,377 — 6,537 — 85,914 Other income, net — — 1,201 — 1,201 Total revenue 568,180 168,353 7,738 ( 5,951 ) 738,320 Costs and expenses: Cost of VOIs sold 23,813 — — — 23,813 Net carrying cost of VOI inventory 11,358 — — ( 11,358 ) — Cost of other fee-based services 4,591 57,019 — 11,358 72,968 Cost reimbursements — 62,534 — — 62,534 Selling, general and administrative expenses 335,462 — 79,687 254 415,403 Mortgage servicing expense 6,205 — — ( 6,205 ) — Interest expense 19,514 — 15,195 — 34,709 Total costs and expenses 400,943 119,553 94,882 ( 5,951 ) 609,427 Income (loss) before non-controlling interest and provision for income taxes $ 167,237 $ 48,800 $ ( 87,144 ) $ — $ 128,893 Add: Depreciation and amortization 6,335 1,719 Severance 96 42 Segment Adjusted EBITDA (1) $ 173,668 $ 50,561 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year ended December 31, 2017 (in thousands): Sales of VOIs and financing Resort operations and club management Corporate and other Elimination Total Revenue: Sales of VOIs $ 242,017 $ — $ — $ — $ 242,017 Fee-based sales commission revenue 229,389 — — — 229,389 Other fee-based services revenue 14,742 97,077 — — 111,819 Cost reimbursements — 52,639 — — 52,639 Mortgage servicing revenue 5,206 — — ( 5,206 ) — Interest income 79,657 — 7,219 — 86,876 Other income, net — — 312 — 312 Total revenue 571,011 149,716 7,531 ( 5,206 ) 723,052 Costs and expenses: Cost of VOIs sold 17,679 — — — 17,679 Net carrying cost of VOI inventory 4,220 — — ( 4,220 ) — Cost of other fee-based services 4,779 55,561 — 4,220 64,560 Cost reimbursements — 52,639 — — 52,639 Selling, general and administrative expenses 354,855 — 66,155 189 421,199 Mortgage servicing expense 5,395 — — ( 5,395 ) — Interest expense 17,809 — 12,168 — 29,977 Total costs and expenses 404,737 108,200 78,323 ( 5,206 ) 586,054 Income (loss) before non-controlling interest and provision for income taxes $ 166,274 $ 41,516 $ ( 70,792 ) $ — $ 136,998 Add: Depreciation and amortization 6,270 1,579 Severance 4,322 255 One-time payment to Bass-Pro 4,781 — Segment Adjusted EBITDA (1) $ 181,647 $ 43,350 (1) See Management’s Discussion and Analysis of Financial Condition and Results of Operations for information regarding Adjusted EBITDA, including how we define Adjusted EBITDA and a reconciliation of Adjusted EBITDA to net income.</t>
  </si>
  <si>
    <t>Earnings Per Share</t>
  </si>
  <si>
    <t>Earnings Per Share [Abstract]</t>
  </si>
  <si>
    <t xml:space="preserve"> 18. Earnings Per Share The following table presents the calculation of our basic and diluted EPS (in thousands, except per share data): For The Years Ended December 31, (in thousands, except per share data) 2019 2018 2017 Basic and diluted EPS: Numerator: Net Income $ 34,851 $ 87,962 $ 126,583 Denominator: Weighted average shares outstanding (1) 74,439 74,712 71,448 Basic and diluted EPS $ 0.47 $ 1.18 $ 1.77 (1) Gives effect to the stock split effected in connection with our initial public offering during November 2017 as if the stock split was effected on January 1, 2017. </t>
  </si>
  <si>
    <t>Selected Quarterly Financial Information (Unaudited)</t>
  </si>
  <si>
    <t>Selected Quarterly Financial Information (Unaudited) [Abstract]</t>
  </si>
  <si>
    <t xml:space="preserve"> 19.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9 First Second Third Fourth (in thousands, except per share data) Quarter Quarter Quarter Quarter Year Total revenue (1) $ 165,652 $ 192,223 $ 202,649 $ 179,718 $ 740,242 Total operating expenses (1) 143,480 202,232 172,296 163,970 681,978 Income (loss) before non-controlling interest and provision for income taxes 22,172 ( 10,009 ) 30,353 15,748 58,264 Net income (loss) 15,153 ( 11,183 ) 20,327 10,554 34,851 Basic and diluted earnings (loss) per share $ 0.21 $ ( 0.15 ) $ 0.27 $ 0.14 $ 0.47 2018 First Second Third Fourth (in thousands, except per share data) Quarter Quarter Quarter Quarter Year Total revenue $ 167,522 $ 194,937 $ 202,205 $ 173,656 $ 738,320 Total operating expenses 136,739 155,557 169,689 147,442 609,427 Income before non-controlling interest and provision for income taxes 30,783 39,380 32,516 26,214 128,893 Net income 20,975 26,710 20,488 19,789 87,962 Basic and diluted earnings per share $ 0.28 $ 0.36 $ 0.27 $ 0.27 $ 1.18 (1) During the fourth quarter of 2019, the prior 2019 quarterly revenue and operating expense amounts were reclassified for consistency to conform to the fourth quarter 2019 presentation. </t>
  </si>
  <si>
    <t>Subsequent Events</t>
  </si>
  <si>
    <t>Subsequent Events [Abstract]</t>
  </si>
  <si>
    <t xml:space="preserve">20. Subsequent Events Subsequent events have been evaluated through the date the financial statements were available to be issued. As of such date, other than described herein, there were no subsequent events identified that required recognition or disclosure. </t>
  </si>
  <si>
    <t>Basis Of Presentation And Recently Issued Accounting Pronouncements (Policy)</t>
  </si>
  <si>
    <t>Principles Of Consolidation And Basis Of Presentation</t>
  </si>
  <si>
    <t>Principles of Consolidation and Basis of Presentation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t>
  </si>
  <si>
    <t>Cash and Cash Equivalents</t>
  </si>
  <si>
    <t>Cash and Cash Equivalents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t>
  </si>
  <si>
    <t>Restricted Cash</t>
  </si>
  <si>
    <t>Restricted Cash Restricted cash consists primarily of customer deposits held in escrow accounts and cash collected on pledged/secured notes receivable not yet remitted to lenders.</t>
  </si>
  <si>
    <t>Revenue Recognition</t>
  </si>
  <si>
    <t xml:space="preserve">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completed, we defer all of the revenue and associated expenses for the sales of VOIs until construction is complete and the resort may be occupied. We generally offer qualified purchasers financing for up to 90 %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Fee-based sales commission revenue. We enter into fee-based sales arrangements with third-party developers to sell VOIs through our sales and marketing platform for which we earn a commission. We recognize commission revenue to the extent that , it is probable that a significant reversal of such revenue will not occur and the related consumer rescission period has expired. We recognize commission revenue over time as the third-party developer receives and consumes the benefits of the services. Other fee-based services revenue and cost reimbursements. Revenue in connection with our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We receive cost reimbursements for performing day to day management services, based on agreements with the HOAs. These costs primarily consist of payroll and payroll related costs for management of the HOAs and other services we provide where we are the employer. Cost reimbursements are based upon actual expenses and are billed to the HOA on a monthly basis. We recognize cost reimbursements when we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our consolidated balance sheets until such time as the related service is rendered and revenue is recognized as stated above.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operations and comprehensive income for each year. </t>
  </si>
  <si>
    <t xml:space="preserve"> Notes Receivable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9 and December 31, 2018, $ 25.5 million and $ 20.4 million, respectively, of our VOI notes receivable were more than 90 days past due, and accordingly, consistent with our policy, were not accruing interest income. After approximately 127 days, our VOI notes receivable are generally written off against the allowance for loan loss.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t>
  </si>
  <si>
    <t xml:space="preserve"> Inventory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t>
  </si>
  <si>
    <t>Deferred Financing Costs</t>
  </si>
  <si>
    <t xml:space="preserve">Deferred Financing Costs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9, and 2018, unamortized deferred financing costs totaled $ 12.3 million and $ 13.1 million, respectively. Interest expense from the amortization of deferred financing costs for the years ended December 31, 2019, 2018, and 2017 was $ 4.1 million, $ 3.5 million and $ 3.1 million, respectively. </t>
  </si>
  <si>
    <t xml:space="preserve">Property and Equipment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Capitalized costs of software for internal use for the years ended December 31, 2019 and 2018 were $ 9.6 million and $ 10.0 million, respectively. </t>
  </si>
  <si>
    <t>Intangible Assets Intangible assets consist of property management contracts with various HOAs to manage, service, staff and maintain the property.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did no t record any impairment charges during the years ended December 31, 2019, 2018 or 2017.</t>
  </si>
  <si>
    <t>Impairment of Long-Lived Assets</t>
  </si>
  <si>
    <t>Impairment of Long-Lived Assets We evaluate the recoverability of the carrying amounts of our long-lived assets, undeveloped or under development resort properties under the guidelines of ASC 360 , Property, Plant and Equipment (“ASC 360”), which provides guidance relating to the accounting for the impairment or disposal of long-lived assets.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t>
  </si>
  <si>
    <t xml:space="preserve">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 </t>
  </si>
  <si>
    <t xml:space="preserve">Earnings Per Share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t>
  </si>
  <si>
    <t>Advertising Expense</t>
  </si>
  <si>
    <t>Advertising Expense We expense advertising costs, which are primarily marketing costs, as incurred. Advertising expense was $ 144.3 million, $ 136.9 million, and $ 147.1 million for the years ended December 31, 2019, 2018 and 2017, respectively, and is included in selling, general and administrative expenses in the accompanying consolidated statements of operations and comprehensive income. We have entered into marketing arrangements with various third parties. For the years ended December 31, 2019, 2018, and 2017, sales of VOIs to prospects and leads generated by our marketing arrangement with Bass Pro accounted for approximately 13 % , 14 % and 15 %, respectively, of our total VOI sales volume. There can be no guarantee that we will be able to maintain this agreement in accordance with its terms or extend or renew this agreement on similar terms, or at all, nor is there any assurance that our business relationship with Bass Pro under the revised terms of our marketing agreement entered into in June 2019 will be as profitable as under the prior terms, or at all. See Note 12: Commitments and Contingencies for a description of the revised terms of our marketing agreement with Bass Pro.</t>
  </si>
  <si>
    <t>Recently Adopted Accounting Pronouncements</t>
  </si>
  <si>
    <t>Recently Adopted Accounting Pronouncements In February 2016, the FASB issued Accounting Standards Update (“ASU”) 2016-02, “Leases (Topic 842)” as subsequently amended by ASU 2018-01, ASU 2018-10, ASU 2018-11 and ASU 2018-20. This standard requires the rights and obligations created by leases of assets to be recognized as assets and liabilities, respectively, on the balance sheet of a lessee. For income statement purposes, the standard retains a dual model which requires leases to be classified as either operating or finance based on criteria that are largely similar to those previously required by lease accounting standards, Topic 840,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We adopted this standard on January 1, 2019 and applied the transition guidance as of the date of adoption under the current period adjustment method. As a result, we recognized right-of-use assets and lease liabilities associated with our leases on January 1, 2019, with no cumulative-effect adjustment to the opening balance of accumulated earnings, while the comparable prior periods in our financial statements have been and will continue to be reported in accordance with Topic 840, including the disclosures required by Topic 840. The new standard includes a number of optional practical expedients under the transition guidance. We elected the package of practical expedients which allowed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associated non-lease components are accounted for as a single lease component for lease classification, recognition, and measurement purposes. Upon adoption of the standard on January 1, 2019, we recognized an operating lease liability of $ 26.5 million and an operating lease asset of $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The implementation of the standard did not have a material impact on our consolidated statements of operations or cash flows. See Note 7: Leases for additional information regarding the accounting for lease contracts.</t>
  </si>
  <si>
    <t>Future Adoption of Recently Issued Accounting Pronouncements</t>
  </si>
  <si>
    <t xml:space="preserve">Future Adoption of Recently Issued Accounting Pronouncements The FASB has issued the following accounting pronouncements and guidance relevant to our operations which had not yet been adopted as of December 31, 2019: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became effective for us on January 1, 2020. We are currently finalizing our assessment, however we do not expect the impact of the implementation to be material to our consolidated financial statements.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We expect that capitalized implementation costs related to a CCA that were in the implementation phase as of January 1, 2020, ranging from $ 1.5 million to $ 2.5 million, will be reclassified from property and equipment to prepaid expenses in connection with our adoption of this standard. We believe that the standard will not have a material impact on our consolidated statements of operations and comprehensive income or cash flows. </t>
  </si>
  <si>
    <t>Revenue From Contract With Customers (Tables)</t>
  </si>
  <si>
    <t>Revenue Disaggregation</t>
  </si>
  <si>
    <t xml:space="preserve"> For the Years Ended December 31, 2019 2018 2017 Sales of VOIs (1) $ 255,375 $ 254,225 $ 242,017 Fee-based sales commission revenue (1) 207,832 216,422 229,389 Resort and club management revenue (2) 103,470 99,535 91,080 Cost reimbursements (2) 63,889 62,534 52,639 Title fees and other (1) 14,246 12,205 14,742 Other revenue (2) 7,528 6,284 5,997 Revenue from customers 652,340 651,205 635,864 Interest income (1) 87,902 85,914 86,876 Other income, net — 1,201 312 Total revenue $ 740,242 $ 738,320 $ 723,052 (1) Interest income of $ 80.0 million is included in our sales of VOIs and financing segment described in Note 17. (2) Included in our resort operations and club management segment described in Note 17. </t>
  </si>
  <si>
    <t>Notes Receivable (Tables)</t>
  </si>
  <si>
    <t>Information Relating To Bluegreen's Notes Receivable</t>
  </si>
  <si>
    <t xml:space="preserve"> As of December 31, 2019 2018 Notes receivable secured by VOIs: VOI notes receivable - non-securitized $ 203,872 $ 124,642 VOI notes receivable - securitized 385,326 447,850 589,198 572,492 Allowance for loan losses - non-securitized ( 47,894 ) ( 28,258 ) Allowance for loan losses - securitized ( 92,736 ) ( 105,875 ) VOI notes receivable, net $ 448,568 $ 438,359 Allowance as a % of VOI notes receivable 24 % 23 % Notes receivable secured by homesites: (1) Homesite notes receivable 659 898 Allowance for loan losses ( 65 ) ( 90 ) Homesite notes receivable, net $ 594 $ 808 Allowance as a % of homesite notes receivable 10 % 10 % Total notes receivable: Gross notes receivable $ 589,857 $ 573,390 Allowance for loan losses ( 140,695 ) ( 134,223 ) Notes receivable, net $ 449,162 $ 439,167 Allowance as a % of gross notes receivable 24 % 23 % (1) Notes receivable secured by homesites were originated through a business, substantially all the assets of which were sold by us in 2012. </t>
  </si>
  <si>
    <t>Future Conctractual Principal Payments Of Notes Receivables</t>
  </si>
  <si>
    <t xml:space="preserve"> 2020 $ 62,808 2021 62,320 2022 67,086 2023 70,589 2024 72,559 Thereafter 254,495 Total $ 589,857</t>
  </si>
  <si>
    <t>Activity In The Allowance For Loan Losses</t>
  </si>
  <si>
    <t xml:space="preserve"> For the Year Ended December 31, 2019 2018 Balance, beginning of year $ 134,223 $ 123,791 Provision for loan losses 55,677 51,236 Less: Write-offs of uncollectible receivables ( 49,205 ) ( 40,804 ) Balance, end of year $ 140,695 $ 134,223</t>
  </si>
  <si>
    <t>Percentage Of Gross Notes Receivable Outstanding By FICO Score At Origination</t>
  </si>
  <si>
    <t xml:space="preserve"> As of December 31, December 31, 2019 2018 FICO Score 700+ 59 % 57 % 600-699 37 39 &lt;600 3 3 No Score (1) 1 1 Total 100 % 100 % (1) VOI notes receivable without a FICO score are primarily related to foreign borrowers. </t>
  </si>
  <si>
    <t>Delinquency Status Of VOI Notes Receivable</t>
  </si>
  <si>
    <t xml:space="preserve"> As of December 31, 2019 2018 Current $ 557,849 $ 541,783 31-60 days 6,794 5,783 61-90 days 5,288 4,516 Over 91 days (1) 19,267 20,410 Total $ 589,198 $ 572,492 (1) Includes $ 10.6 million and $ 14.3 million as of December 31, 2019 and 2018,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si>
  <si>
    <t>Variable Interest Entities (Tables)</t>
  </si>
  <si>
    <t>Information Related To The Assets And Liabilities Of The VIEs</t>
  </si>
  <si>
    <t xml:space="preserve"> As of December 31, 2019 2018 Restricted cash $ 22,534 $ 28,400 Securitized notes receivable, net 292,590 341,975 Receivable backed notes payable - non-recourse 334,246 382,257</t>
  </si>
  <si>
    <t>Inventory (Tables)</t>
  </si>
  <si>
    <t>Summary Of Inventory</t>
  </si>
  <si>
    <t xml:space="preserve"> As of December 31, 2019 2018 Completed VOI units $ 269,847 $ 237,010 Construction-in-progress 3,946 26,587 Real estate held for future development 73,144 70,552 $ 346,937 $ 334,149</t>
  </si>
  <si>
    <t>Leases (Tables)</t>
  </si>
  <si>
    <t>Schedule Of Lease Information</t>
  </si>
  <si>
    <t xml:space="preserve"> As of December 31, 2019 Operating Lease Asset $ 20,858 Operating Lease Liability 22,124 Weighted Average Lease Term (in years) (1) 3.7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t>
  </si>
  <si>
    <t>Schedule Of Lease Costs</t>
  </si>
  <si>
    <t xml:space="preserve"> For the year ended December 31, 2019 Fixed rental costs $ 7,460 Short-term lease cost 5,113 Variable lease cost 2,490 Total operating lease costs $ 15,063 </t>
  </si>
  <si>
    <t>Schedule Of Maturity Of Operating Lease Liabilities</t>
  </si>
  <si>
    <t xml:space="preserve"> As of December 31, Operating Lease Liabilities 2020 $ 6,038 2021 5,087 2022 4,361 2023 3,463 2024 1,135 After 2024 11,608 Total lease payments $ 31,692 Less: Interest 9,568 Present value of operating lease liabilities $ 22,124 </t>
  </si>
  <si>
    <t>Property And Equipment (Tables)</t>
  </si>
  <si>
    <t>Summary Of Property And Equipment</t>
  </si>
  <si>
    <t xml:space="preserve"> As of December 31, Useful Lives 2019 2018 Land, buildings and building improvements 3 - 31 years 68,389 69,835 Computer hardware and software 1 - 5 years 52,130 42,980 Furniture, fixtures and equipment 3 - 14 years 16,997 24,652 Leasehold improvements 3 - 14 years 8,220 8,444 Transportation and equipment 5 years 496 2,390 146,232 148,301 Accumulated depreciation and amortization ( 46,970 ) ( 50,022 ) Total $ 99,262 $ 98,279</t>
  </si>
  <si>
    <t>Intangible Assets (Tables)</t>
  </si>
  <si>
    <t>Intangible Assets And Amortization Expense</t>
  </si>
  <si>
    <t xml:space="preserve"> As of December 31, Class 2019 2018 Intangible assets: Management agreements $ 61,708 $ 61,708 Lease premium (1) — 2,057 61,708 63,765 Accumulated amortization (1) ( 193 ) ( 1,920 ) Total intangible assets $ 61,515 $ 61,845 (1) Effective with our adoption of ASC 842 “Leases” on January 1, 2019, the lease premium reduced the operating lease assets on the consolidated balance sheet. </t>
  </si>
  <si>
    <t>Future Amortization Expense</t>
  </si>
  <si>
    <t xml:space="preserve"> Year Future Amortization Expense 2020 $ 83 2021 83 2022 56 $ 222 </t>
  </si>
  <si>
    <t>Debt (Tables)</t>
  </si>
  <si>
    <t>Contractual Minimum Principle Payments Of Debt Outstanding</t>
  </si>
  <si>
    <t xml:space="preserve"> Lines-of- credit and notes payable Recourse receivable- backed notes payable Non-recourse receivable- backed notes payable Junior subordinated debentures Total 2020 $ 10,275 $ — $ — $ — $ 10,275 2021 12,200 4,861 — — 17,061 2022 14,470 8,263 — — 22,733 2023 8,125 34,537 — — 42,662 2024 102,500 36,136 31,708 — 170,344 Thereafter — 4,772 307,663 110,827 423,262 Unamortized debt issuance costs ( 1,410 ) — ( 5,125 ) — ( 6,535 ) Purchase accounting adjustment — — — ( 38,746 ) ( 38,746 ) Total $ 146,160 $ 88,569 $ 334,246 $ 72,081 $ 641,056</t>
  </si>
  <si>
    <t>Lines-Of-Credit And Notes Payable</t>
  </si>
  <si>
    <t xml:space="preserve"> As of December 31, 2019 2018 Balance Interest Rate Carrying Amount of Pledged Assets Balance Interest Rate Carrying Amount of Pledged Assets 2013 Notes Payable $ — — $ — $ 28,125 5.50 % $ 22,878 Fifth Third Bank Note Payable — — — 3,834 5.34 % 7,892 NBA Éilan Loan 18,820 4.95 % 31,259 25,603 5.60 % 35,615 Fifth Third Syndicated LOC 30,000 3.85 % 49,062 55,000 5.27 % 92,415 Fifth Third Syndicated Term 98,750 3.71 % 161,497 22,500 5.37 % 27,724 Unamortized debt issuance costs ( 1,410 ) — — ( 1,671 ) — — Total $ 146,160 $ 241,818 $ 133,391 $ 186,524</t>
  </si>
  <si>
    <t>Receivable-Backed Notes Payable</t>
  </si>
  <si>
    <t xml:space="preserve"> As of December 31, 2019 2018 Debt Balance Interest Rate Principal Balance of Pledged/ Secured Receivables Debt Balance Interest Rate Principal Balance of Pledged/ Secured Receivables Receivable-backed notes payable - recourse: Liberty Bank Facility $ 25,860 4.75 % $ 31,681 $ 17,654 5.25 % $ 22,062 NBA Receivables Facility 32,405 4.55 % 39,787 48,414 5.27 % 57,805 Pacific Western Facility 30,304 4.68 % 37,809 10,606 5.52 % 13,730 Total 88,569 109,277 76,674 93,597 Receivable-backed notes payable - non-recourse: KeyBank/DZ Purchase Facility $ 31,708 3.99 % $ 39,448 $ — — $ — Quorum Purchase Facility 44,525 4.75-5.50% 49,981 40,074 4.75 -5.50% 45,283 2012 Term Securitization 8,638 2.94 % 9,878 15,212 2.94 % 16,866 2013 Term Securitization 18,219 3.20 % 19,995 27,573 3.20 % 29,351 2015 Term Securitization 31,188 3.02 % 33,765 44,230 3.02 % 47,690 2016 Term Securitization 48,529 3.35 % 54,067 63,982 3.35 % 72,590 2017 Term Securitization 65,333 3.12 % 74,219 83,513 3.12 % 95,877 2018 Term Securitization 91,231 4.02 % 103,974 114,480 4.02 % 125,916 Unamortized debt issuance costs ( 5,125 ) — — ( 6,807 ) — — Total 334,246 385,327 382,257 433,573 Total receivable-backed debt $ 422,815 $ 494,604 $ 458,931 $ 527,170</t>
  </si>
  <si>
    <t>Junior Subordinated Debentures Outstanding</t>
  </si>
  <si>
    <t xml:space="preserve"> We had the following junior subordinated debentures outstanding at December 31, 2019 (dollars in thousands): Trust Carrying Value as of December 31, 2019 (1) Initial Equity In Trust (2) Issue Date Interest Rate Interest Rate at December 31, 2019 Maturity Date Carrying Value as of December 31, 2018 (1) BST I $ 15,059 $ 355 3/15/2005 3-month LIBOR + 4.90 % 6.86 % 3/30/2035 $ 14,900 BST II 16,862 401 5/4/2005 3-month LIBOR + 4.85 % 6.79 % 7/30/2035 16,688 BST III 6,823 164 5/10/2005 3-month LIBOR + 4.85% 6.79 % 7/30/2035 6,755 BST IV 10,040 237 4/24/2006 3-month LIBOR + 4.85 % 6.81 % 6/30/2036 9,933 BST V 10,040 237 7/21/2006 3-month LIBOR + 4.85 % 6.81 % 9/30/2036 9,933 BST VI 13,257 311 2/26/2007 3-month LIBOR + 4.80 % 6.74 % 4/30/2037 13,114 $ 72,081 $ 1,705 $ 71,323 (1) Amounts include purchase accounting adjustment which reduced the total carrying value by $ 38.7 million and $ 39.5 million as of December 31, 2019 and 2018, respectively. (2) Initial Equity in Trust is recorded as part of other assets in the Consolidated Balance Sheets. </t>
  </si>
  <si>
    <t>Fair Value Of Financial Instruments (Tables)</t>
  </si>
  <si>
    <t>Carrying Amounts of Financial Instruments</t>
  </si>
  <si>
    <t xml:space="preserve"> As of December 31, 2019 As of December 31, 2018 Carrying Amount Estimated Fair Value Carrying Amount Estimated Fair Value Cash and cash equivalents $ 190,009 $ 190,009 $ 219,408 $ 219,408 Restricted cash 49,637 49,637 53,726 53,726 Notes receivable, net 449,162 587,000 439,167 537,000 Lines-of-credit, notes payable, and receivable-backed notes payable 568,975 589,300 592,322 596,900 Junior subordinated debentures 72,081 98,500 71,323 87,000</t>
  </si>
  <si>
    <t>Income Taxes (Tables)</t>
  </si>
  <si>
    <t>Provision For Income Taxes</t>
  </si>
  <si>
    <t xml:space="preserve"> Year Ended December 31, 2019 2018 2017 Federal: Current $ 8,170 $ 21,594 $ 35,466 Deferred 2,081 927 ( 42,637 ) $ 10,251 $ 22,521 $ ( 7,171 ) State and Other: Current $ 2,522 $ 4,857 $ 4,209 Deferred ( 633 ) 1,163 617 1,889 6,020 4,826 Total $ 12,140 $ 28,541 $ ( 2,345 )</t>
  </si>
  <si>
    <t>Reasons For The Difference Between Provision For Income Taxes</t>
  </si>
  <si>
    <t xml:space="preserve"> For the Year Ended December 31, 2019 2018 2017 Income tax expense at statutory rate $ 9,868 $ 24,466 $ 43,484 Effect of state taxes, net of federal tax benefit 1,992 3,837 2,735 Effect of federal rate change, net of federal tax benefit — ( 1,005 ) ( 47,722 ) Effect of state rate changes on net deferred liabilities ( 755 ) 833 156 Change in valuation allowance 255 ( 283 ) 275 Non-deductible items 1,258 1,182 460 Tax credits ( 478 ) ( 489 ) ( 1,733 ) Total $ 12,140 $ 28,541 $ ( 2,345 )</t>
  </si>
  <si>
    <t>Deferred Income Taxes</t>
  </si>
  <si>
    <t xml:space="preserve"> As of December 31, 2019 2018 Deferred federal and state tax liabilities (assets): Installment sales treatment of VOI notes receivable $ 105,396 $ 103,226 Deferred federal and state loss carryforwards/AMT credits (net of valuation allowance of $ 2.4 million and $ 2.2 million as of December 31, 2019 and 2018, respectively) ( 7,915 ) ( 7,871 ) Book reserves for loan losses and inventory ( 30,013 ) ( 29,565 ) Tax over book depreciation 4,786 2,343 Deferral of VOI sales and costs under timeshare accounting rules 10,398 8,654 Real estate valuation ( 5,492 ) ( 5,792 ) Intangible assets 14,185 14,279 Junior subordinated debentures 9,124 9,378 Other ( 7,965 ) ( 3,596 ) Deferred income taxes $ 92,504 $ 91,056 Total deferred federal and state tax liabilities $ 143,889 $ 137,880 Total deferred federal and state tax assets ( 51,385 ) ( 46,824 ) Deferred income taxes $ 92,504 $ 91,056</t>
  </si>
  <si>
    <t>Segment Reporting (Tables)</t>
  </si>
  <si>
    <t>Segment Information</t>
  </si>
  <si>
    <t>The table below sets forth our segment information for the year ended December 31, 2019 (in thousands): Sales of VOIs and financing Resort operations and club management Corporate and other Elimination Total Revenue: Sales of VOIs $ 255,375 $ — $ — $ — $ 255,375 Fee-based sales commission revenue 207,832 — — — 207,832 Other fee-based services revenue 14,246 110,998 — — 125,244 Cost reimbursements — 63,889 — — 63,889 Mortgage servicing revenue 6,223 — — ( 6,223 ) — Interest income 80,010 — 7,892 — 87,902 Other income, net 3,068 — 1,909 ( 4,977 ) — Total revenue 566,754 174,887 9,801 ( 11,200 ) 740,242 Costs and expenses: Cost of VOIs sold 21,845 — — — 21,845 Net carrying cost of VOI inventory 23,816 — — ( 23,816 ) — Cost of other fee-based services 6,972 56,152 — 23,816 86,940 Cost reimbursements — 63,889 — — 63,889 Selling, general and administrative expenses 387,974 — 81,829 ( 947 ) 468,856 Mortgage servicing expense 5,276 — — ( 5,276 ) — Interest expense 20,503 — 19,035 — 39,538 Other expense, net — 5,887 — ( 4,977 ) 910 Total costs and expenses 466,386 125,928 100,864 ( 11,200 ) 681,978 Income (loss) before non-controlling interest and provision for income taxes $ 100,368 $ 48,959 $ ( 91,063 ) $ — $ 58,264 Add: Depreciation and amortization 6,118 1,294 Severance 1,416 238 Bass Pro Settlement 39,121 — Loss on assets held for sale 58 5,887 Segment Adjusted EBITDA (1) $ 147,081 $ 56,378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year ended December 31, 2018 (in thousands): Sales of VOIs and financing Resort operations and club management Corporate and other Elimination Total Revenue: Sales of VOIs $ 254,225 $ — $ — $ — $ 254,225 Fee-based sales commission revenue 216,422 — — — 216,422 Other fee-based services revenue 12,205 105,819 — — 118,024 Cost reimbursements — 62,534 — — 62,534 Mortgage servicing revenue 5,951 — — ( 5,951 ) — Interest income 79,377 — 6,537 — 85,914 Other income, net — — 1,201 — 1,201 Total revenue 568,180 168,353 7,738 ( 5,951 ) 738,320 Costs and expenses: Cost of VOIs sold 23,813 — — — 23,813 Net carrying cost of VOI inventory 11,358 — — ( 11,358 ) — Cost of other fee-based services 4,591 57,019 — 11,358 72,968 Cost reimbursements — 62,534 — — 62,534 Selling, general and administrative expenses 335,462 — 79,687 254 415,403 Mortgage servicing expense 6,205 — — ( 6,205 ) — Interest expense 19,514 — 15,195 — 34,709 Total costs and expenses 400,943 119,553 94,882 ( 5,951 ) 609,427 Income (loss) before non-controlling interest and provision for income taxes $ 167,237 $ 48,800 $ ( 87,144 ) $ — $ 128,893 Add: Depreciation and amortization 6,335 1,719 Severance 96 42 Segment Adjusted EBITDA (1) $ 173,668 $ 50,561 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year ended December 31, 2017 (in thousands): Sales of VOIs and financing Resort operations and club management Corporate and other Elimination Total Revenue: Sales of VOIs $ 242,017 $ — $ — $ — $ 242,017 Fee-based sales commission revenue 229,389 — — — 229,389 Other fee-based services revenue 14,742 97,077 — — 111,819 Cost reimbursements — 52,639 — — 52,639 Mortgage servicing revenue 5,206 — — ( 5,206 ) — Interest income 79,657 — 7,219 — 86,876 Other income, net — — 312 — 312 Total revenue 571,011 149,716 7,531 ( 5,206 ) 723,052 Costs and expenses: Cost of VOIs sold 17,679 — — — 17,679 Net carrying cost of VOI inventory 4,220 — — ( 4,220 ) — Cost of other fee-based services 4,779 55,561 — 4,220 64,560 Cost reimbursements — 52,639 — — 52,639 Selling, general and administrative expenses 354,855 — 66,155 189 421,199 Mortgage servicing expense 5,395 — — ( 5,395 ) — Interest expense 17,809 — 12,168 — 29,977 Total costs and expenses 404,737 108,200 78,323 ( 5,206 ) 586,054 Income (loss) before non-controlling interest and provision for income taxes $ 166,274 $ 41,516 $ ( 70,792 ) $ — $ 136,998 Add: Depreciation and amortization 6,270 1,579 Severance 4,322 255 One-time payment to Bass-Pro 4,781 — Segment Adjusted EBITDA (1) $ 181,647 $ 43,350 (1) See Management’s Discussion and Analysis of Financial Condition and Results of Operations for information regarding Adjusted EBITDA, including how we define Adjusted EBITDA and a reconciliation of Adjusted EBITDA to net income.</t>
  </si>
  <si>
    <t>Earnings Per Share (Tables)</t>
  </si>
  <si>
    <t>Schedule of Earnings Per Share</t>
  </si>
  <si>
    <t xml:space="preserve"> For The Years Ended December 31, (in thousands, except per share data) 2019 2018 2017 Basic and diluted EPS: Numerator: Net Income $ 34,851 $ 87,962 $ 126,583 Denominator: Weighted average shares outstanding (1) 74,439 74,712 71,448 Basic and diluted EPS $ 0.47 $ 1.18 $ 1.77 (1) Gives effect to the stock split effected in connection with our initial public offering during November 2017 as if the stock split was effected on January 1, 2017. </t>
  </si>
  <si>
    <t>Selected Quarterly Financial Information (Unaudited) (Tables)</t>
  </si>
  <si>
    <t>Schedule of Quarterly Financial Information</t>
  </si>
  <si>
    <t xml:space="preserve"> 2019 First Second Third Fourth (in thousands, except per share data) Quarter Quarter Quarter Quarter Year Total revenue (1) $ 165,652 $ 192,223 $ 202,649 $ 179,718 $ 740,242 Total operating expenses (1) 143,480 202,232 172,296 163,970 681,978 Income (loss) before non-controlling interest and provision for income taxes 22,172 ( 10,009 ) 30,353 15,748 58,264 Net income (loss) 15,153 ( 11,183 ) 20,327 10,554 34,851 Basic and diluted earnings (loss) per share $ 0.21 $ ( 0.15 ) $ 0.27 $ 0.14 $ 0.47 2018 First Second Third Fourth (in thousands, except per share data) Quarter Quarter Quarter Quarter Year Total revenue $ 167,522 $ 194,937 $ 202,205 $ 173,656 $ 738,320 Total operating expenses 136,739 155,557 169,689 147,442 609,427 Income before non-controlling interest and provision for income taxes 30,783 39,380 32,516 26,214 128,893 Net income 20,975 26,710 20,488 19,789 87,962 Basic and diluted earnings per share $ 0.28 $ 0.36 $ 0.27 $ 0.27 $ 1.18 (1) During the fourth quarter of 2019, the prior 2019 quarterly revenue and operating expense amounts were reclassified for consistency to conform to the fourth quarter 2019 presentation. </t>
  </si>
  <si>
    <t>Organization (Narrative) (Details)</t>
  </si>
  <si>
    <t>Dec. 05, 2017USD ($)$ / sharesshares</t>
  </si>
  <si>
    <t>Nov. 17, 2017$ / sharesshares</t>
  </si>
  <si>
    <t>Nov. 30, 2017$ / sharesshares</t>
  </si>
  <si>
    <t>Dec. 31, 2019storeitem</t>
  </si>
  <si>
    <t>Dec. 31, 2017shares</t>
  </si>
  <si>
    <t>Segment Reporting Information [Line Items]</t>
  </si>
  <si>
    <t>Shares sold</t>
  </si>
  <si>
    <t>Price per share | $ / shares</t>
  </si>
  <si>
    <t>Stock split ratio</t>
  </si>
  <si>
    <t>Number of resorts, owners right to most units | store</t>
  </si>
  <si>
    <t>Number of associated resorts, owners right to limited units | store</t>
  </si>
  <si>
    <t>Approximate number of owners in the resort club | item</t>
  </si>
  <si>
    <t>Number of additional other hotels owners can stay through program | item</t>
  </si>
  <si>
    <t>BBX Capital [Member]</t>
  </si>
  <si>
    <t>Net proceeds from share offering | $</t>
  </si>
  <si>
    <t>BBX Capital [Member] | Bluegreen [Member]</t>
  </si>
  <si>
    <t>Percentage of ownership interest</t>
  </si>
  <si>
    <t>90.00%</t>
  </si>
  <si>
    <t>Basis Of Presentation And Recently Issued Accounting Pronouncements (Narrative) (Details) - USD ($)</t>
  </si>
  <si>
    <t>Jan. 01, 2020</t>
  </si>
  <si>
    <t>Jan. 01, 2019</t>
  </si>
  <si>
    <t>Schedule of Equity Method Investments [Line Items]</t>
  </si>
  <si>
    <t>Minimum percentage of sales price for revenue on VOI sales to be recognized</t>
  </si>
  <si>
    <t>Management contracts, initial term</t>
  </si>
  <si>
    <t>3 years</t>
  </si>
  <si>
    <t>Management contracts, renewal term</t>
  </si>
  <si>
    <t>1 year</t>
  </si>
  <si>
    <t>Period VOI notes receivable written off</t>
  </si>
  <si>
    <t>127 days</t>
  </si>
  <si>
    <t>Inventory impairment charges</t>
  </si>
  <si>
    <t>Unamortized deferred financing costs</t>
  </si>
  <si>
    <t>Interest expense from the amortization of deferred financing costs</t>
  </si>
  <si>
    <t>Internal use software capitalized costs</t>
  </si>
  <si>
    <t>Intangible assets, impairment charges</t>
  </si>
  <si>
    <t>Corporate tax rate</t>
  </si>
  <si>
    <t>21.00%</t>
  </si>
  <si>
    <t>35.00%</t>
  </si>
  <si>
    <t>Tax Cuts and Jobs Act of 2017, income tax benefit</t>
  </si>
  <si>
    <t>Earnings per share, potentially dilutive amount</t>
  </si>
  <si>
    <t>Advertising expense</t>
  </si>
  <si>
    <t>Minimum percent of VOI sales generated by one marketing arrangement</t>
  </si>
  <si>
    <t>13.00%</t>
  </si>
  <si>
    <t>14.00%</t>
  </si>
  <si>
    <t>15.00%</t>
  </si>
  <si>
    <t>Operating lease liability</t>
  </si>
  <si>
    <t>Operating lease asset</t>
  </si>
  <si>
    <t>Accounting Standards Update 2016-02 [Member]</t>
  </si>
  <si>
    <t>90 Days Or More [Member]</t>
  </si>
  <si>
    <t>Notes receivable past due</t>
  </si>
  <si>
    <t>Maximum [Member]</t>
  </si>
  <si>
    <t>Property, plant and equipment, useful life</t>
  </si>
  <si>
    <t>5 years</t>
  </si>
  <si>
    <t>Maximum [Member] | Scenario, Plan [Member] | Accounting Standards Update 2018-15 [Member] | Reclassification From Property And Equipment To Prepaid Expenses [Member]</t>
  </si>
  <si>
    <t>Expected effect of adoption of accounting standard</t>
  </si>
  <si>
    <t>Minimum [Member]</t>
  </si>
  <si>
    <t>Minimum [Member] | Scenario, Plan [Member] | Accounting Standards Update 2018-15 [Member] | Reclassification From Property And Equipment To Prepaid Expenses [Member]</t>
  </si>
  <si>
    <t>Revenue From Contracts With Customers (Revenue Disaggregation) (Details) - USD ($) $ in Thousands</t>
  </si>
  <si>
    <t>3 Months Ended</t>
  </si>
  <si>
    <t>Sep. 30, 2019</t>
  </si>
  <si>
    <t>Jun. 30, 2019</t>
  </si>
  <si>
    <t>Mar. 31, 2019</t>
  </si>
  <si>
    <t>Sep. 30, 2018</t>
  </si>
  <si>
    <t>Jun. 30, 2018</t>
  </si>
  <si>
    <t>Mar. 31, 2018</t>
  </si>
  <si>
    <t>Disaggregation of Revenue [Line Items]</t>
  </si>
  <si>
    <t>Interest income</t>
  </si>
  <si>
    <t>Resort And Club Management Revenue [Member]</t>
  </si>
  <si>
    <t>Title Fees And Other [Member]</t>
  </si>
  <si>
    <t>Other Revenue [Member]</t>
  </si>
  <si>
    <t>Revenue From Customers [Member]</t>
  </si>
  <si>
    <t>Notes Receivable (Narrative) (Details)</t>
  </si>
  <si>
    <t>Notes Receivable [Member]</t>
  </si>
  <si>
    <t>Accounts, Notes, Loans and Financing Receivable [Line Items]</t>
  </si>
  <si>
    <t>Weighted-average interest rate</t>
  </si>
  <si>
    <t>14.90%</t>
  </si>
  <si>
    <t>15.10%</t>
  </si>
  <si>
    <t>Notes Receivable (Information Relating To Bluegreen's Notes Receivable) (Details) - USD ($) $ in Thousands</t>
  </si>
  <si>
    <t>Gross notes receivable</t>
  </si>
  <si>
    <t>Allowance for loan losses</t>
  </si>
  <si>
    <t>Allowance as a % of gross notes receivable</t>
  </si>
  <si>
    <t>24.00%</t>
  </si>
  <si>
    <t>23.00%</t>
  </si>
  <si>
    <t>Notes Receivable Secured By VOIs [Member]</t>
  </si>
  <si>
    <t>Notes Receivable Secured By Homesites [Member]</t>
  </si>
  <si>
    <t>10.00%</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Future Contractual Principal Payments Of Notes Receivables) (Details) - USD ($) $ in Thousands</t>
  </si>
  <si>
    <t>2020</t>
  </si>
  <si>
    <t>2021</t>
  </si>
  <si>
    <t>2022</t>
  </si>
  <si>
    <t>2023</t>
  </si>
  <si>
    <t>2024</t>
  </si>
  <si>
    <t>Thereafter</t>
  </si>
  <si>
    <t>Notes Receivable (Activity In The Allowance For Loan Losses) (Details) - USD ($) $ in Thousands</t>
  </si>
  <si>
    <t>Balance, beginning of period</t>
  </si>
  <si>
    <t>Less: Write-offs of uncollectible receivables</t>
  </si>
  <si>
    <t>Balance, end of period</t>
  </si>
  <si>
    <t>Notes Receivable (Percentage Of Gross Notes Receivable Outstanding By FICO Score At Origination) (Details)</t>
  </si>
  <si>
    <t>Financing Receivable, Credit Quality Indicator [Line Items]</t>
  </si>
  <si>
    <t>Percentage of gross notes receivable outstanding</t>
  </si>
  <si>
    <t>100.00%</t>
  </si>
  <si>
    <t>700+ [Member]</t>
  </si>
  <si>
    <t>59.00%</t>
  </si>
  <si>
    <t>57.00%</t>
  </si>
  <si>
    <t>600-699 [Member]</t>
  </si>
  <si>
    <t>37.00%</t>
  </si>
  <si>
    <t>39.00%</t>
  </si>
  <si>
    <t>Less Than 600 [Member]</t>
  </si>
  <si>
    <t>3.00%</t>
  </si>
  <si>
    <t>No Score [Member]</t>
  </si>
  <si>
    <t>1.00%</t>
  </si>
  <si>
    <t>VOI notes receivable without a FICO score are primarily related to foreign borrowers.</t>
  </si>
  <si>
    <t>Notes Receivable (Delinquency Status Of VOI Notes Receivable) (Details) - USD ($) $ in Thousands</t>
  </si>
  <si>
    <t>Current</t>
  </si>
  <si>
    <t>31-60 days</t>
  </si>
  <si>
    <t>61-90 days</t>
  </si>
  <si>
    <t>Over 91 days</t>
  </si>
  <si>
    <t>VOI note receivable balance had not yet been charged off</t>
  </si>
  <si>
    <t xml:space="preserve"> As of December 31, 2019 2018 Current $ 557,849 $ 541,783 31-60 days 6,794 5,783 61-90 days 5,288 4,516 Over 91 days (1) 19,267 20,410 Total $ 589,198 $ 572,492 (1) Includes $ 10.6 million and $ 14.3 million as of December 31, 2019 and 2018,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Narrative) (Details) - USD ($) $ / shares in Units, $ in Millions</t>
  </si>
  <si>
    <t>1 Months Ended</t>
  </si>
  <si>
    <t>Jul. 31, 2017</t>
  </si>
  <si>
    <t>Percent of selling price increase</t>
  </si>
  <si>
    <t>4.00%</t>
  </si>
  <si>
    <t>Benefit to cost of sales</t>
  </si>
  <si>
    <t>Benefit to cost of sales, net of tax</t>
  </si>
  <si>
    <t>Benefit to cost of sales, EPS</t>
  </si>
  <si>
    <t>Interest capitalized to VOI inventory</t>
  </si>
  <si>
    <t>Inventory (Summary Of Inventory) (Details) - USD ($) $ in Thousands</t>
  </si>
  <si>
    <t>Completed VOI units</t>
  </si>
  <si>
    <t>Construction-in-progress</t>
  </si>
  <si>
    <t>Real estate held for future development</t>
  </si>
  <si>
    <t>Leases (Narrative) (Details) - USD ($) $ in Thousands</t>
  </si>
  <si>
    <t>Lease renewal term</t>
  </si>
  <si>
    <t>Cash paid for leases expenses</t>
  </si>
  <si>
    <t>Right-of-use assets in exchange for new operating lease liabilities</t>
  </si>
  <si>
    <t>Leases (Schedule Of Lease Information) (Details) $ in Thousands</t>
  </si>
  <si>
    <t>Dec. 31, 2019USD ($)</t>
  </si>
  <si>
    <t>Weighted Average Lease Term (in years)</t>
  </si>
  <si>
    <t>3 years 8 months 12 days</t>
  </si>
  <si>
    <t>Weighted Average Discount Rate</t>
  </si>
  <si>
    <t>5.30%</t>
  </si>
  <si>
    <t>Our weighted average lease term excludes one real estate lease that expires in May 2056.</t>
  </si>
  <si>
    <t>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t>
  </si>
  <si>
    <t>Leases (Schedule Of Lease Costs) (Details) $ in Thousands</t>
  </si>
  <si>
    <t>Fixed rental costs</t>
  </si>
  <si>
    <t>Short-term lease cost</t>
  </si>
  <si>
    <t>Variable lease cost</t>
  </si>
  <si>
    <t>Total operating lease costs</t>
  </si>
  <si>
    <t>Leases (Schedule Of Maturity Of Operating Lease Liabilities) (Details) $ in Thousands</t>
  </si>
  <si>
    <t>After 2024</t>
  </si>
  <si>
    <t>Total lease payments</t>
  </si>
  <si>
    <t>Less: Interest</t>
  </si>
  <si>
    <t>Present value of operating lease liabilities</t>
  </si>
  <si>
    <t>Property And Equipment (Narrative) (Details) - USD ($) $ in Millions</t>
  </si>
  <si>
    <t>Depreciation and amortization expense</t>
  </si>
  <si>
    <t>Loss on disposal</t>
  </si>
  <si>
    <t>Property And Equipment (Summary Of Property and Equipment) (Details) - USD ($) $ in Thousands</t>
  </si>
  <si>
    <t>Property, Plant and Equipment [Line Items]</t>
  </si>
  <si>
    <t>Property, Plant and Equipment, Gross</t>
  </si>
  <si>
    <t>Accumulated depreciation and amortization</t>
  </si>
  <si>
    <t>Property, Plant and Equipment, Useful Life</t>
  </si>
  <si>
    <t>Land, Buildings And Building Improvements [Member]</t>
  </si>
  <si>
    <t>Land, Buildings And Building Improvements [Member] | Maximum [Member]</t>
  </si>
  <si>
    <t>31 years</t>
  </si>
  <si>
    <t>Land, Buildings And Building Improvements [Member] | Minimum [Member]</t>
  </si>
  <si>
    <t>Computer Hardware And Software [Member]</t>
  </si>
  <si>
    <t>Computer Hardware And Software [Member] | Maximum [Member]</t>
  </si>
  <si>
    <t>Computer Hardware And Software [Member] | Minimum [Member]</t>
  </si>
  <si>
    <t>Furniture, Fixtures And Equipment [Member]</t>
  </si>
  <si>
    <t>Furniture, Fixtures And Equipment [Member] | Maximum [Member]</t>
  </si>
  <si>
    <t>14 years</t>
  </si>
  <si>
    <t>Furniture, Fixtures And Equipment [Member] | Minimum [Member]</t>
  </si>
  <si>
    <t>Leasehold Improvements [Member]</t>
  </si>
  <si>
    <t>Leasehold Improvements [Member] | Maximum [Member]</t>
  </si>
  <si>
    <t>Leasehold Improvements [Member] | Minimum [Member]</t>
  </si>
  <si>
    <t>Transportation And Equipment [Member]</t>
  </si>
  <si>
    <t>Intangible Assets (Intangible Assets And Amortization Expense) (Details) - USD ($) $ in Thousands</t>
  </si>
  <si>
    <t>Finite-Lived Intangible Assets [Line Items]</t>
  </si>
  <si>
    <t>Intangible assets</t>
  </si>
  <si>
    <t>Accumulated amortization</t>
  </si>
  <si>
    <t>Total intangible assets</t>
  </si>
  <si>
    <t>Management Agreements [Member]</t>
  </si>
  <si>
    <t>Lease Agreements [Member]</t>
  </si>
  <si>
    <t>Effective with our adoption of ASC 842 “Leases” on January 1, 2019, the lease premium reduced the operating lease assets on the consolidated balance sheet.</t>
  </si>
  <si>
    <t>Intangible Assets (Future Amortization Expense) (Details) $ in Thousands</t>
  </si>
  <si>
    <t>Debt (Lines-Of-Credit and Notes Payable, Narrative) (Details) - USD ($)</t>
  </si>
  <si>
    <t>Apr. 17, 2018</t>
  </si>
  <si>
    <t>Oct. 31, 2019</t>
  </si>
  <si>
    <t>Apr. 30, 2018</t>
  </si>
  <si>
    <t>Apr. 30, 2019</t>
  </si>
  <si>
    <t>Dec. 31, 2016</t>
  </si>
  <si>
    <t>Mar. 31, 2013</t>
  </si>
  <si>
    <t>Debt Instrument [Line Items]</t>
  </si>
  <si>
    <t>Availablility of line of credits/credit facilities</t>
  </si>
  <si>
    <t>2013 Notes Payable [Member]</t>
  </si>
  <si>
    <t>Written off unamortized debt issuance costs</t>
  </si>
  <si>
    <t>Debt instrument, face amount</t>
  </si>
  <si>
    <t>Non-revolving term loan</t>
  </si>
  <si>
    <t>NBA Eilan Loan [Member]</t>
  </si>
  <si>
    <t>Maximum borrowing capacity</t>
  </si>
  <si>
    <t>Fund for improvement costs</t>
  </si>
  <si>
    <t>NBA Eilan Loan [Member] | LIBOR [Member] | Minimum [Member]</t>
  </si>
  <si>
    <t>Basis spread on rate</t>
  </si>
  <si>
    <t>3.25%</t>
  </si>
  <si>
    <t>Effective rate</t>
  </si>
  <si>
    <t>4.75%</t>
  </si>
  <si>
    <t>Fifth Third Syndicated Line-of-Credit And Fifth Third Syndicated Term Loan [Member]</t>
  </si>
  <si>
    <t>Fifth Third Syndicated Line-of-Credit And Fifth Third Syndicated Term Loan [Member] | Term Loans [Member]</t>
  </si>
  <si>
    <t>Fifth Third Syndicated Line-of-Credit And Fifth Third Syndicated Term Loan [Member] | Revolving Credit Facility [Member]</t>
  </si>
  <si>
    <t>Current borrowing capacity</t>
  </si>
  <si>
    <t>Line of credit, outstanding</t>
  </si>
  <si>
    <t>Fifth Third Syndicated Line-of-Credit And Fifth Third Syndicated Term Loan [Member] | Revolving Credit Facility [Member] | LIBOR [Member] | Minimum [Member]</t>
  </si>
  <si>
    <t>2.00%</t>
  </si>
  <si>
    <t>Fifth Third Syndicated Line-of-Credit And Fifth Third Syndicated Term Loan [Member] | Revolving Credit Facility [Member] | LIBOR [Member] | Maximum [Member]</t>
  </si>
  <si>
    <t>2.50%</t>
  </si>
  <si>
    <t>Fifth Third Syndicated LOC [Member]</t>
  </si>
  <si>
    <t>Fifth Third Syndicated LOC [Member] | Revolving Credit Facility [Member]</t>
  </si>
  <si>
    <t>Repayment of credit facility</t>
  </si>
  <si>
    <t>NBA Receivables Facility [Member]</t>
  </si>
  <si>
    <t>NBA Receivables Facility [Member] | Minimum [Member]</t>
  </si>
  <si>
    <t>3.50%</t>
  </si>
  <si>
    <t>The Eilan Hotel And Spa [Member]</t>
  </si>
  <si>
    <t>Purchase consideration</t>
  </si>
  <si>
    <t>Debt (Receivable-Backed Notes Payable, Narrative) (Details) - USD ($) $ in Thousands</t>
  </si>
  <si>
    <t>24 Months Ended</t>
  </si>
  <si>
    <t>Oct. 31, 2018</t>
  </si>
  <si>
    <t>Dec. 26, 2019</t>
  </si>
  <si>
    <t>Apr. 01, 2018</t>
  </si>
  <si>
    <t>Debt issuance cost</t>
  </si>
  <si>
    <t>Liberty Bank Facility [Member]</t>
  </si>
  <si>
    <t>Percent Of Future Advances Of Unpaid Principal balance Of Qualified Timeshare Loans To Agents</t>
  </si>
  <si>
    <t>85.00%</t>
  </si>
  <si>
    <t>Percent Of Future Advances Of Unpaid Principal balance Of Non-Conforming Qualified Timeshare Loans To Agents</t>
  </si>
  <si>
    <t>60.00%</t>
  </si>
  <si>
    <t>Repayments of debt</t>
  </si>
  <si>
    <t>Liberty Bank Facility [Member] | Minimum [Member]</t>
  </si>
  <si>
    <t>Effective yield rate</t>
  </si>
  <si>
    <t>Liberty Bank Facility [Member] | Prime Rate [Member]</t>
  </si>
  <si>
    <t>0.50%</t>
  </si>
  <si>
    <t>Gross advance rate</t>
  </si>
  <si>
    <t>NBA Receivables Facility [Member] | 30-Day LIBOR [Member]</t>
  </si>
  <si>
    <t>2.75%</t>
  </si>
  <si>
    <t>Pacific Western Facility [Member]</t>
  </si>
  <si>
    <t>Possible additional debt extension period, in months</t>
  </si>
  <si>
    <t>12 months</t>
  </si>
  <si>
    <t>Pacific Western Facility [Member] | 30-Day LIBOR [Member] | Maximum [Member]</t>
  </si>
  <si>
    <t>Pacific Western Facility [Member] | 30-Day LIBOR [Member] | Minimum [Member]</t>
  </si>
  <si>
    <t>Pacific Western Facility, Eligible A Receivables [Member]</t>
  </si>
  <si>
    <t>Pacific Western Facility, Eligible B Receivables [Member]</t>
  </si>
  <si>
    <t>53.00%</t>
  </si>
  <si>
    <t>Fifth Third Bank Note [Member]</t>
  </si>
  <si>
    <t>Interest rate</t>
  </si>
  <si>
    <t>5.34%</t>
  </si>
  <si>
    <t>KeyBank/DZ Purchase Facility [Member]</t>
  </si>
  <si>
    <t>80.00%</t>
  </si>
  <si>
    <t>KeyBank/DZ Purchase Facility [Member] | Index Rate Until Expiration [Member]</t>
  </si>
  <si>
    <t>2.25%</t>
  </si>
  <si>
    <t>KeyBank/DZ Purchase Facility [Member] | Index Rate Thereafter [Member]</t>
  </si>
  <si>
    <t>Quorum Purchase Facility [Member]</t>
  </si>
  <si>
    <t>Future advance rate percent</t>
  </si>
  <si>
    <t>0.25%</t>
  </si>
  <si>
    <t>Quorum Purchase Facility [Member] | Interest Rate at 4.75% [Member]</t>
  </si>
  <si>
    <t>Quorum Purchase Facility [Member] | Interest Rate at 4.95% [Member]</t>
  </si>
  <si>
    <t>4.95%</t>
  </si>
  <si>
    <t>Quorum Purchase Facility [Member] | Interest Rate at 5.0% [Member]</t>
  </si>
  <si>
    <t>5.00%</t>
  </si>
  <si>
    <t>Quorum Purchase Facility [Member] | Interest Rate at 5.1% [Member]</t>
  </si>
  <si>
    <t>5.10%</t>
  </si>
  <si>
    <t>Quorum Purchase Facility [Member] | Interest Rate at 5.50% [Member]</t>
  </si>
  <si>
    <t>5.50%</t>
  </si>
  <si>
    <t>2018 Term Securitization [Member]</t>
  </si>
  <si>
    <t>87.20%</t>
  </si>
  <si>
    <t>Receivable backed debt</t>
  </si>
  <si>
    <t>4.02%</t>
  </si>
  <si>
    <t>Timeshare receivables sold</t>
  </si>
  <si>
    <t>2018 Term Securitization - Class A [Member]</t>
  </si>
  <si>
    <t>3.77%</t>
  </si>
  <si>
    <t>2018 Term Securitization - Class B [Member]</t>
  </si>
  <si>
    <t>3.95%</t>
  </si>
  <si>
    <t>2018 Term Securitization - Class C [Member]</t>
  </si>
  <si>
    <t>4.44%</t>
  </si>
  <si>
    <t>Other Non-Recourse Receivable-Backed Notes Payable [Member]</t>
  </si>
  <si>
    <t>Sold At Closing [Member] | 2018 Term Securitization [Member]</t>
  </si>
  <si>
    <t>Subsequently Sold [Member] | 2018 Term Securitization [Member]</t>
  </si>
  <si>
    <t>Debt (Junior Subordinated Debentures, Narrative) (Details) $ in Millions</t>
  </si>
  <si>
    <t>Debt (Contractual Minimum Principle Payments Of Debt Outstanding) (Details) - USD ($) $ in Thousands</t>
  </si>
  <si>
    <t>Unamortized debt issuance costs</t>
  </si>
  <si>
    <t>Purchase accounting adjustment</t>
  </si>
  <si>
    <t>Lines-Of-Credit And Notes Payable [Member]</t>
  </si>
  <si>
    <t>Recourse Receivable Backed Notes Payable [Member]</t>
  </si>
  <si>
    <t>Non-Recourse Receivable Backed Notes Payable [Member]</t>
  </si>
  <si>
    <t>Junior Subordinated Debentures [Member]</t>
  </si>
  <si>
    <t>Debt (Lines-Of-Credit And Notes Payable) (Details) - USD ($) $ in Thousands</t>
  </si>
  <si>
    <t>Carrying Amount of Pledged Assets</t>
  </si>
  <si>
    <t>Balance</t>
  </si>
  <si>
    <t>Interest Rate</t>
  </si>
  <si>
    <t>5.60%</t>
  </si>
  <si>
    <t>3.85%</t>
  </si>
  <si>
    <t>5.27%</t>
  </si>
  <si>
    <t>Fifth Third Syndicated Term Loan [Member]</t>
  </si>
  <si>
    <t>3.71%</t>
  </si>
  <si>
    <t>5.37%</t>
  </si>
  <si>
    <t>Debt (Receivable-Backed Notes Payable) (Details) - USD ($) $ in Thousands</t>
  </si>
  <si>
    <t>Total receivable-backed debt</t>
  </si>
  <si>
    <t>Principal Balance of Pledged/Secured Receivables</t>
  </si>
  <si>
    <t>Liberty Bank Facility [Member] | Recourse Receivable Backed Notes Payable [Member]</t>
  </si>
  <si>
    <t>5.25%</t>
  </si>
  <si>
    <t>NBA Receivables Facility [Member] | Recourse Receivable Backed Notes Payable [Member]</t>
  </si>
  <si>
    <t>4.55%</t>
  </si>
  <si>
    <t>Pacific Western Facility [Member] | Recourse Receivable Backed Notes Payable [Member]</t>
  </si>
  <si>
    <t>4.68%</t>
  </si>
  <si>
    <t>5.52%</t>
  </si>
  <si>
    <t>KeyBank/DZ Purchase Facility [Member] | Non-Recourse Receivable Backed Notes Payable [Member]</t>
  </si>
  <si>
    <t>3.99%</t>
  </si>
  <si>
    <t>Quorum Purchase Facility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3.35%</t>
  </si>
  <si>
    <t>2017 Term Securitization [Member] | Non-Recourse Receivable Backed Notes Payable [Member]</t>
  </si>
  <si>
    <t>3.12%</t>
  </si>
  <si>
    <t>2018 Term Securitization [Member] | Non-Recourse Receivable Backed Notes Payable [Member]</t>
  </si>
  <si>
    <t>Minimum [Member] | NBA Receivables Facility [Member] | Recourse Receivable Backed Notes Payable [Member]</t>
  </si>
  <si>
    <t>Minimum [Member] | Quorum Purchase Facility [Member] | Non-Recourse Receivable Backed Notes Payable [Member]</t>
  </si>
  <si>
    <t>Debt (Junior Subordinated Debentures Outstanding) (Details) - USD ($) $ in Thousands</t>
  </si>
  <si>
    <t>Carrying Value</t>
  </si>
  <si>
    <t>Junior subordinated debenture, purchase accounting adjustment</t>
  </si>
  <si>
    <t>Initial Equity In Trust</t>
  </si>
  <si>
    <t>Bluegreen Statutory Trust I [Member]</t>
  </si>
  <si>
    <t>Issue Date</t>
  </si>
  <si>
    <t>Mar. 15,
		2005</t>
  </si>
  <si>
    <t>Interest Rate Terms</t>
  </si>
  <si>
    <t>3-month LIBOR‎+ 4.90%</t>
  </si>
  <si>
    <t>6.86%</t>
  </si>
  <si>
    <t>Maturity Date</t>
  </si>
  <si>
    <t>Mar. 30,
		2035</t>
  </si>
  <si>
    <t>Bluegreen Statutory Trust I [Member] | Junior Subordinated Debentures [Member]</t>
  </si>
  <si>
    <t>Bluegreen Statutory Trust I [Member] | Junior Subordinated Debentures [Member] | LIBOR [Member]</t>
  </si>
  <si>
    <t>4.90%</t>
  </si>
  <si>
    <t>Bluegreen Statutory Trust II [Member]</t>
  </si>
  <si>
    <t>May 4,
		2005</t>
  </si>
  <si>
    <t xml:space="preserve">3-month LIBOR‎ + 4.85% </t>
  </si>
  <si>
    <t>6.79%</t>
  </si>
  <si>
    <t>Jul. 30,
		2035</t>
  </si>
  <si>
    <t>Bluegreen Statutory Trust II [Member] | Junior Subordinated Debentures [Member]</t>
  </si>
  <si>
    <t>Bluegreen Statutory Trust II [Member] | Junior Subordinated Debentures [Member] | LIBOR [Member]</t>
  </si>
  <si>
    <t>4.85%</t>
  </si>
  <si>
    <t>Bluegreen Statutory Trust III [Member]</t>
  </si>
  <si>
    <t>May 10,
		2005</t>
  </si>
  <si>
    <t>Bluegreen Statutory Trust III [Member] | Junior Subordinated Debentures [Member]</t>
  </si>
  <si>
    <t>Bluegreen Statutory Trust IV [Member]</t>
  </si>
  <si>
    <t>Apr. 24,
		2006</t>
  </si>
  <si>
    <t>3-month LIBOR‎+ 4.85%</t>
  </si>
  <si>
    <t>6.81%</t>
  </si>
  <si>
    <t>Jun. 30,
		2036</t>
  </si>
  <si>
    <t>Bluegreen Statutory Trust IV [Member] | Junior Subordinated Debentures [Member]</t>
  </si>
  <si>
    <t>Bluegreen Statutory Trust IV [Member] | Junior Subordinated Debentures [Member] | LIBOR [Member]</t>
  </si>
  <si>
    <t>Bluegreen Statutory Trust V [Member]</t>
  </si>
  <si>
    <t>Jul. 21,
		2006</t>
  </si>
  <si>
    <t>Sep. 30,
		2036</t>
  </si>
  <si>
    <t>Bluegreen Statutory Trust V [Member] | Junior Subordinated Debentures [Member]</t>
  </si>
  <si>
    <t>Bluegreen Statutory Trust V [Member] | Junior Subordinated Debentures [Member] | LIBOR [Member]</t>
  </si>
  <si>
    <t>Bluegreen Statutory Trust VI [Member]</t>
  </si>
  <si>
    <t>Feb. 26,
		2007</t>
  </si>
  <si>
    <t>3-month LIBOR‎+ 4.80%</t>
  </si>
  <si>
    <t>6.74%</t>
  </si>
  <si>
    <t>Apr. 30,
		2037</t>
  </si>
  <si>
    <t>Bluegreen Statutory Trust VI [Member] | Junior Subordinated Debentures [Member]</t>
  </si>
  <si>
    <t>Bluegreen Statutory Trust VI [Member] | Junior Subordinated Debentures [Member] | LIBOR [Member]</t>
  </si>
  <si>
    <t>4.80%</t>
  </si>
  <si>
    <t>Amounts include purchase accounting adjustment which reduced the total carrying value by $ 38.7 million and $ 39.5 million as of December 31, 2019 and 2018, respectively.</t>
  </si>
  <si>
    <t>Initial Equity in Trust is recorded as part of other assets in the Consolidated Balance Sheets.</t>
  </si>
  <si>
    <t>Fair Value Of Financial Instruments (Details) - USD ($) $ in Thousands</t>
  </si>
  <si>
    <t>Carrying Amount [Member]</t>
  </si>
  <si>
    <t>Fair Value, Balance Sheet Grouping, Financial Statement Captions [Line Items]</t>
  </si>
  <si>
    <t>Lines-of-credit, notes payable, and receivable-backed notes payable</t>
  </si>
  <si>
    <t>Fair Value [Member]</t>
  </si>
  <si>
    <t>Commitments And Contingencies (Narrative) (Details)</t>
  </si>
  <si>
    <t>Oct. 07, 2019USD ($)</t>
  </si>
  <si>
    <t>Jan. 07, 2019USD ($)</t>
  </si>
  <si>
    <t>Jun. 28, 2018</t>
  </si>
  <si>
    <t>Feb. 28, 2018item</t>
  </si>
  <si>
    <t>Dec. 31, 2019USD ($)store</t>
  </si>
  <si>
    <t>Jun. 30, 2019USD ($)item</t>
  </si>
  <si>
    <t>Dec. 31, 2018USD ($)</t>
  </si>
  <si>
    <t>Dec. 31, 2017USD ($)</t>
  </si>
  <si>
    <t>Dec. 31, 2015</t>
  </si>
  <si>
    <t>Purchase Commitment, Excluding Long-term Commitment [Line Items]</t>
  </si>
  <si>
    <t>Payments to subsidies</t>
  </si>
  <si>
    <t>Inventory purchased</t>
  </si>
  <si>
    <t>Average annual default rates</t>
  </si>
  <si>
    <t>8.70%</t>
  </si>
  <si>
    <t>6.90%</t>
  </si>
  <si>
    <t>Percent of total delinquencies subject to letters</t>
  </si>
  <si>
    <t>12.60%</t>
  </si>
  <si>
    <t>Number of non-exempt employees represented | item</t>
  </si>
  <si>
    <t>Purchase period, from lawsuit</t>
  </si>
  <si>
    <t>6 years</t>
  </si>
  <si>
    <t>Subsidies To Certain HOAs [Member]</t>
  </si>
  <si>
    <t>Executive [Member]</t>
  </si>
  <si>
    <t>Severance expense</t>
  </si>
  <si>
    <t>Amount of future payment</t>
  </si>
  <si>
    <t>Former CEO [Member]</t>
  </si>
  <si>
    <t>Period of future payment</t>
  </si>
  <si>
    <t>18 months</t>
  </si>
  <si>
    <t>Bass Pro [Member]</t>
  </si>
  <si>
    <t>Litigation settlement</t>
  </si>
  <si>
    <t>Settlement agreement, number of annual payments | item</t>
  </si>
  <si>
    <t>Settlement agreement, payment amount</t>
  </si>
  <si>
    <t>Payments for legal settlements</t>
  </si>
  <si>
    <t>Accrued claims</t>
  </si>
  <si>
    <t>Number of stores vacation packages are sold | store</t>
  </si>
  <si>
    <t>Percent of volume sales from agreement</t>
  </si>
  <si>
    <t>Cabela [Member]</t>
  </si>
  <si>
    <t>New York Urban [Member]</t>
  </si>
  <si>
    <t>Damages sought from lawsuit</t>
  </si>
  <si>
    <t>BVU And Bass Pro [Member] | Minimum [Member]</t>
  </si>
  <si>
    <t>Income Taxes (Narrative) (Details) - USD ($)</t>
  </si>
  <si>
    <t>Operating Loss Carryforwards [Line Items]</t>
  </si>
  <si>
    <t>Effective income tax rate</t>
  </si>
  <si>
    <t>26.00%</t>
  </si>
  <si>
    <t>25.00%</t>
  </si>
  <si>
    <t>(2.00%)</t>
  </si>
  <si>
    <t>Agreement to Allocate Consolidated income tax liability and benefits payments</t>
  </si>
  <si>
    <t>Recognized interest or penalties</t>
  </si>
  <si>
    <t>Due for tax sharing agreement</t>
  </si>
  <si>
    <t>State [Member]</t>
  </si>
  <si>
    <t>State operating loss carryforwards</t>
  </si>
  <si>
    <t>Bluegreen [Member] | BBX Capital [Member]</t>
  </si>
  <si>
    <t>Income Taxes (Provision For Income Taxes) (Details) - USD ($) $ in Thousands</t>
  </si>
  <si>
    <t>Federal: Current</t>
  </si>
  <si>
    <t>Federal: Deferred</t>
  </si>
  <si>
    <t>Federal</t>
  </si>
  <si>
    <t>State and Other: Current</t>
  </si>
  <si>
    <t>State and Other: Deferred</t>
  </si>
  <si>
    <t>State and Other</t>
  </si>
  <si>
    <t>Income Tax Expense (Benefit), Total</t>
  </si>
  <si>
    <t>Income Taxes (Reasons For The Difference Between Provision For Income Taxes) (Details) - USD ($) $ in Thousands</t>
  </si>
  <si>
    <t>Income tax expense at statutory rate</t>
  </si>
  <si>
    <t>Effect of state taxes, net of federal tax benefit</t>
  </si>
  <si>
    <t>Effect of federal rate change, net of federal tax benefit</t>
  </si>
  <si>
    <t>Effect of state rate changes on net deferred liabilities</t>
  </si>
  <si>
    <t>Change in valuation allowance</t>
  </si>
  <si>
    <t>Non-deductible items</t>
  </si>
  <si>
    <t>Tax credits</t>
  </si>
  <si>
    <t>Income Taxes (Deferred Income Taxes) (Details) - USD ($) $ in Thousands</t>
  </si>
  <si>
    <t>Installment sales treatment of VOI notes receivable</t>
  </si>
  <si>
    <t>Deferred federal and state loss carryforwards/AMT credits (net of valuation allowance of $2.2 million and $2.4 million as of December 31, 2019 and 2018, respectively)</t>
  </si>
  <si>
    <t>Book reserves for loan losses and inventory</t>
  </si>
  <si>
    <t>Tax over book depreciation</t>
  </si>
  <si>
    <t>Deferral of VOI sales and costs under timeshare accounting rules</t>
  </si>
  <si>
    <t>Real estate valuation</t>
  </si>
  <si>
    <t>Other</t>
  </si>
  <si>
    <t>Total deferred federal and state tax liabilities</t>
  </si>
  <si>
    <t>Total deferred federal and state tax assets</t>
  </si>
  <si>
    <t>Valuation allowance</t>
  </si>
  <si>
    <t>Common Stock (Details)</t>
  </si>
  <si>
    <t>Dec. 31, 2019USD ($)shares</t>
  </si>
  <si>
    <t>Nov. 26, 2018USD ($)shares</t>
  </si>
  <si>
    <t>Authorized share repurchase program</t>
  </si>
  <si>
    <t>Share repurchase program, value | $</t>
  </si>
  <si>
    <t>Number of common shares repurchased</t>
  </si>
  <si>
    <t>Payments for repurchase plan | $</t>
  </si>
  <si>
    <t>Employee Retirement Savings Plan And Other Employee Matters (Details) $ in Millions</t>
  </si>
  <si>
    <t>Dec. 31, 2019USD ($)item</t>
  </si>
  <si>
    <t>Defined Contribution Plan Disclosure [Line Items]</t>
  </si>
  <si>
    <t>Minimum age to participate in plan, in years | item</t>
  </si>
  <si>
    <t>Term of service to become eligible for retirement plan</t>
  </si>
  <si>
    <t>3 months</t>
  </si>
  <si>
    <t>Percentage of employer discretionary contribution</t>
  </si>
  <si>
    <t>Contribution expense recorded | $</t>
  </si>
  <si>
    <t>401(k), Participant’s Contributions Not Exceeding 3% [Member]</t>
  </si>
  <si>
    <t>Percentage employer matches of the employee's percentage contribution matched</t>
  </si>
  <si>
    <t>401(k), Participant’s Contributions Not Exceeding 3% [Member] | Maximum [Member]</t>
  </si>
  <si>
    <t>Percentage of employees' pay for which the employer contributes a matching contribution</t>
  </si>
  <si>
    <t>401(k), Participant’s Contributions In Excess 3% But Not In Excess Of 5% [Member]</t>
  </si>
  <si>
    <t>50.00%</t>
  </si>
  <si>
    <t>401(k), Participant’s Contributions In Excess 3% But Not In Excess Of 5% [Member] | Maximum [Member]</t>
  </si>
  <si>
    <t>401(k), Participant’s Contributions In Excess 3% But Not In Excess Of 5% [Member] | Minimum [Member]</t>
  </si>
  <si>
    <t>Related Party Transactions (Details) - USD ($) $ / shares in Units, $ in Thousands</t>
  </si>
  <si>
    <t>Dec. 05, 2017</t>
  </si>
  <si>
    <t>Nov. 30, 2017</t>
  </si>
  <si>
    <t>Nov. 17, 2017</t>
  </si>
  <si>
    <t>Apr. 30, 2015</t>
  </si>
  <si>
    <t>Related Party Transaction [Line Items]</t>
  </si>
  <si>
    <t>Due from related party</t>
  </si>
  <si>
    <t>Price per share</t>
  </si>
  <si>
    <t>Due to related parties</t>
  </si>
  <si>
    <t>Amounts paid for other shared services between affiliates</t>
  </si>
  <si>
    <t>Alan Levan And Mr Abdo [Member] | Class A and B Common Stock [Member] | BBX Capital [Member]</t>
  </si>
  <si>
    <t>Percent of voting power</t>
  </si>
  <si>
    <t>78.00%</t>
  </si>
  <si>
    <t>Alan B. Levan, Chairman of BBX Capital [Member]</t>
  </si>
  <si>
    <t>Loan, fixed rate per annum</t>
  </si>
  <si>
    <t>6.00%</t>
  </si>
  <si>
    <t>Interst income from loan</t>
  </si>
  <si>
    <t>Debt instrument term</t>
  </si>
  <si>
    <t>Management services expenses</t>
  </si>
  <si>
    <t>Accrued service fees</t>
  </si>
  <si>
    <t>Segment Reporting (Details) $ in Thousands</t>
  </si>
  <si>
    <t>Sep. 30, 2019USD ($)</t>
  </si>
  <si>
    <t>Jun. 30, 2019USD ($)</t>
  </si>
  <si>
    <t>Mar. 31, 2019USD ($)</t>
  </si>
  <si>
    <t>Sep. 30, 2018USD ($)</t>
  </si>
  <si>
    <t>Jun. 30, 2018USD ($)</t>
  </si>
  <si>
    <t>Mar. 31, 2018USD ($)</t>
  </si>
  <si>
    <t>Dec. 31, 2019USD ($)segment</t>
  </si>
  <si>
    <t>Dec. 31, 2018USD ($)segment</t>
  </si>
  <si>
    <t>Dec. 31, 2017USD ($)segment</t>
  </si>
  <si>
    <t>Add: Depreciation and amortization</t>
  </si>
  <si>
    <t>Number of reportable segments | segment</t>
  </si>
  <si>
    <t>Corporate Expenses &amp; Other [Member]</t>
  </si>
  <si>
    <t>Eliminations [Member]</t>
  </si>
  <si>
    <t>Net carrying cost of VOI inventory</t>
  </si>
  <si>
    <t>Mortgage servicing expense</t>
  </si>
  <si>
    <t>Sales Of VOIs And Financing [Member] | Reportable Segments [Member]</t>
  </si>
  <si>
    <t>Add: Severance</t>
  </si>
  <si>
    <t>Add: Bass Pro Settlement</t>
  </si>
  <si>
    <t>Loss on assets held for sale</t>
  </si>
  <si>
    <t>One-time payment to Bass Pro</t>
  </si>
  <si>
    <t>Segment Adjusted EBITDA</t>
  </si>
  <si>
    <t>Resort Operations And Club Management [Member] | Reportable Segments [Member]</t>
  </si>
  <si>
    <t>Sales of VOIs [Member] | Sales Of VOIs And Financing [Member] | Reportable Segments [Member]</t>
  </si>
  <si>
    <t>Fee-Based Sales Commission Revenue [Member] | Sales Of VOIs And Financing [Member] | Reportable Segments [Member]</t>
  </si>
  <si>
    <t>Other Fee-Based Services Revenue [Member] | Sales Of VOIs And Financing [Member] | Reportable Segments [Member]</t>
  </si>
  <si>
    <t>Other Fee-Based Services Revenue [Member] | Resort Operations And Club Management [Member] | Reportable Segments [Member]</t>
  </si>
  <si>
    <t>Cost Reimbursements [Member] | Resort Operations And Club Management [Member] | Reportable Segments [Member]</t>
  </si>
  <si>
    <t>Mortgage Servicing Revenue [Member] | Eliminations [Member]</t>
  </si>
  <si>
    <t>Mortgage Servicing Revenue [Member] | Sales Of VOIs And Financing [Member] | Reportable Segments [Member]</t>
  </si>
  <si>
    <t>Interest Income [Member] | Corporate Expenses &amp; Other [Member]</t>
  </si>
  <si>
    <t>Interest Income [Member] | Sales Of VOIs And Financing [Member] | Reportable Segments [Member]</t>
  </si>
  <si>
    <t>Other Income, Net [Member] | Corporate Expenses &amp; Other [Member]</t>
  </si>
  <si>
    <t>Other Income, Net [Member] | Eliminations [Member]</t>
  </si>
  <si>
    <t>Other Income, Net [Member] | Sales Of VOIs And Financing [Member] | Reportable Segments [Member]</t>
  </si>
  <si>
    <t>See Management’s Discussion and Analysis of Financial Condition and Results of Operations for information regarding Adjusted EBITDA, including how we define Adjusted EBITDA and a reconciliation of Adjusted EBITDA to net income.</t>
  </si>
  <si>
    <t>Earnings Per Share (Details) - USD ($) $ / shares in Units, shares in Thousands, $ in Thousands</t>
  </si>
  <si>
    <t>Weighted average shares outstanding</t>
  </si>
  <si>
    <t>[1],[2]</t>
  </si>
  <si>
    <t>Basic and diluted earnings per share</t>
  </si>
  <si>
    <t>Selected Quarterly Financial Information (Unaudited) (Details) - USD ($) $ / shares in Units, $ in Thousands</t>
  </si>
  <si>
    <t>Total operating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1</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50</v>
      </c>
    </row>
    <row r="28" spans="1:4">
      <c r="A28" s="4" t="s">
        <v>51</v>
      </c>
      <c r="B28" s="4" t="s">
        <v>15</v>
      </c>
    </row>
    <row r="29" spans="1:4">
      <c r="A29" s="4" t="s">
        <v>52</v>
      </c>
      <c r="B29" s="4" t="s">
        <v>9</v>
      </c>
    </row>
    <row r="30" spans="1:4">
      <c r="A30" s="4" t="s">
        <v>53</v>
      </c>
      <c r="B30" s="4" t="s">
        <v>9</v>
      </c>
    </row>
    <row r="31" spans="1:4">
      <c r="A31" s="4" t="s">
        <v>54</v>
      </c>
      <c r="B31" s="4" t="s">
        <v>15</v>
      </c>
    </row>
    <row r="32" spans="1:4">
      <c r="A32" s="4" t="s">
        <v>55</v>
      </c>
      <c r="D32" s="5" t="n">
        <v>84</v>
      </c>
    </row>
    <row r="33" spans="1:4">
      <c r="A33" s="4" t="s">
        <v>56</v>
      </c>
      <c r="C33" s="6" t="n">
        <v>74362693</v>
      </c>
    </row>
    <row r="34" spans="1:4">
      <c r="A34" s="4" t="s">
        <v>57</v>
      </c>
      <c r="B34" s="4" t="s">
        <v>58</v>
      </c>
    </row>
    <row r="35" spans="1:4">
      <c r="A35" s="4" t="s">
        <v>59</v>
      </c>
      <c r="B35" s="4" t="s">
        <v>15</v>
      </c>
    </row>
    <row r="36" spans="1:4">
      <c r="A36" s="4" t="s">
        <v>60</v>
      </c>
      <c r="B36" s="4" t="s">
        <v>61</v>
      </c>
    </row>
    <row r="37" spans="1:4">
      <c r="A37" s="4" t="s">
        <v>62</v>
      </c>
      <c r="B37" s="4" t="s">
        <v>63</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2</v>
      </c>
    </row>
    <row r="3" spans="1:2">
      <c r="A3" s="3" t="s">
        <v>223</v>
      </c>
    </row>
    <row r="4" spans="1:2">
      <c r="A4" s="4" t="s">
        <v>7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90009</v>
      </c>
      <c r="C3" s="5" t="n">
        <v>219408</v>
      </c>
    </row>
    <row r="4" spans="1:3">
      <c r="A4" s="4" t="s">
        <v>70</v>
      </c>
      <c r="B4" s="6" t="n">
        <v>49637</v>
      </c>
      <c r="C4" s="6" t="n">
        <v>53726</v>
      </c>
    </row>
    <row r="5" spans="1:3">
      <c r="A5" s="4" t="s">
        <v>71</v>
      </c>
      <c r="B5" s="6" t="n">
        <v>449162</v>
      </c>
      <c r="C5" s="6" t="n">
        <v>439167</v>
      </c>
    </row>
    <row r="6" spans="1:3">
      <c r="A6" s="4" t="s">
        <v>72</v>
      </c>
      <c r="B6" s="6" t="n">
        <v>346937</v>
      </c>
      <c r="C6" s="6" t="n">
        <v>334149</v>
      </c>
    </row>
    <row r="7" spans="1:3">
      <c r="A7" s="4" t="s">
        <v>73</v>
      </c>
      <c r="B7" s="6" t="n">
        <v>10501</v>
      </c>
      <c r="C7" s="6" t="n">
        <v>10097</v>
      </c>
    </row>
    <row r="8" spans="1:3">
      <c r="A8" s="4" t="s">
        <v>74</v>
      </c>
      <c r="B8" s="6" t="n">
        <v>52137</v>
      </c>
      <c r="C8" s="6" t="n">
        <v>49796</v>
      </c>
    </row>
    <row r="9" spans="1:3">
      <c r="A9" s="4" t="s">
        <v>75</v>
      </c>
      <c r="B9" s="6" t="n">
        <v>20858</v>
      </c>
    </row>
    <row r="10" spans="1:3">
      <c r="A10" s="4" t="s">
        <v>76</v>
      </c>
      <c r="B10" s="6" t="n">
        <v>61515</v>
      </c>
      <c r="C10" s="6" t="n">
        <v>61845</v>
      </c>
    </row>
    <row r="11" spans="1:3">
      <c r="A11" s="4" t="s">
        <v>77</v>
      </c>
      <c r="B11" s="6" t="n">
        <v>80000</v>
      </c>
      <c r="C11" s="6" t="n">
        <v>80000</v>
      </c>
    </row>
    <row r="12" spans="1:3">
      <c r="A12" s="4" t="s">
        <v>78</v>
      </c>
      <c r="B12" s="6" t="n">
        <v>99262</v>
      </c>
      <c r="C12" s="6" t="n">
        <v>98279</v>
      </c>
    </row>
    <row r="13" spans="1:3">
      <c r="A13" s="4" t="s">
        <v>79</v>
      </c>
      <c r="B13" s="6" t="n">
        <v>1360018</v>
      </c>
      <c r="C13" s="6" t="n">
        <v>1346467</v>
      </c>
    </row>
    <row r="14" spans="1:3">
      <c r="A14" s="3" t="s">
        <v>80</v>
      </c>
    </row>
    <row r="15" spans="1:3">
      <c r="A15" s="4" t="s">
        <v>81</v>
      </c>
      <c r="B15" s="6" t="n">
        <v>16653</v>
      </c>
      <c r="C15" s="6" t="n">
        <v>19515</v>
      </c>
    </row>
    <row r="16" spans="1:3">
      <c r="A16" s="4" t="s">
        <v>82</v>
      </c>
      <c r="B16" s="6" t="n">
        <v>103948</v>
      </c>
      <c r="C16" s="6" t="n">
        <v>80364</v>
      </c>
    </row>
    <row r="17" spans="1:3">
      <c r="A17" s="4" t="s">
        <v>83</v>
      </c>
      <c r="B17" s="6" t="n">
        <v>22124</v>
      </c>
    </row>
    <row r="18" spans="1:3">
      <c r="A18" s="4" t="s">
        <v>84</v>
      </c>
      <c r="B18" s="6" t="n">
        <v>18074</v>
      </c>
      <c r="C18" s="6" t="n">
        <v>16522</v>
      </c>
    </row>
    <row r="19" spans="1:3">
      <c r="A19" s="4" t="s">
        <v>85</v>
      </c>
      <c r="B19" s="6" t="n">
        <v>92504</v>
      </c>
      <c r="C19" s="6" t="n">
        <v>91056</v>
      </c>
    </row>
    <row r="20" spans="1:3">
      <c r="A20" s="4" t="s">
        <v>86</v>
      </c>
      <c r="B20" s="6" t="n">
        <v>88569</v>
      </c>
      <c r="C20" s="6" t="n">
        <v>76674</v>
      </c>
    </row>
    <row r="21" spans="1:3">
      <c r="A21" s="4" t="s">
        <v>87</v>
      </c>
      <c r="B21" s="6" t="n">
        <v>334246</v>
      </c>
      <c r="C21" s="6" t="n">
        <v>382257</v>
      </c>
    </row>
    <row r="22" spans="1:3">
      <c r="A22" s="4" t="s">
        <v>88</v>
      </c>
      <c r="B22" s="6" t="n">
        <v>146160</v>
      </c>
      <c r="C22" s="6" t="n">
        <v>133391</v>
      </c>
    </row>
    <row r="23" spans="1:3">
      <c r="A23" s="4" t="s">
        <v>89</v>
      </c>
      <c r="B23" s="6" t="n">
        <v>72081</v>
      </c>
      <c r="C23" s="6" t="n">
        <v>71323</v>
      </c>
    </row>
    <row r="24" spans="1:3">
      <c r="A24" s="4" t="s">
        <v>90</v>
      </c>
      <c r="B24" s="6" t="n">
        <v>894359</v>
      </c>
      <c r="C24" s="6" t="n">
        <v>871102</v>
      </c>
    </row>
    <row r="25" spans="1:3">
      <c r="A25" s="4" t="s">
        <v>91</v>
      </c>
      <c r="B25" s="4" t="s">
        <v>92</v>
      </c>
      <c r="C25" s="4" t="s">
        <v>92</v>
      </c>
    </row>
    <row r="26" spans="1:3">
      <c r="A26" s="3" t="s">
        <v>93</v>
      </c>
    </row>
    <row r="27" spans="1:3">
      <c r="A27" s="4" t="s">
        <v>94</v>
      </c>
      <c r="B27" s="6" t="n">
        <v>744</v>
      </c>
      <c r="C27" s="6" t="n">
        <v>744</v>
      </c>
    </row>
    <row r="28" spans="1:3">
      <c r="A28" s="4" t="s">
        <v>95</v>
      </c>
      <c r="B28" s="6" t="n">
        <v>269534</v>
      </c>
      <c r="C28" s="6" t="n">
        <v>270369</v>
      </c>
    </row>
    <row r="29" spans="1:3">
      <c r="A29" s="4" t="s">
        <v>96</v>
      </c>
      <c r="B29" s="6" t="n">
        <v>145847</v>
      </c>
      <c r="C29" s="6" t="n">
        <v>158641</v>
      </c>
    </row>
    <row r="30" spans="1:3">
      <c r="A30" s="4" t="s">
        <v>97</v>
      </c>
      <c r="B30" s="6" t="n">
        <v>416125</v>
      </c>
      <c r="C30" s="6" t="n">
        <v>429754</v>
      </c>
    </row>
    <row r="31" spans="1:3">
      <c r="A31" s="4" t="s">
        <v>98</v>
      </c>
      <c r="B31" s="6" t="n">
        <v>49534</v>
      </c>
      <c r="C31" s="6" t="n">
        <v>45611</v>
      </c>
    </row>
    <row r="32" spans="1:3">
      <c r="A32" s="4" t="s">
        <v>99</v>
      </c>
      <c r="B32" s="6" t="n">
        <v>465659</v>
      </c>
      <c r="C32" s="6" t="n">
        <v>475365</v>
      </c>
    </row>
    <row r="33" spans="1:3">
      <c r="A33" s="4" t="s">
        <v>100</v>
      </c>
      <c r="B33" s="5" t="n">
        <v>1360018</v>
      </c>
      <c r="C33" s="5" t="n">
        <v>134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17</v>
      </c>
      <c r="B9" s="4" t="s">
        <v>280</v>
      </c>
    </row>
    <row r="10" spans="1:2">
      <c r="A10" s="4" t="s">
        <v>72</v>
      </c>
      <c r="B10" s="4" t="s">
        <v>281</v>
      </c>
    </row>
    <row r="11" spans="1:2">
      <c r="A11" s="4" t="s">
        <v>282</v>
      </c>
      <c r="B11" s="4" t="s">
        <v>283</v>
      </c>
    </row>
    <row r="12" spans="1:2">
      <c r="A12" s="4" t="s">
        <v>230</v>
      </c>
      <c r="B12" s="4" t="s">
        <v>284</v>
      </c>
    </row>
    <row r="13" spans="1:2">
      <c r="A13" s="4" t="s">
        <v>232</v>
      </c>
      <c r="B13" s="4" t="s">
        <v>285</v>
      </c>
    </row>
    <row r="14" spans="1:2">
      <c r="A14" s="4" t="s">
        <v>286</v>
      </c>
      <c r="B14" s="4" t="s">
        <v>287</v>
      </c>
    </row>
    <row r="15" spans="1:2">
      <c r="A15" s="4" t="s">
        <v>245</v>
      </c>
      <c r="B15" s="4" t="s">
        <v>288</v>
      </c>
    </row>
    <row r="16" spans="1:2">
      <c r="A16" s="4" t="s">
        <v>260</v>
      </c>
      <c r="B16" s="4" t="s">
        <v>289</v>
      </c>
    </row>
    <row r="17" spans="1:2">
      <c r="A17" s="4" t="s">
        <v>290</v>
      </c>
      <c r="B17" s="4" t="s">
        <v>291</v>
      </c>
    </row>
    <row r="18" spans="1:2">
      <c r="A18" s="4" t="s">
        <v>292</v>
      </c>
      <c r="B18" s="4" t="s">
        <v>293</v>
      </c>
    </row>
    <row r="19" spans="1:2">
      <c r="A19" s="4" t="s">
        <v>294</v>
      </c>
      <c r="B1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4" t="s">
        <v>102</v>
      </c>
      <c r="B2" s="5" t="n">
        <v>49637</v>
      </c>
      <c r="C2" s="5" t="n">
        <v>53726</v>
      </c>
    </row>
    <row r="3" spans="1:3">
      <c r="A3" s="4" t="s">
        <v>103</v>
      </c>
      <c r="B3" s="5" t="n">
        <v>449162</v>
      </c>
      <c r="C3" s="5" t="n">
        <v>439167</v>
      </c>
    </row>
    <row r="4" spans="1:3">
      <c r="A4" s="4" t="s">
        <v>104</v>
      </c>
      <c r="B4" s="7" t="n">
        <v>0.01</v>
      </c>
      <c r="C4" s="7" t="n">
        <v>0.01</v>
      </c>
    </row>
    <row r="5" spans="1:3">
      <c r="A5" s="4" t="s">
        <v>105</v>
      </c>
      <c r="B5" s="6" t="n">
        <v>100000000</v>
      </c>
      <c r="C5" s="6" t="n">
        <v>100000000</v>
      </c>
    </row>
    <row r="6" spans="1:3">
      <c r="A6" s="4" t="s">
        <v>106</v>
      </c>
      <c r="B6" s="6" t="n">
        <v>74362693</v>
      </c>
      <c r="C6" s="6" t="n">
        <v>74445923</v>
      </c>
    </row>
    <row r="7" spans="1:3">
      <c r="A7" s="4" t="s">
        <v>107</v>
      </c>
      <c r="B7" s="6" t="n">
        <v>74362693</v>
      </c>
      <c r="C7" s="6" t="n">
        <v>74445923</v>
      </c>
    </row>
    <row r="8" spans="1:3">
      <c r="A8" s="4" t="s">
        <v>108</v>
      </c>
    </row>
    <row r="9" spans="1:3">
      <c r="A9" s="4" t="s">
        <v>102</v>
      </c>
      <c r="B9" s="5" t="n">
        <v>22534</v>
      </c>
      <c r="C9" s="5" t="n">
        <v>28400</v>
      </c>
    </row>
    <row r="10" spans="1:3">
      <c r="A10" s="4" t="s">
        <v>103</v>
      </c>
      <c r="B10" s="5" t="n">
        <v>292590</v>
      </c>
      <c r="C10" s="5" t="n">
        <v>34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61</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9</v>
      </c>
      <c r="C1" s="2" t="s">
        <v>1</v>
      </c>
    </row>
    <row r="2" spans="1:6">
      <c r="C2" s="2" t="s">
        <v>2</v>
      </c>
      <c r="E2" s="2" t="s">
        <v>67</v>
      </c>
      <c r="F2" s="2" t="s">
        <v>110</v>
      </c>
    </row>
    <row r="3" spans="1:6">
      <c r="A3" s="3" t="s">
        <v>111</v>
      </c>
    </row>
    <row r="4" spans="1:6">
      <c r="A4" s="4" t="s">
        <v>112</v>
      </c>
      <c r="C4" s="5" t="n">
        <v>740242</v>
      </c>
      <c r="D4" s="4" t="s">
        <v>113</v>
      </c>
      <c r="E4" s="5" t="n">
        <v>738320</v>
      </c>
      <c r="F4" s="5" t="n">
        <v>723052</v>
      </c>
    </row>
    <row r="5" spans="1:6">
      <c r="A5" s="3" t="s">
        <v>114</v>
      </c>
    </row>
    <row r="6" spans="1:6">
      <c r="A6" s="4" t="s">
        <v>115</v>
      </c>
      <c r="C6" s="6" t="n">
        <v>21845</v>
      </c>
      <c r="E6" s="6" t="n">
        <v>23813</v>
      </c>
      <c r="F6" s="6" t="n">
        <v>17679</v>
      </c>
    </row>
    <row r="7" spans="1:6">
      <c r="A7" s="4" t="s">
        <v>116</v>
      </c>
      <c r="C7" s="6" t="n">
        <v>86940</v>
      </c>
      <c r="E7" s="6" t="n">
        <v>72968</v>
      </c>
      <c r="F7" s="6" t="n">
        <v>64560</v>
      </c>
    </row>
    <row r="8" spans="1:6">
      <c r="A8" s="4" t="s">
        <v>117</v>
      </c>
      <c r="C8" s="6" t="n">
        <v>63889</v>
      </c>
      <c r="E8" s="6" t="n">
        <v>62534</v>
      </c>
      <c r="F8" s="6" t="n">
        <v>52639</v>
      </c>
    </row>
    <row r="9" spans="1:6">
      <c r="A9" s="4" t="s">
        <v>118</v>
      </c>
      <c r="C9" s="6" t="n">
        <v>468856</v>
      </c>
      <c r="E9" s="6" t="n">
        <v>415403</v>
      </c>
      <c r="F9" s="6" t="n">
        <v>421199</v>
      </c>
    </row>
    <row r="10" spans="1:6">
      <c r="A10" s="4" t="s">
        <v>119</v>
      </c>
      <c r="C10" s="6" t="n">
        <v>39538</v>
      </c>
      <c r="E10" s="6" t="n">
        <v>34709</v>
      </c>
      <c r="F10" s="6" t="n">
        <v>29977</v>
      </c>
    </row>
    <row r="11" spans="1:6">
      <c r="A11" s="4" t="s">
        <v>120</v>
      </c>
      <c r="C11" s="6" t="n">
        <v>910</v>
      </c>
    </row>
    <row r="12" spans="1:6">
      <c r="A12" s="4" t="s">
        <v>121</v>
      </c>
      <c r="C12" s="6" t="n">
        <v>681978</v>
      </c>
      <c r="D12" s="4" t="s">
        <v>113</v>
      </c>
      <c r="E12" s="6" t="n">
        <v>609427</v>
      </c>
      <c r="F12" s="6" t="n">
        <v>586054</v>
      </c>
    </row>
    <row r="13" spans="1:6">
      <c r="A13" s="4" t="s">
        <v>122</v>
      </c>
      <c r="C13" s="6" t="n">
        <v>58264</v>
      </c>
      <c r="E13" s="6" t="n">
        <v>128893</v>
      </c>
      <c r="F13" s="6" t="n">
        <v>136998</v>
      </c>
    </row>
    <row r="14" spans="1:6">
      <c r="A14" s="4" t="s">
        <v>123</v>
      </c>
      <c r="C14" s="6" t="n">
        <v>12140</v>
      </c>
      <c r="E14" s="6" t="n">
        <v>28541</v>
      </c>
      <c r="F14" s="6" t="n">
        <v>-2345</v>
      </c>
    </row>
    <row r="15" spans="1:6">
      <c r="A15" s="4" t="s">
        <v>124</v>
      </c>
      <c r="C15" s="6" t="n">
        <v>46124</v>
      </c>
      <c r="E15" s="6" t="n">
        <v>100352</v>
      </c>
      <c r="F15" s="6" t="n">
        <v>139343</v>
      </c>
    </row>
    <row r="16" spans="1:6">
      <c r="A16" s="4" t="s">
        <v>125</v>
      </c>
      <c r="C16" s="6" t="n">
        <v>11273</v>
      </c>
      <c r="E16" s="6" t="n">
        <v>12390</v>
      </c>
      <c r="F16" s="6" t="n">
        <v>12760</v>
      </c>
    </row>
    <row r="17" spans="1:6">
      <c r="A17" s="4" t="s">
        <v>126</v>
      </c>
      <c r="C17" s="6" t="n">
        <v>34851</v>
      </c>
      <c r="E17" s="6" t="n">
        <v>87962</v>
      </c>
      <c r="F17" s="6" t="n">
        <v>126583</v>
      </c>
    </row>
    <row r="18" spans="1:6">
      <c r="A18" s="4" t="s">
        <v>127</v>
      </c>
      <c r="C18" s="5" t="n">
        <v>34851</v>
      </c>
      <c r="E18" s="5" t="n">
        <v>87962</v>
      </c>
      <c r="F18" s="5" t="n">
        <v>126583</v>
      </c>
    </row>
    <row r="19" spans="1:6">
      <c r="A19" s="4" t="s">
        <v>128</v>
      </c>
      <c r="B19" s="4" t="s">
        <v>129</v>
      </c>
      <c r="C19" s="7" t="n">
        <v>0.47</v>
      </c>
      <c r="E19" s="7" t="n">
        <v>1.18</v>
      </c>
      <c r="F19" s="7" t="n">
        <v>1.77</v>
      </c>
    </row>
    <row r="20" spans="1:6">
      <c r="A20" s="3" t="s">
        <v>130</v>
      </c>
    </row>
    <row r="21" spans="1:6">
      <c r="A21" s="4" t="s">
        <v>131</v>
      </c>
      <c r="B21" s="4" t="s">
        <v>132</v>
      </c>
      <c r="C21" s="6" t="n">
        <v>74439</v>
      </c>
      <c r="E21" s="6" t="n">
        <v>74712</v>
      </c>
      <c r="F21" s="6" t="n">
        <v>71448</v>
      </c>
    </row>
    <row r="22" spans="1:6">
      <c r="A22" s="4" t="s">
        <v>133</v>
      </c>
      <c r="B22" s="4" t="s">
        <v>129</v>
      </c>
      <c r="C22" s="7" t="n">
        <v>0.64</v>
      </c>
      <c r="E22" s="7" t="n">
        <v>0.6</v>
      </c>
      <c r="F22" s="7" t="n">
        <v>0.5600000000000001</v>
      </c>
    </row>
    <row r="23" spans="1:6">
      <c r="A23" s="4" t="s">
        <v>134</v>
      </c>
    </row>
    <row r="24" spans="1:6">
      <c r="A24" s="3" t="s">
        <v>111</v>
      </c>
    </row>
    <row r="25" spans="1:6">
      <c r="A25" s="4" t="s">
        <v>112</v>
      </c>
      <c r="C25" s="5" t="n">
        <v>311076</v>
      </c>
      <c r="E25" s="5" t="n">
        <v>305530</v>
      </c>
      <c r="F25" s="5" t="n">
        <v>288414</v>
      </c>
    </row>
    <row r="26" spans="1:6">
      <c r="A26" s="4" t="s">
        <v>135</v>
      </c>
    </row>
    <row r="27" spans="1:6">
      <c r="A27" s="3" t="s">
        <v>111</v>
      </c>
    </row>
    <row r="28" spans="1:6">
      <c r="A28" s="4" t="s">
        <v>112</v>
      </c>
      <c r="C28" s="6" t="n">
        <v>55701</v>
      </c>
      <c r="E28" s="6" t="n">
        <v>51305</v>
      </c>
      <c r="F28" s="6" t="n">
        <v>46397</v>
      </c>
    </row>
    <row r="29" spans="1:6">
      <c r="A29" s="4" t="s">
        <v>136</v>
      </c>
    </row>
    <row r="30" spans="1:6">
      <c r="A30" s="3" t="s">
        <v>111</v>
      </c>
    </row>
    <row r="31" spans="1:6">
      <c r="A31" s="4" t="s">
        <v>112</v>
      </c>
      <c r="B31" s="4" t="s">
        <v>137</v>
      </c>
      <c r="C31" s="6" t="n">
        <v>255375</v>
      </c>
      <c r="E31" s="6" t="n">
        <v>254225</v>
      </c>
      <c r="F31" s="6" t="n">
        <v>242017</v>
      </c>
    </row>
    <row r="32" spans="1:6">
      <c r="A32" s="4" t="s">
        <v>138</v>
      </c>
    </row>
    <row r="33" spans="1:6">
      <c r="A33" s="3" t="s">
        <v>111</v>
      </c>
    </row>
    <row r="34" spans="1:6">
      <c r="A34" s="4" t="s">
        <v>112</v>
      </c>
      <c r="B34" s="4" t="s">
        <v>137</v>
      </c>
      <c r="C34" s="6" t="n">
        <v>207832</v>
      </c>
      <c r="E34" s="6" t="n">
        <v>216422</v>
      </c>
      <c r="F34" s="6" t="n">
        <v>229389</v>
      </c>
    </row>
    <row r="35" spans="1:6">
      <c r="A35" s="4" t="s">
        <v>139</v>
      </c>
    </row>
    <row r="36" spans="1:6">
      <c r="A36" s="3" t="s">
        <v>111</v>
      </c>
    </row>
    <row r="37" spans="1:6">
      <c r="A37" s="4" t="s">
        <v>112</v>
      </c>
      <c r="C37" s="6" t="n">
        <v>125244</v>
      </c>
      <c r="E37" s="6" t="n">
        <v>118024</v>
      </c>
      <c r="F37" s="6" t="n">
        <v>111819</v>
      </c>
    </row>
    <row r="38" spans="1:6">
      <c r="A38" s="4" t="s">
        <v>140</v>
      </c>
    </row>
    <row r="39" spans="1:6">
      <c r="A39" s="3" t="s">
        <v>111</v>
      </c>
    </row>
    <row r="40" spans="1:6">
      <c r="A40" s="4" t="s">
        <v>112</v>
      </c>
      <c r="B40" s="4" t="s">
        <v>141</v>
      </c>
      <c r="C40" s="6" t="n">
        <v>63889</v>
      </c>
      <c r="E40" s="6" t="n">
        <v>62534</v>
      </c>
      <c r="F40" s="6" t="n">
        <v>52639</v>
      </c>
    </row>
    <row r="41" spans="1:6">
      <c r="A41" s="4" t="s">
        <v>142</v>
      </c>
    </row>
    <row r="42" spans="1:6">
      <c r="A42" s="3" t="s">
        <v>111</v>
      </c>
    </row>
    <row r="43" spans="1:6">
      <c r="A43" s="4" t="s">
        <v>112</v>
      </c>
      <c r="B43" s="4" t="s">
        <v>137</v>
      </c>
      <c r="C43" s="5" t="n">
        <v>87902</v>
      </c>
      <c r="E43" s="6" t="n">
        <v>85914</v>
      </c>
      <c r="F43" s="6" t="n">
        <v>86876</v>
      </c>
    </row>
    <row r="44" spans="1:6">
      <c r="A44" s="4" t="s">
        <v>143</v>
      </c>
    </row>
    <row r="45" spans="1:6">
      <c r="A45" s="3" t="s">
        <v>111</v>
      </c>
    </row>
    <row r="46" spans="1:6">
      <c r="A46" s="4" t="s">
        <v>112</v>
      </c>
      <c r="E46" s="5" t="n">
        <v>1201</v>
      </c>
      <c r="F46" s="5" t="n">
        <v>312</v>
      </c>
    </row>
    <row r="47" spans="1:6"/>
    <row r="48" spans="1:6">
      <c r="A48" s="4" t="s">
        <v>113</v>
      </c>
      <c r="B48" s="4" t="s">
        <v>144</v>
      </c>
    </row>
    <row r="49" spans="1:6">
      <c r="A49" s="4" t="s">
        <v>129</v>
      </c>
      <c r="B49" s="4" t="s">
        <v>145</v>
      </c>
    </row>
    <row r="50" spans="1:6">
      <c r="A50" s="4" t="s">
        <v>146</v>
      </c>
      <c r="B50" s="4" t="s">
        <v>147</v>
      </c>
    </row>
    <row r="51" spans="1:6">
      <c r="A51" s="4" t="s">
        <v>137</v>
      </c>
      <c r="B51" s="4" t="s">
        <v>148</v>
      </c>
    </row>
    <row r="52" spans="1:6">
      <c r="A52" s="4" t="s">
        <v>141</v>
      </c>
      <c r="B52" s="4" t="s">
        <v>149</v>
      </c>
    </row>
  </sheetData>
  <mergeCells count="9">
    <mergeCell ref="A1:B2"/>
    <mergeCell ref="C1:F1"/>
    <mergeCell ref="C2:D2"/>
    <mergeCell ref="A47:E47"/>
    <mergeCell ref="B48:E48"/>
    <mergeCell ref="B49:E49"/>
    <mergeCell ref="B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80"/>
    <col customWidth="1" max="3" min="3" width="30"/>
    <col customWidth="1" max="4" min="4" width="30"/>
    <col customWidth="1" max="5" min="5" width="23"/>
    <col customWidth="1" max="6" min="6" width="20"/>
    <col customWidth="1" max="7" min="7" width="4"/>
  </cols>
  <sheetData>
    <row r="1" spans="1:7">
      <c r="A1" s="1" t="s">
        <v>359</v>
      </c>
      <c r="B1" s="2" t="s">
        <v>360</v>
      </c>
      <c r="C1" s="2" t="s">
        <v>361</v>
      </c>
      <c r="D1" s="2" t="s">
        <v>362</v>
      </c>
      <c r="E1" s="2" t="s">
        <v>363</v>
      </c>
      <c r="F1" s="2" t="s">
        <v>364</v>
      </c>
      <c r="G1" s="2" t="s">
        <v>113</v>
      </c>
    </row>
    <row r="2" spans="1:7">
      <c r="A2" s="3" t="s">
        <v>365</v>
      </c>
    </row>
    <row r="3" spans="1:7">
      <c r="A3" s="4" t="s">
        <v>366</v>
      </c>
      <c r="B3" s="6" t="n">
        <v>974797</v>
      </c>
      <c r="C3" s="6" t="n">
        <v>3736723</v>
      </c>
      <c r="D3" s="6" t="n">
        <v>3736723</v>
      </c>
      <c r="F3" s="6" t="n">
        <v>3736723</v>
      </c>
    </row>
    <row r="4" spans="1:7">
      <c r="A4" s="4" t="s">
        <v>367</v>
      </c>
      <c r="B4" s="5" t="n">
        <v>14</v>
      </c>
      <c r="C4" s="5" t="n">
        <v>14</v>
      </c>
      <c r="D4" s="5" t="n">
        <v>14</v>
      </c>
    </row>
    <row r="5" spans="1:7">
      <c r="A5" s="4" t="s">
        <v>368</v>
      </c>
      <c r="C5" s="6" t="n">
        <v>709977</v>
      </c>
    </row>
    <row r="6" spans="1:7">
      <c r="A6" s="4" t="s">
        <v>369</v>
      </c>
      <c r="E6" s="6" t="n">
        <v>45</v>
      </c>
    </row>
    <row r="7" spans="1:7">
      <c r="A7" s="4" t="s">
        <v>370</v>
      </c>
      <c r="E7" s="6" t="n">
        <v>23</v>
      </c>
    </row>
    <row r="8" spans="1:7">
      <c r="A8" s="4" t="s">
        <v>371</v>
      </c>
      <c r="E8" s="6" t="n">
        <v>220000</v>
      </c>
    </row>
    <row r="9" spans="1:7">
      <c r="A9" s="4" t="s">
        <v>372</v>
      </c>
      <c r="E9" s="6" t="n">
        <v>11350</v>
      </c>
    </row>
    <row r="10" spans="1:7">
      <c r="A10" s="4" t="s">
        <v>373</v>
      </c>
    </row>
    <row r="11" spans="1:7">
      <c r="A11" s="3" t="s">
        <v>365</v>
      </c>
    </row>
    <row r="12" spans="1:7">
      <c r="A12" s="4" t="s">
        <v>366</v>
      </c>
      <c r="C12" s="6" t="n">
        <v>3736722</v>
      </c>
    </row>
    <row r="13" spans="1:7">
      <c r="A13" s="4" t="s">
        <v>374</v>
      </c>
      <c r="B13" s="5" t="n">
        <v>0</v>
      </c>
    </row>
    <row r="14" spans="1:7">
      <c r="A14" s="4" t="s">
        <v>375</v>
      </c>
    </row>
    <row r="15" spans="1:7">
      <c r="A15" s="3" t="s">
        <v>365</v>
      </c>
    </row>
    <row r="16" spans="1:7">
      <c r="A16" s="4" t="s">
        <v>366</v>
      </c>
      <c r="C16" s="6" t="n">
        <v>3736722</v>
      </c>
    </row>
    <row r="17" spans="1:7">
      <c r="A17" s="4" t="s">
        <v>376</v>
      </c>
      <c r="E17" s="4" t="s">
        <v>377</v>
      </c>
    </row>
    <row r="18" spans="1:7"/>
    <row r="19" spans="1:7">
      <c r="A19" s="4" t="s">
        <v>113</v>
      </c>
      <c r="B19" s="4" t="s">
        <v>170</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110</v>
      </c>
      <c r="D1" s="2" t="s">
        <v>2</v>
      </c>
      <c r="E1" s="2" t="s">
        <v>67</v>
      </c>
      <c r="F1" s="2" t="s">
        <v>110</v>
      </c>
      <c r="G1" s="2" t="s">
        <v>380</v>
      </c>
    </row>
    <row r="2" spans="1:7">
      <c r="A2" s="3" t="s">
        <v>381</v>
      </c>
    </row>
    <row r="3" spans="1:7">
      <c r="A3" s="4" t="s">
        <v>382</v>
      </c>
      <c r="D3" s="4" t="s">
        <v>377</v>
      </c>
    </row>
    <row r="4" spans="1:7">
      <c r="A4" s="4" t="s">
        <v>383</v>
      </c>
      <c r="D4" s="4" t="s">
        <v>384</v>
      </c>
    </row>
    <row r="5" spans="1:7">
      <c r="A5" s="4" t="s">
        <v>385</v>
      </c>
      <c r="D5" s="4" t="s">
        <v>386</v>
      </c>
    </row>
    <row r="6" spans="1:7">
      <c r="A6" s="4" t="s">
        <v>387</v>
      </c>
      <c r="D6" s="4" t="s">
        <v>388</v>
      </c>
    </row>
    <row r="7" spans="1:7">
      <c r="A7" s="4" t="s">
        <v>389</v>
      </c>
      <c r="D7" s="5" t="n">
        <v>0</v>
      </c>
      <c r="E7" s="5" t="n">
        <v>0</v>
      </c>
    </row>
    <row r="8" spans="1:7">
      <c r="A8" s="4" t="s">
        <v>390</v>
      </c>
      <c r="D8" s="6" t="n">
        <v>12300000</v>
      </c>
      <c r="E8" s="6" t="n">
        <v>13100000</v>
      </c>
    </row>
    <row r="9" spans="1:7">
      <c r="A9" s="4" t="s">
        <v>391</v>
      </c>
      <c r="D9" s="6" t="n">
        <v>4100000</v>
      </c>
      <c r="E9" s="6" t="n">
        <v>3500000</v>
      </c>
      <c r="F9" s="5" t="n">
        <v>3100000</v>
      </c>
    </row>
    <row r="10" spans="1:7">
      <c r="A10" s="4" t="s">
        <v>392</v>
      </c>
      <c r="D10" s="6" t="n">
        <v>9600000</v>
      </c>
      <c r="E10" s="6" t="n">
        <v>10000000</v>
      </c>
    </row>
    <row r="11" spans="1:7">
      <c r="A11" s="4" t="s">
        <v>393</v>
      </c>
      <c r="D11" s="5" t="n">
        <v>0</v>
      </c>
      <c r="E11" s="5" t="n">
        <v>0</v>
      </c>
      <c r="F11" s="5" t="n">
        <v>0</v>
      </c>
    </row>
    <row r="12" spans="1:7">
      <c r="A12" s="4" t="s">
        <v>394</v>
      </c>
      <c r="D12" s="4" t="s">
        <v>395</v>
      </c>
      <c r="E12" s="4" t="s">
        <v>396</v>
      </c>
    </row>
    <row r="13" spans="1:7">
      <c r="A13" s="4" t="s">
        <v>397</v>
      </c>
      <c r="C13" s="5" t="n">
        <v>47700000</v>
      </c>
    </row>
    <row r="14" spans="1:7">
      <c r="A14" s="4" t="s">
        <v>398</v>
      </c>
      <c r="D14" s="6" t="n">
        <v>0</v>
      </c>
      <c r="E14" s="6" t="n">
        <v>0</v>
      </c>
      <c r="F14" s="6" t="n">
        <v>0</v>
      </c>
    </row>
    <row r="15" spans="1:7">
      <c r="A15" s="4" t="s">
        <v>399</v>
      </c>
      <c r="D15" s="5" t="n">
        <v>144300000</v>
      </c>
      <c r="E15" s="5" t="n">
        <v>136900000</v>
      </c>
      <c r="F15" s="5" t="n">
        <v>147100000</v>
      </c>
    </row>
    <row r="16" spans="1:7">
      <c r="A16" s="4" t="s">
        <v>400</v>
      </c>
      <c r="D16" s="4" t="s">
        <v>401</v>
      </c>
      <c r="E16" s="4" t="s">
        <v>402</v>
      </c>
      <c r="F16" s="4" t="s">
        <v>403</v>
      </c>
    </row>
    <row r="17" spans="1:7">
      <c r="A17" s="4" t="s">
        <v>404</v>
      </c>
      <c r="D17" s="5" t="n">
        <v>22124000</v>
      </c>
    </row>
    <row r="18" spans="1:7">
      <c r="A18" s="4" t="s">
        <v>405</v>
      </c>
      <c r="D18" s="6" t="n">
        <v>20858000</v>
      </c>
    </row>
    <row r="19" spans="1:7">
      <c r="A19" s="4" t="s">
        <v>406</v>
      </c>
    </row>
    <row r="20" spans="1:7">
      <c r="A20" s="3" t="s">
        <v>381</v>
      </c>
    </row>
    <row r="21" spans="1:7">
      <c r="A21" s="4" t="s">
        <v>404</v>
      </c>
      <c r="G21" s="5" t="n">
        <v>26500000</v>
      </c>
    </row>
    <row r="22" spans="1:7">
      <c r="A22" s="4" t="s">
        <v>405</v>
      </c>
      <c r="G22" s="5" t="n">
        <v>25600000</v>
      </c>
    </row>
    <row r="23" spans="1:7">
      <c r="A23" s="4" t="s">
        <v>407</v>
      </c>
    </row>
    <row r="24" spans="1:7">
      <c r="A24" s="3" t="s">
        <v>381</v>
      </c>
    </row>
    <row r="25" spans="1:7">
      <c r="A25" s="4" t="s">
        <v>408</v>
      </c>
      <c r="D25" s="5" t="n">
        <v>25500000</v>
      </c>
      <c r="E25" s="5" t="n">
        <v>20400000</v>
      </c>
    </row>
    <row r="26" spans="1:7">
      <c r="A26" s="4" t="s">
        <v>409</v>
      </c>
    </row>
    <row r="27" spans="1:7">
      <c r="A27" s="3" t="s">
        <v>381</v>
      </c>
    </row>
    <row r="28" spans="1:7">
      <c r="A28" s="4" t="s">
        <v>410</v>
      </c>
      <c r="D28" s="4" t="s">
        <v>411</v>
      </c>
    </row>
    <row r="29" spans="1:7">
      <c r="A29" s="4" t="s">
        <v>412</v>
      </c>
    </row>
    <row r="30" spans="1:7">
      <c r="A30" s="3" t="s">
        <v>381</v>
      </c>
    </row>
    <row r="31" spans="1:7">
      <c r="A31" s="4" t="s">
        <v>413</v>
      </c>
      <c r="B31" s="5" t="n">
        <v>2500000</v>
      </c>
    </row>
    <row r="32" spans="1:7">
      <c r="A32" s="4" t="s">
        <v>414</v>
      </c>
    </row>
    <row r="33" spans="1:7">
      <c r="A33" s="3" t="s">
        <v>381</v>
      </c>
    </row>
    <row r="34" spans="1:7">
      <c r="A34" s="4" t="s">
        <v>410</v>
      </c>
      <c r="D34" s="4" t="s">
        <v>384</v>
      </c>
    </row>
    <row r="35" spans="1:7">
      <c r="A35" s="4" t="s">
        <v>415</v>
      </c>
    </row>
    <row r="36" spans="1:7">
      <c r="A36" s="3" t="s">
        <v>381</v>
      </c>
    </row>
    <row r="37" spans="1:7">
      <c r="A37" s="4" t="s">
        <v>413</v>
      </c>
      <c r="B37"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416</v>
      </c>
      <c r="C1" s="2" t="s">
        <v>417</v>
      </c>
      <c r="O1" s="2" t="s">
        <v>1</v>
      </c>
    </row>
    <row r="2" spans="1:18">
      <c r="C2" s="2" t="s">
        <v>2</v>
      </c>
      <c r="D2" s="2" t="s">
        <v>113</v>
      </c>
      <c r="E2" s="2" t="s">
        <v>418</v>
      </c>
      <c r="F2" s="2" t="s">
        <v>113</v>
      </c>
      <c r="G2" s="2" t="s">
        <v>419</v>
      </c>
      <c r="H2" s="2" t="s">
        <v>113</v>
      </c>
      <c r="I2" s="2" t="s">
        <v>420</v>
      </c>
      <c r="J2" s="2" t="s">
        <v>113</v>
      </c>
      <c r="K2" s="2" t="s">
        <v>67</v>
      </c>
      <c r="L2" s="2" t="s">
        <v>421</v>
      </c>
      <c r="M2" s="2" t="s">
        <v>422</v>
      </c>
      <c r="N2" s="2" t="s">
        <v>423</v>
      </c>
      <c r="O2" s="2" t="s">
        <v>2</v>
      </c>
      <c r="Q2" s="2" t="s">
        <v>67</v>
      </c>
      <c r="R2" s="2" t="s">
        <v>110</v>
      </c>
    </row>
    <row r="3" spans="1:18">
      <c r="A3" s="3" t="s">
        <v>424</v>
      </c>
    </row>
    <row r="4" spans="1:18">
      <c r="A4" s="4" t="s">
        <v>112</v>
      </c>
      <c r="C4" s="5" t="n">
        <v>179718</v>
      </c>
      <c r="E4" s="5" t="n">
        <v>202649</v>
      </c>
      <c r="G4" s="5" t="n">
        <v>192223</v>
      </c>
      <c r="I4" s="5" t="n">
        <v>165652</v>
      </c>
      <c r="K4" s="5" t="n">
        <v>173656</v>
      </c>
      <c r="L4" s="5" t="n">
        <v>202205</v>
      </c>
      <c r="M4" s="5" t="n">
        <v>194937</v>
      </c>
      <c r="N4" s="5" t="n">
        <v>167522</v>
      </c>
      <c r="O4" s="5" t="n">
        <v>740242</v>
      </c>
      <c r="P4" s="4" t="s">
        <v>113</v>
      </c>
      <c r="Q4" s="5" t="n">
        <v>738320</v>
      </c>
      <c r="R4" s="5" t="n">
        <v>723052</v>
      </c>
    </row>
    <row r="5" spans="1:18">
      <c r="A5" s="4" t="s">
        <v>136</v>
      </c>
    </row>
    <row r="6" spans="1:18">
      <c r="A6" s="3" t="s">
        <v>424</v>
      </c>
    </row>
    <row r="7" spans="1:18">
      <c r="A7" s="4" t="s">
        <v>112</v>
      </c>
      <c r="B7" s="4" t="s">
        <v>129</v>
      </c>
      <c r="O7" s="6" t="n">
        <v>255375</v>
      </c>
      <c r="Q7" s="6" t="n">
        <v>254225</v>
      </c>
      <c r="R7" s="6" t="n">
        <v>242017</v>
      </c>
    </row>
    <row r="8" spans="1:18">
      <c r="A8" s="4" t="s">
        <v>425</v>
      </c>
      <c r="O8" s="6" t="n">
        <v>80000</v>
      </c>
    </row>
    <row r="9" spans="1:18">
      <c r="A9" s="4" t="s">
        <v>138</v>
      </c>
    </row>
    <row r="10" spans="1:18">
      <c r="A10" s="3" t="s">
        <v>424</v>
      </c>
    </row>
    <row r="11" spans="1:18">
      <c r="A11" s="4" t="s">
        <v>112</v>
      </c>
      <c r="B11" s="4" t="s">
        <v>129</v>
      </c>
      <c r="O11" s="6" t="n">
        <v>207832</v>
      </c>
      <c r="Q11" s="6" t="n">
        <v>216422</v>
      </c>
      <c r="R11" s="6" t="n">
        <v>229389</v>
      </c>
    </row>
    <row r="12" spans="1:18">
      <c r="A12" s="4" t="s">
        <v>426</v>
      </c>
    </row>
    <row r="13" spans="1:18">
      <c r="A13" s="3" t="s">
        <v>424</v>
      </c>
    </row>
    <row r="14" spans="1:18">
      <c r="A14" s="4" t="s">
        <v>112</v>
      </c>
      <c r="B14" s="4" t="s">
        <v>146</v>
      </c>
      <c r="O14" s="6" t="n">
        <v>103470</v>
      </c>
      <c r="Q14" s="6" t="n">
        <v>99535</v>
      </c>
      <c r="R14" s="6" t="n">
        <v>91080</v>
      </c>
    </row>
    <row r="15" spans="1:18">
      <c r="A15" s="4" t="s">
        <v>140</v>
      </c>
    </row>
    <row r="16" spans="1:18">
      <c r="A16" s="3" t="s">
        <v>424</v>
      </c>
    </row>
    <row r="17" spans="1:18">
      <c r="A17" s="4" t="s">
        <v>112</v>
      </c>
      <c r="B17" s="4" t="s">
        <v>146</v>
      </c>
      <c r="O17" s="6" t="n">
        <v>63889</v>
      </c>
      <c r="Q17" s="6" t="n">
        <v>62534</v>
      </c>
      <c r="R17" s="6" t="n">
        <v>52639</v>
      </c>
    </row>
    <row r="18" spans="1:18">
      <c r="A18" s="4" t="s">
        <v>427</v>
      </c>
    </row>
    <row r="19" spans="1:18">
      <c r="A19" s="3" t="s">
        <v>424</v>
      </c>
    </row>
    <row r="20" spans="1:18">
      <c r="A20" s="4" t="s">
        <v>112</v>
      </c>
      <c r="B20" s="4" t="s">
        <v>129</v>
      </c>
      <c r="O20" s="6" t="n">
        <v>14246</v>
      </c>
      <c r="Q20" s="6" t="n">
        <v>12205</v>
      </c>
      <c r="R20" s="6" t="n">
        <v>14742</v>
      </c>
    </row>
    <row r="21" spans="1:18">
      <c r="A21" s="4" t="s">
        <v>428</v>
      </c>
    </row>
    <row r="22" spans="1:18">
      <c r="A22" s="3" t="s">
        <v>424</v>
      </c>
    </row>
    <row r="23" spans="1:18">
      <c r="A23" s="4" t="s">
        <v>112</v>
      </c>
      <c r="B23" s="4" t="s">
        <v>146</v>
      </c>
      <c r="O23" s="6" t="n">
        <v>7528</v>
      </c>
      <c r="Q23" s="6" t="n">
        <v>6284</v>
      </c>
      <c r="R23" s="6" t="n">
        <v>5997</v>
      </c>
    </row>
    <row r="24" spans="1:18">
      <c r="A24" s="4" t="s">
        <v>429</v>
      </c>
    </row>
    <row r="25" spans="1:18">
      <c r="A25" s="3" t="s">
        <v>424</v>
      </c>
    </row>
    <row r="26" spans="1:18">
      <c r="A26" s="4" t="s">
        <v>112</v>
      </c>
      <c r="O26" s="6" t="n">
        <v>652340</v>
      </c>
      <c r="Q26" s="6" t="n">
        <v>651205</v>
      </c>
      <c r="R26" s="6" t="n">
        <v>635864</v>
      </c>
    </row>
    <row r="27" spans="1:18">
      <c r="A27" s="4" t="s">
        <v>142</v>
      </c>
    </row>
    <row r="28" spans="1:18">
      <c r="A28" s="3" t="s">
        <v>424</v>
      </c>
    </row>
    <row r="29" spans="1:18">
      <c r="A29" s="4" t="s">
        <v>112</v>
      </c>
      <c r="B29" s="4" t="s">
        <v>129</v>
      </c>
      <c r="O29" s="5" t="n">
        <v>87902</v>
      </c>
      <c r="Q29" s="6" t="n">
        <v>85914</v>
      </c>
      <c r="R29" s="6" t="n">
        <v>86876</v>
      </c>
    </row>
    <row r="30" spans="1:18">
      <c r="A30" s="4" t="s">
        <v>143</v>
      </c>
    </row>
    <row r="31" spans="1:18">
      <c r="A31" s="3" t="s">
        <v>424</v>
      </c>
    </row>
    <row r="32" spans="1:18">
      <c r="A32" s="4" t="s">
        <v>112</v>
      </c>
      <c r="Q32" s="5" t="n">
        <v>1201</v>
      </c>
      <c r="R32" s="5" t="n">
        <v>312</v>
      </c>
    </row>
    <row r="33" spans="1:18"/>
    <row r="34" spans="1:18">
      <c r="A34" s="4" t="s">
        <v>113</v>
      </c>
      <c r="B34" s="4" t="s">
        <v>144</v>
      </c>
    </row>
    <row r="35" spans="1:18">
      <c r="A35" s="4" t="s">
        <v>129</v>
      </c>
      <c r="B35" s="4" t="s">
        <v>148</v>
      </c>
    </row>
    <row r="36" spans="1:18">
      <c r="A36" s="4" t="s">
        <v>146</v>
      </c>
      <c r="B36" s="4" t="s">
        <v>149</v>
      </c>
    </row>
  </sheetData>
  <mergeCells count="128">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A33:Q33"/>
    <mergeCell ref="B34:Q34"/>
    <mergeCell ref="B35:Q35"/>
    <mergeCell ref="B36:Q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67</v>
      </c>
    </row>
    <row r="2" spans="1:3">
      <c r="A2" s="4" t="s">
        <v>431</v>
      </c>
    </row>
    <row r="3" spans="1:3">
      <c r="A3" s="3" t="s">
        <v>432</v>
      </c>
    </row>
    <row r="4" spans="1:3">
      <c r="A4" s="4" t="s">
        <v>433</v>
      </c>
      <c r="B4" s="4" t="s">
        <v>434</v>
      </c>
      <c r="C4"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67</v>
      </c>
    </row>
    <row r="2" spans="1:4">
      <c r="A2" s="3" t="s">
        <v>432</v>
      </c>
    </row>
    <row r="3" spans="1:4">
      <c r="A3" s="4" t="s">
        <v>437</v>
      </c>
      <c r="C3" s="5" t="n">
        <v>589857</v>
      </c>
      <c r="D3" s="5" t="n">
        <v>573390</v>
      </c>
    </row>
    <row r="4" spans="1:4">
      <c r="A4" s="4" t="s">
        <v>438</v>
      </c>
      <c r="C4" s="6" t="n">
        <v>-140695</v>
      </c>
      <c r="D4" s="6" t="n">
        <v>-134223</v>
      </c>
    </row>
    <row r="5" spans="1:4">
      <c r="A5" s="4" t="s">
        <v>103</v>
      </c>
      <c r="C5" s="5" t="n">
        <v>449162</v>
      </c>
      <c r="D5" s="5" t="n">
        <v>439167</v>
      </c>
    </row>
    <row r="6" spans="1:4">
      <c r="A6" s="4" t="s">
        <v>439</v>
      </c>
      <c r="C6" s="4" t="s">
        <v>440</v>
      </c>
      <c r="D6" s="4" t="s">
        <v>441</v>
      </c>
    </row>
    <row r="7" spans="1:4">
      <c r="A7" s="4" t="s">
        <v>442</v>
      </c>
    </row>
    <row r="8" spans="1:4">
      <c r="A8" s="3" t="s">
        <v>432</v>
      </c>
    </row>
    <row r="9" spans="1:4">
      <c r="A9" s="4" t="s">
        <v>437</v>
      </c>
      <c r="C9" s="5" t="n">
        <v>589198</v>
      </c>
      <c r="D9" s="5" t="n">
        <v>572492</v>
      </c>
    </row>
    <row r="10" spans="1:4">
      <c r="A10" s="4" t="s">
        <v>103</v>
      </c>
      <c r="C10" s="5" t="n">
        <v>448568</v>
      </c>
      <c r="D10" s="5" t="n">
        <v>438359</v>
      </c>
    </row>
    <row r="11" spans="1:4">
      <c r="A11" s="4" t="s">
        <v>439</v>
      </c>
      <c r="C11" s="4" t="s">
        <v>440</v>
      </c>
      <c r="D11" s="4" t="s">
        <v>441</v>
      </c>
    </row>
    <row r="12" spans="1:4">
      <c r="A12" s="4" t="s">
        <v>443</v>
      </c>
    </row>
    <row r="13" spans="1:4">
      <c r="A13" s="3" t="s">
        <v>432</v>
      </c>
    </row>
    <row r="14" spans="1:4">
      <c r="A14" s="4" t="s">
        <v>437</v>
      </c>
      <c r="B14" s="4" t="s">
        <v>113</v>
      </c>
      <c r="C14" s="5" t="n">
        <v>659</v>
      </c>
      <c r="D14" s="5" t="n">
        <v>898</v>
      </c>
    </row>
    <row r="15" spans="1:4">
      <c r="A15" s="4" t="s">
        <v>438</v>
      </c>
      <c r="B15" s="4" t="s">
        <v>113</v>
      </c>
      <c r="C15" s="6" t="n">
        <v>-65</v>
      </c>
      <c r="D15" s="6" t="n">
        <v>-90</v>
      </c>
    </row>
    <row r="16" spans="1:4">
      <c r="A16" s="4" t="s">
        <v>103</v>
      </c>
      <c r="B16" s="4" t="s">
        <v>113</v>
      </c>
      <c r="C16" s="5" t="n">
        <v>594</v>
      </c>
      <c r="D16" s="5" t="n">
        <v>808</v>
      </c>
    </row>
    <row r="17" spans="1:4">
      <c r="A17" s="4" t="s">
        <v>439</v>
      </c>
      <c r="B17" s="4" t="s">
        <v>113</v>
      </c>
      <c r="C17" s="4" t="s">
        <v>444</v>
      </c>
      <c r="D17" s="4" t="s">
        <v>444</v>
      </c>
    </row>
    <row r="18" spans="1:4">
      <c r="A18" s="4" t="s">
        <v>445</v>
      </c>
    </row>
    <row r="19" spans="1:4">
      <c r="A19" s="3" t="s">
        <v>432</v>
      </c>
    </row>
    <row r="20" spans="1:4">
      <c r="A20" s="4" t="s">
        <v>437</v>
      </c>
      <c r="C20" s="5" t="n">
        <v>203872</v>
      </c>
      <c r="D20" s="5" t="n">
        <v>124642</v>
      </c>
    </row>
    <row r="21" spans="1:4">
      <c r="A21" s="4" t="s">
        <v>438</v>
      </c>
      <c r="C21" s="6" t="n">
        <v>-47894</v>
      </c>
      <c r="D21" s="6" t="n">
        <v>-28258</v>
      </c>
    </row>
    <row r="22" spans="1:4">
      <c r="A22" s="4" t="s">
        <v>446</v>
      </c>
    </row>
    <row r="23" spans="1:4">
      <c r="A23" s="3" t="s">
        <v>432</v>
      </c>
    </row>
    <row r="24" spans="1:4">
      <c r="A24" s="4" t="s">
        <v>437</v>
      </c>
      <c r="C24" s="6" t="n">
        <v>385326</v>
      </c>
      <c r="D24" s="6" t="n">
        <v>447850</v>
      </c>
    </row>
    <row r="25" spans="1:4">
      <c r="A25" s="4" t="s">
        <v>438</v>
      </c>
      <c r="C25" s="5" t="n">
        <v>-92736</v>
      </c>
      <c r="D25" s="5" t="n">
        <v>-105875</v>
      </c>
    </row>
    <row r="26" spans="1:4"/>
    <row r="27" spans="1:4">
      <c r="A27" s="4" t="s">
        <v>113</v>
      </c>
      <c r="B27" s="4" t="s">
        <v>447</v>
      </c>
    </row>
  </sheetData>
  <mergeCells count="3">
    <mergeCell ref="A1:B1"/>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7</v>
      </c>
    </row>
    <row r="2" spans="1:3">
      <c r="A2" s="3" t="s">
        <v>218</v>
      </c>
    </row>
    <row r="3" spans="1:3">
      <c r="A3" s="4" t="s">
        <v>449</v>
      </c>
      <c r="B3" s="5" t="n">
        <v>62808</v>
      </c>
    </row>
    <row r="4" spans="1:3">
      <c r="A4" s="4" t="s">
        <v>450</v>
      </c>
      <c r="B4" s="6" t="n">
        <v>62320</v>
      </c>
    </row>
    <row r="5" spans="1:3">
      <c r="A5" s="4" t="s">
        <v>451</v>
      </c>
      <c r="B5" s="6" t="n">
        <v>67086</v>
      </c>
    </row>
    <row r="6" spans="1:3">
      <c r="A6" s="4" t="s">
        <v>452</v>
      </c>
      <c r="B6" s="6" t="n">
        <v>70589</v>
      </c>
    </row>
    <row r="7" spans="1:3">
      <c r="A7" s="4" t="s">
        <v>453</v>
      </c>
      <c r="B7" s="6" t="n">
        <v>72559</v>
      </c>
    </row>
    <row r="8" spans="1:3">
      <c r="A8" s="4" t="s">
        <v>454</v>
      </c>
      <c r="B8" s="6" t="n">
        <v>254495</v>
      </c>
    </row>
    <row r="9" spans="1:3">
      <c r="A9" s="4" t="s">
        <v>155</v>
      </c>
      <c r="B9" s="5" t="n">
        <v>589857</v>
      </c>
      <c r="C9" s="5" t="n">
        <v>573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7</v>
      </c>
    </row>
    <row r="3" spans="1:3">
      <c r="A3" s="3" t="s">
        <v>218</v>
      </c>
    </row>
    <row r="4" spans="1:3">
      <c r="A4" s="4" t="s">
        <v>456</v>
      </c>
      <c r="B4" s="5" t="n">
        <v>134223</v>
      </c>
      <c r="C4" s="5" t="n">
        <v>123791</v>
      </c>
    </row>
    <row r="5" spans="1:3">
      <c r="A5" s="4" t="s">
        <v>176</v>
      </c>
      <c r="B5" s="6" t="n">
        <v>55677</v>
      </c>
      <c r="C5" s="6" t="n">
        <v>51236</v>
      </c>
    </row>
    <row r="6" spans="1:3">
      <c r="A6" s="4" t="s">
        <v>457</v>
      </c>
      <c r="B6" s="6" t="n">
        <v>-49205</v>
      </c>
      <c r="C6" s="6" t="n">
        <v>-40804</v>
      </c>
    </row>
    <row r="7" spans="1:3">
      <c r="A7" s="4" t="s">
        <v>458</v>
      </c>
      <c r="B7" s="5" t="n">
        <v>140695</v>
      </c>
      <c r="C7" s="5" t="n">
        <v>1342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9</v>
      </c>
      <c r="C1" s="2" t="s">
        <v>1</v>
      </c>
    </row>
    <row r="2" spans="1:4">
      <c r="C2" s="2" t="s">
        <v>2</v>
      </c>
      <c r="D2" s="2" t="s">
        <v>67</v>
      </c>
    </row>
    <row r="3" spans="1:4">
      <c r="A3" s="3" t="s">
        <v>460</v>
      </c>
    </row>
    <row r="4" spans="1:4">
      <c r="A4" s="4" t="s">
        <v>461</v>
      </c>
      <c r="C4" s="4" t="s">
        <v>462</v>
      </c>
      <c r="D4" s="4" t="s">
        <v>462</v>
      </c>
    </row>
    <row r="5" spans="1:4">
      <c r="A5" s="4" t="s">
        <v>463</v>
      </c>
    </row>
    <row r="6" spans="1:4">
      <c r="A6" s="3" t="s">
        <v>460</v>
      </c>
    </row>
    <row r="7" spans="1:4">
      <c r="A7" s="4" t="s">
        <v>461</v>
      </c>
      <c r="C7" s="4" t="s">
        <v>464</v>
      </c>
      <c r="D7" s="4" t="s">
        <v>465</v>
      </c>
    </row>
    <row r="8" spans="1:4">
      <c r="A8" s="4" t="s">
        <v>466</v>
      </c>
    </row>
    <row r="9" spans="1:4">
      <c r="A9" s="3" t="s">
        <v>460</v>
      </c>
    </row>
    <row r="10" spans="1:4">
      <c r="A10" s="4" t="s">
        <v>461</v>
      </c>
      <c r="C10" s="4" t="s">
        <v>467</v>
      </c>
      <c r="D10" s="4" t="s">
        <v>468</v>
      </c>
    </row>
    <row r="11" spans="1:4">
      <c r="A11" s="4" t="s">
        <v>469</v>
      </c>
    </row>
    <row r="12" spans="1:4">
      <c r="A12" s="3" t="s">
        <v>460</v>
      </c>
    </row>
    <row r="13" spans="1:4">
      <c r="A13" s="4" t="s">
        <v>461</v>
      </c>
      <c r="C13" s="4" t="s">
        <v>470</v>
      </c>
      <c r="D13" s="4" t="s">
        <v>470</v>
      </c>
    </row>
    <row r="14" spans="1:4">
      <c r="A14" s="4" t="s">
        <v>471</v>
      </c>
    </row>
    <row r="15" spans="1:4">
      <c r="A15" s="3" t="s">
        <v>460</v>
      </c>
    </row>
    <row r="16" spans="1:4">
      <c r="A16" s="4" t="s">
        <v>461</v>
      </c>
      <c r="B16" s="4" t="s">
        <v>113</v>
      </c>
      <c r="C16" s="4" t="s">
        <v>472</v>
      </c>
      <c r="D16" s="4" t="s">
        <v>472</v>
      </c>
    </row>
    <row r="17" spans="1:4"/>
    <row r="18" spans="1:4">
      <c r="A18" s="4" t="s">
        <v>113</v>
      </c>
      <c r="B18" s="4" t="s">
        <v>473</v>
      </c>
    </row>
  </sheetData>
  <mergeCells count="4">
    <mergeCell ref="A1:B2"/>
    <mergeCell ref="C1:D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67</v>
      </c>
    </row>
    <row r="2" spans="1:4">
      <c r="A2" s="3" t="s">
        <v>218</v>
      </c>
    </row>
    <row r="3" spans="1:4">
      <c r="A3" s="4" t="s">
        <v>475</v>
      </c>
      <c r="C3" s="5" t="n">
        <v>557849</v>
      </c>
      <c r="D3" s="5" t="n">
        <v>541783</v>
      </c>
    </row>
    <row r="4" spans="1:4">
      <c r="A4" s="4" t="s">
        <v>476</v>
      </c>
      <c r="C4" s="6" t="n">
        <v>6794</v>
      </c>
      <c r="D4" s="6" t="n">
        <v>5783</v>
      </c>
    </row>
    <row r="5" spans="1:4">
      <c r="A5" s="4" t="s">
        <v>477</v>
      </c>
      <c r="C5" s="6" t="n">
        <v>5288</v>
      </c>
      <c r="D5" s="6" t="n">
        <v>4516</v>
      </c>
    </row>
    <row r="6" spans="1:4">
      <c r="A6" s="4" t="s">
        <v>478</v>
      </c>
      <c r="B6" s="4" t="s">
        <v>113</v>
      </c>
      <c r="C6" s="6" t="n">
        <v>19267</v>
      </c>
      <c r="D6" s="6" t="n">
        <v>20410</v>
      </c>
    </row>
    <row r="7" spans="1:4">
      <c r="A7" s="4" t="s">
        <v>155</v>
      </c>
      <c r="C7" s="6" t="n">
        <v>589198</v>
      </c>
      <c r="D7" s="6" t="n">
        <v>572492</v>
      </c>
    </row>
    <row r="8" spans="1:4">
      <c r="A8" s="4" t="s">
        <v>479</v>
      </c>
      <c r="C8" s="5" t="n">
        <v>10600</v>
      </c>
      <c r="D8" s="5" t="n">
        <v>14300</v>
      </c>
    </row>
    <row r="9" spans="1:4"/>
    <row r="10" spans="1:4">
      <c r="A10" s="4" t="s">
        <v>113</v>
      </c>
      <c r="B10" s="4" t="s">
        <v>480</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0"/>
    <col customWidth="1" max="6" min="6" width="35"/>
    <col customWidth="1" max="7" min="7" width="11"/>
  </cols>
  <sheetData>
    <row r="1" spans="1:7">
      <c r="A1" s="1" t="s">
        <v>150</v>
      </c>
      <c r="C1" s="2" t="s">
        <v>151</v>
      </c>
      <c r="D1" s="2" t="s">
        <v>152</v>
      </c>
      <c r="E1" s="2" t="s">
        <v>153</v>
      </c>
      <c r="F1" s="2" t="s">
        <v>154</v>
      </c>
      <c r="G1" s="2" t="s">
        <v>155</v>
      </c>
    </row>
    <row r="2" spans="1:7">
      <c r="A2" s="4" t="s">
        <v>156</v>
      </c>
      <c r="C2" s="5" t="n">
        <v>710</v>
      </c>
      <c r="D2" s="5" t="n">
        <v>227134</v>
      </c>
      <c r="E2" s="5" t="n">
        <v>28937</v>
      </c>
      <c r="F2" s="5" t="n">
        <v>41531</v>
      </c>
      <c r="G2" s="5" t="n">
        <v>298312</v>
      </c>
    </row>
    <row r="3" spans="1:7">
      <c r="A3" s="4" t="s">
        <v>157</v>
      </c>
      <c r="G3" s="6" t="n">
        <v>70997732</v>
      </c>
    </row>
    <row r="4" spans="1:7">
      <c r="A4" s="4" t="s">
        <v>124</v>
      </c>
      <c r="E4" s="6" t="n">
        <v>126583</v>
      </c>
      <c r="F4" s="6" t="n">
        <v>12760</v>
      </c>
      <c r="G4" s="5" t="n">
        <v>139343</v>
      </c>
    </row>
    <row r="5" spans="1:7">
      <c r="A5" s="4" t="s">
        <v>158</v>
      </c>
      <c r="F5" s="6" t="n">
        <v>-11270</v>
      </c>
      <c r="G5" s="6" t="n">
        <v>-11270</v>
      </c>
    </row>
    <row r="6" spans="1:7">
      <c r="A6" s="4" t="s">
        <v>159</v>
      </c>
      <c r="E6" s="6" t="n">
        <v>-40000</v>
      </c>
      <c r="G6" s="6" t="n">
        <v>-40000</v>
      </c>
    </row>
    <row r="7" spans="1:7">
      <c r="A7" s="4" t="s">
        <v>160</v>
      </c>
      <c r="B7" s="4" t="s">
        <v>113</v>
      </c>
      <c r="C7" s="6" t="n">
        <v>37</v>
      </c>
      <c r="D7" s="6" t="n">
        <v>47232</v>
      </c>
      <c r="G7" s="5" t="n">
        <v>47269</v>
      </c>
    </row>
    <row r="8" spans="1:7">
      <c r="A8" s="4" t="s">
        <v>161</v>
      </c>
      <c r="B8" s="4" t="s">
        <v>113</v>
      </c>
      <c r="G8" s="6" t="n">
        <v>3736723</v>
      </c>
    </row>
    <row r="9" spans="1:7">
      <c r="A9" s="4" t="s">
        <v>162</v>
      </c>
      <c r="C9" s="6" t="n">
        <v>747</v>
      </c>
      <c r="D9" s="6" t="n">
        <v>274366</v>
      </c>
      <c r="E9" s="6" t="n">
        <v>115520</v>
      </c>
      <c r="F9" s="6" t="n">
        <v>43021</v>
      </c>
      <c r="G9" s="5" t="n">
        <v>433654</v>
      </c>
    </row>
    <row r="10" spans="1:7">
      <c r="A10" s="4" t="s">
        <v>163</v>
      </c>
      <c r="G10" s="6" t="n">
        <v>74734455</v>
      </c>
    </row>
    <row r="11" spans="1:7">
      <c r="A11" s="4" t="s">
        <v>124</v>
      </c>
      <c r="E11" s="6" t="n">
        <v>87962</v>
      </c>
      <c r="F11" s="6" t="n">
        <v>12390</v>
      </c>
      <c r="G11" s="5" t="n">
        <v>100352</v>
      </c>
    </row>
    <row r="12" spans="1:7">
      <c r="A12" s="4" t="s">
        <v>158</v>
      </c>
      <c r="F12" s="6" t="n">
        <v>-9800</v>
      </c>
      <c r="G12" s="6" t="n">
        <v>-9800</v>
      </c>
    </row>
    <row r="13" spans="1:7">
      <c r="A13" s="4" t="s">
        <v>159</v>
      </c>
      <c r="E13" s="6" t="n">
        <v>-44841</v>
      </c>
      <c r="G13" s="6" t="n">
        <v>-44841</v>
      </c>
    </row>
    <row r="14" spans="1:7">
      <c r="A14" s="4" t="s">
        <v>164</v>
      </c>
      <c r="B14" s="4" t="s">
        <v>113</v>
      </c>
      <c r="C14" s="6" t="n">
        <v>-3</v>
      </c>
      <c r="D14" s="6" t="n">
        <v>-3997</v>
      </c>
      <c r="G14" s="5" t="n">
        <v>-4000</v>
      </c>
    </row>
    <row r="15" spans="1:7">
      <c r="A15" s="4" t="s">
        <v>165</v>
      </c>
      <c r="B15" s="4" t="s">
        <v>113</v>
      </c>
      <c r="G15" s="6" t="n">
        <v>-288532</v>
      </c>
    </row>
    <row r="16" spans="1:7">
      <c r="A16" s="4" t="s">
        <v>166</v>
      </c>
      <c r="C16" s="6" t="n">
        <v>744</v>
      </c>
      <c r="D16" s="6" t="n">
        <v>270369</v>
      </c>
      <c r="E16" s="6" t="n">
        <v>158641</v>
      </c>
      <c r="F16" s="6" t="n">
        <v>45611</v>
      </c>
      <c r="G16" s="5" t="n">
        <v>475365</v>
      </c>
    </row>
    <row r="17" spans="1:7">
      <c r="A17" s="4" t="s">
        <v>167</v>
      </c>
      <c r="G17" s="6" t="n">
        <v>74445923</v>
      </c>
    </row>
    <row r="18" spans="1:7">
      <c r="A18" s="4" t="s">
        <v>124</v>
      </c>
      <c r="E18" s="6" t="n">
        <v>34851</v>
      </c>
      <c r="F18" s="6" t="n">
        <v>11273</v>
      </c>
      <c r="G18" s="5" t="n">
        <v>46124</v>
      </c>
    </row>
    <row r="19" spans="1:7">
      <c r="A19" s="4" t="s">
        <v>158</v>
      </c>
      <c r="F19" s="6" t="n">
        <v>-7350</v>
      </c>
      <c r="G19" s="6" t="n">
        <v>-7350</v>
      </c>
    </row>
    <row r="20" spans="1:7">
      <c r="A20" s="4" t="s">
        <v>159</v>
      </c>
      <c r="E20" s="6" t="n">
        <v>-47645</v>
      </c>
      <c r="G20" s="6" t="n">
        <v>-47645</v>
      </c>
    </row>
    <row r="21" spans="1:7">
      <c r="A21" s="4" t="s">
        <v>164</v>
      </c>
      <c r="D21" s="6" t="n">
        <v>835</v>
      </c>
      <c r="G21" s="5" t="n">
        <v>835</v>
      </c>
    </row>
    <row r="22" spans="1:7">
      <c r="A22" s="4" t="s">
        <v>165</v>
      </c>
      <c r="G22" s="6" t="n">
        <v>-83230</v>
      </c>
    </row>
    <row r="23" spans="1:7">
      <c r="A23" s="4" t="s">
        <v>168</v>
      </c>
      <c r="C23" s="5" t="n">
        <v>744</v>
      </c>
      <c r="D23" s="5" t="n">
        <v>269534</v>
      </c>
      <c r="E23" s="5" t="n">
        <v>145847</v>
      </c>
      <c r="F23" s="5" t="n">
        <v>49534</v>
      </c>
      <c r="G23" s="5" t="n">
        <v>465659</v>
      </c>
    </row>
    <row r="24" spans="1:7">
      <c r="A24" s="4" t="s">
        <v>169</v>
      </c>
      <c r="G24" s="6" t="n">
        <v>74362693</v>
      </c>
    </row>
    <row r="25" spans="1:7"/>
    <row r="26" spans="1:7">
      <c r="A26" s="4" t="s">
        <v>113</v>
      </c>
      <c r="B26" s="4" t="s">
        <v>170</v>
      </c>
    </row>
  </sheetData>
  <mergeCells count="3">
    <mergeCell ref="A1:B1"/>
    <mergeCell ref="A25:F25"/>
    <mergeCell ref="B26:F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1</v>
      </c>
      <c r="B1" s="2" t="s">
        <v>1</v>
      </c>
    </row>
    <row r="2" spans="1:4">
      <c r="B2" s="2" t="s">
        <v>2</v>
      </c>
      <c r="C2" s="2" t="s">
        <v>67</v>
      </c>
      <c r="D2" s="2" t="s">
        <v>110</v>
      </c>
    </row>
    <row r="3" spans="1:4">
      <c r="A3" s="3" t="s">
        <v>221</v>
      </c>
    </row>
    <row r="4" spans="1:4">
      <c r="A4" s="4" t="s">
        <v>482</v>
      </c>
      <c r="B4" s="8" t="n">
        <v>11.5</v>
      </c>
      <c r="C4" s="8" t="n">
        <v>13.7</v>
      </c>
      <c r="D4" s="8" t="n">
        <v>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7</v>
      </c>
    </row>
    <row r="2" spans="1:3">
      <c r="A2" s="3" t="s">
        <v>484</v>
      </c>
    </row>
    <row r="3" spans="1:3">
      <c r="A3" s="4" t="s">
        <v>102</v>
      </c>
      <c r="B3" s="5" t="n">
        <v>49637</v>
      </c>
      <c r="C3" s="5" t="n">
        <v>53726</v>
      </c>
    </row>
    <row r="4" spans="1:3">
      <c r="A4" s="4" t="s">
        <v>485</v>
      </c>
      <c r="B4" s="6" t="n">
        <v>449162</v>
      </c>
      <c r="C4" s="6" t="n">
        <v>439167</v>
      </c>
    </row>
    <row r="5" spans="1:3">
      <c r="A5" s="4" t="s">
        <v>486</v>
      </c>
      <c r="B5" s="6" t="n">
        <v>334246</v>
      </c>
      <c r="C5" s="6" t="n">
        <v>382257</v>
      </c>
    </row>
    <row r="6" spans="1:3">
      <c r="A6" s="4" t="s">
        <v>108</v>
      </c>
    </row>
    <row r="7" spans="1:3">
      <c r="A7" s="3" t="s">
        <v>484</v>
      </c>
    </row>
    <row r="8" spans="1:3">
      <c r="A8" s="4" t="s">
        <v>102</v>
      </c>
      <c r="B8" s="6" t="n">
        <v>22534</v>
      </c>
      <c r="C8" s="6" t="n">
        <v>28400</v>
      </c>
    </row>
    <row r="9" spans="1:3">
      <c r="A9" s="4" t="s">
        <v>485</v>
      </c>
      <c r="B9" s="6" t="n">
        <v>292590</v>
      </c>
      <c r="C9" s="6" t="n">
        <v>341975</v>
      </c>
    </row>
    <row r="10" spans="1:3">
      <c r="A10" s="4" t="s">
        <v>486</v>
      </c>
      <c r="B10" s="5" t="n">
        <v>334246</v>
      </c>
      <c r="C10" s="5" t="n">
        <v>382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87</v>
      </c>
      <c r="B1" s="2" t="s">
        <v>488</v>
      </c>
      <c r="D1" s="2" t="s">
        <v>1</v>
      </c>
    </row>
    <row r="2" spans="1:6">
      <c r="B2" s="2" t="s">
        <v>67</v>
      </c>
      <c r="C2" s="2" t="s">
        <v>489</v>
      </c>
      <c r="D2" s="2" t="s">
        <v>67</v>
      </c>
      <c r="E2" s="2" t="s">
        <v>110</v>
      </c>
      <c r="F2" s="2" t="s">
        <v>2</v>
      </c>
    </row>
    <row r="3" spans="1:6">
      <c r="A3" s="3" t="s">
        <v>223</v>
      </c>
    </row>
    <row r="4" spans="1:6">
      <c r="A4" s="4" t="s">
        <v>490</v>
      </c>
      <c r="B4" s="4" t="s">
        <v>470</v>
      </c>
      <c r="C4" s="4" t="s">
        <v>491</v>
      </c>
    </row>
    <row r="5" spans="1:6">
      <c r="A5" s="4" t="s">
        <v>492</v>
      </c>
      <c r="D5" s="8" t="n">
        <v>3.6</v>
      </c>
      <c r="E5" s="8" t="n">
        <v>5.1</v>
      </c>
    </row>
    <row r="6" spans="1:6">
      <c r="A6" s="4" t="s">
        <v>493</v>
      </c>
      <c r="D6" s="8" t="n">
        <v>2.7</v>
      </c>
      <c r="E6" s="8" t="n">
        <v>3.1</v>
      </c>
    </row>
    <row r="7" spans="1:6">
      <c r="A7" s="4" t="s">
        <v>494</v>
      </c>
      <c r="D7" s="7" t="n">
        <v>0.04</v>
      </c>
      <c r="E7" s="7" t="n">
        <v>0.04</v>
      </c>
    </row>
    <row r="8" spans="1:6">
      <c r="A8" s="4" t="s">
        <v>495</v>
      </c>
      <c r="B8" s="8" t="n">
        <v>1.3</v>
      </c>
      <c r="D8" s="8" t="n">
        <v>1.3</v>
      </c>
      <c r="E8" s="8" t="n">
        <v>1.1</v>
      </c>
      <c r="F8" s="8"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6</v>
      </c>
      <c r="B1" s="2" t="s">
        <v>2</v>
      </c>
      <c r="C1" s="2" t="s">
        <v>67</v>
      </c>
    </row>
    <row r="2" spans="1:3">
      <c r="A2" s="3" t="s">
        <v>223</v>
      </c>
    </row>
    <row r="3" spans="1:3">
      <c r="A3" s="4" t="s">
        <v>497</v>
      </c>
      <c r="B3" s="5" t="n">
        <v>269847</v>
      </c>
      <c r="C3" s="5" t="n">
        <v>237010</v>
      </c>
    </row>
    <row r="4" spans="1:3">
      <c r="A4" s="4" t="s">
        <v>498</v>
      </c>
      <c r="B4" s="6" t="n">
        <v>3946</v>
      </c>
      <c r="C4" s="6" t="n">
        <v>26587</v>
      </c>
    </row>
    <row r="5" spans="1:3">
      <c r="A5" s="4" t="s">
        <v>499</v>
      </c>
      <c r="B5" s="6" t="n">
        <v>73144</v>
      </c>
      <c r="C5" s="6" t="n">
        <v>70552</v>
      </c>
    </row>
    <row r="6" spans="1:3">
      <c r="A6" s="4" t="s">
        <v>155</v>
      </c>
      <c r="B6" s="5" t="n">
        <v>346937</v>
      </c>
      <c r="C6" s="5" t="n">
        <v>334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0</v>
      </c>
      <c r="B1" s="2" t="s">
        <v>1</v>
      </c>
    </row>
    <row r="2" spans="1:3">
      <c r="B2" s="2" t="s">
        <v>2</v>
      </c>
      <c r="C2" s="2" t="s">
        <v>380</v>
      </c>
    </row>
    <row r="3" spans="1:3">
      <c r="A3" s="4" t="s">
        <v>501</v>
      </c>
      <c r="B3" s="4" t="s">
        <v>386</v>
      </c>
    </row>
    <row r="4" spans="1:3">
      <c r="A4" s="4" t="s">
        <v>404</v>
      </c>
      <c r="B4" s="5" t="n">
        <v>22124</v>
      </c>
    </row>
    <row r="5" spans="1:3">
      <c r="A5" s="4" t="s">
        <v>405</v>
      </c>
      <c r="B5" s="6" t="n">
        <v>20858</v>
      </c>
    </row>
    <row r="6" spans="1:3">
      <c r="A6" s="4" t="s">
        <v>502</v>
      </c>
      <c r="B6" s="6" t="n">
        <v>6900</v>
      </c>
    </row>
    <row r="7" spans="1:3">
      <c r="A7" s="4" t="s">
        <v>503</v>
      </c>
      <c r="B7" s="5" t="n">
        <v>1600</v>
      </c>
    </row>
    <row r="8" spans="1:3">
      <c r="A8" s="4" t="s">
        <v>406</v>
      </c>
    </row>
    <row r="9" spans="1:3">
      <c r="A9" s="4" t="s">
        <v>404</v>
      </c>
      <c r="C9" s="5" t="n">
        <v>26500</v>
      </c>
    </row>
    <row r="10" spans="1:3">
      <c r="A10" s="4" t="s">
        <v>405</v>
      </c>
      <c r="C10" s="5" t="n">
        <v>2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04</v>
      </c>
      <c r="B1" s="2" t="s">
        <v>505</v>
      </c>
    </row>
    <row r="2" spans="1:3">
      <c r="A2" s="3" t="s">
        <v>226</v>
      </c>
    </row>
    <row r="3" spans="1:3">
      <c r="A3" s="4" t="s">
        <v>405</v>
      </c>
      <c r="B3" s="5" t="n">
        <v>20858</v>
      </c>
    </row>
    <row r="4" spans="1:3">
      <c r="A4" s="4" t="s">
        <v>404</v>
      </c>
      <c r="B4" s="5" t="n">
        <v>22124</v>
      </c>
    </row>
    <row r="5" spans="1:3">
      <c r="A5" s="4" t="s">
        <v>506</v>
      </c>
      <c r="B5" s="4" t="s">
        <v>507</v>
      </c>
      <c r="C5" s="4" t="s">
        <v>113</v>
      </c>
    </row>
    <row r="6" spans="1:3">
      <c r="A6" s="4" t="s">
        <v>508</v>
      </c>
      <c r="B6" s="4" t="s">
        <v>509</v>
      </c>
      <c r="C6" s="4" t="s">
        <v>129</v>
      </c>
    </row>
    <row r="7" spans="1:3"/>
    <row r="8" spans="1:3">
      <c r="A8" s="4" t="s">
        <v>113</v>
      </c>
      <c r="B8" s="4" t="s">
        <v>510</v>
      </c>
    </row>
    <row r="9" spans="1:3">
      <c r="A9" s="4" t="s">
        <v>129</v>
      </c>
      <c r="B9" s="4" t="s">
        <v>511</v>
      </c>
    </row>
  </sheetData>
  <mergeCells count="4">
    <mergeCell ref="B1:C1"/>
    <mergeCell ref="A7:C7"/>
    <mergeCell ref="B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12</v>
      </c>
      <c r="B1" s="2" t="s">
        <v>1</v>
      </c>
    </row>
    <row r="2" spans="1:2">
      <c r="B2" s="2" t="s">
        <v>505</v>
      </c>
    </row>
    <row r="3" spans="1:2">
      <c r="A3" s="3" t="s">
        <v>226</v>
      </c>
    </row>
    <row r="4" spans="1:2">
      <c r="A4" s="4" t="s">
        <v>513</v>
      </c>
      <c r="B4" s="5" t="n">
        <v>7460</v>
      </c>
    </row>
    <row r="5" spans="1:2">
      <c r="A5" s="4" t="s">
        <v>514</v>
      </c>
      <c r="B5" s="6" t="n">
        <v>5113</v>
      </c>
    </row>
    <row r="6" spans="1:2">
      <c r="A6" s="4" t="s">
        <v>515</v>
      </c>
      <c r="B6" s="6" t="n">
        <v>2490</v>
      </c>
    </row>
    <row r="7" spans="1:2">
      <c r="A7" s="4" t="s">
        <v>516</v>
      </c>
      <c r="B7" s="5" t="n">
        <v>150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05</v>
      </c>
    </row>
    <row r="2" spans="1:2">
      <c r="A2" s="3" t="s">
        <v>226</v>
      </c>
    </row>
    <row r="3" spans="1:2">
      <c r="A3" s="4" t="s">
        <v>449</v>
      </c>
      <c r="B3" s="5" t="n">
        <v>6038</v>
      </c>
    </row>
    <row r="4" spans="1:2">
      <c r="A4" s="4" t="s">
        <v>450</v>
      </c>
      <c r="B4" s="6" t="n">
        <v>5087</v>
      </c>
    </row>
    <row r="5" spans="1:2">
      <c r="A5" s="4" t="s">
        <v>451</v>
      </c>
      <c r="B5" s="6" t="n">
        <v>4361</v>
      </c>
    </row>
    <row r="6" spans="1:2">
      <c r="A6" s="4" t="s">
        <v>452</v>
      </c>
      <c r="B6" s="6" t="n">
        <v>3463</v>
      </c>
    </row>
    <row r="7" spans="1:2">
      <c r="A7" s="4" t="s">
        <v>453</v>
      </c>
      <c r="B7" s="6" t="n">
        <v>1135</v>
      </c>
    </row>
    <row r="8" spans="1:2">
      <c r="A8" s="4" t="s">
        <v>518</v>
      </c>
      <c r="B8" s="6" t="n">
        <v>11608</v>
      </c>
    </row>
    <row r="9" spans="1:2">
      <c r="A9" s="4" t="s">
        <v>519</v>
      </c>
      <c r="B9" s="6" t="n">
        <v>31692</v>
      </c>
    </row>
    <row r="10" spans="1:2">
      <c r="A10" s="4" t="s">
        <v>520</v>
      </c>
      <c r="B10" s="6" t="n">
        <v>9568</v>
      </c>
    </row>
    <row r="11" spans="1:2">
      <c r="A11" s="4" t="s">
        <v>521</v>
      </c>
      <c r="B11" s="5" t="n">
        <v>22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22</v>
      </c>
      <c r="B1" s="2" t="s">
        <v>488</v>
      </c>
      <c r="C1" s="2" t="s">
        <v>1</v>
      </c>
    </row>
    <row r="2" spans="1:5">
      <c r="B2" s="2" t="s">
        <v>2</v>
      </c>
      <c r="C2" s="2" t="s">
        <v>2</v>
      </c>
      <c r="D2" s="2" t="s">
        <v>67</v>
      </c>
      <c r="E2" s="2" t="s">
        <v>110</v>
      </c>
    </row>
    <row r="3" spans="1:5">
      <c r="A3" s="3" t="s">
        <v>229</v>
      </c>
    </row>
    <row r="4" spans="1:5">
      <c r="A4" s="4" t="s">
        <v>523</v>
      </c>
      <c r="C4" s="5" t="n">
        <v>14</v>
      </c>
      <c r="D4" s="8" t="n">
        <v>12.3</v>
      </c>
      <c r="E4" s="8" t="n">
        <v>9.6</v>
      </c>
    </row>
    <row r="5" spans="1:5">
      <c r="A5" s="4" t="s">
        <v>524</v>
      </c>
      <c r="B5" s="8" t="n">
        <v>5.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7</v>
      </c>
    </row>
    <row r="3" spans="1:3">
      <c r="A3" s="3" t="s">
        <v>526</v>
      </c>
    </row>
    <row r="4" spans="1:3">
      <c r="A4" s="4" t="s">
        <v>527</v>
      </c>
      <c r="B4" s="5" t="n">
        <v>146232</v>
      </c>
      <c r="C4" s="5" t="n">
        <v>148301</v>
      </c>
    </row>
    <row r="5" spans="1:3">
      <c r="A5" s="4" t="s">
        <v>528</v>
      </c>
      <c r="B5" s="6" t="n">
        <v>-46970</v>
      </c>
      <c r="C5" s="6" t="n">
        <v>-50022</v>
      </c>
    </row>
    <row r="6" spans="1:3">
      <c r="A6" s="4" t="s">
        <v>155</v>
      </c>
      <c r="B6" s="5" t="n">
        <v>99262</v>
      </c>
      <c r="C6" s="6" t="n">
        <v>98279</v>
      </c>
    </row>
    <row r="7" spans="1:3">
      <c r="A7" s="4" t="s">
        <v>409</v>
      </c>
    </row>
    <row r="8" spans="1:3">
      <c r="A8" s="3" t="s">
        <v>526</v>
      </c>
    </row>
    <row r="9" spans="1:3">
      <c r="A9" s="4" t="s">
        <v>529</v>
      </c>
      <c r="B9" s="4" t="s">
        <v>411</v>
      </c>
    </row>
    <row r="10" spans="1:3">
      <c r="A10" s="4" t="s">
        <v>414</v>
      </c>
    </row>
    <row r="11" spans="1:3">
      <c r="A11" s="3" t="s">
        <v>526</v>
      </c>
    </row>
    <row r="12" spans="1:3">
      <c r="A12" s="4" t="s">
        <v>529</v>
      </c>
      <c r="B12" s="4" t="s">
        <v>384</v>
      </c>
    </row>
    <row r="13" spans="1:3">
      <c r="A13" s="4" t="s">
        <v>530</v>
      </c>
    </row>
    <row r="14" spans="1:3">
      <c r="A14" s="3" t="s">
        <v>526</v>
      </c>
    </row>
    <row r="15" spans="1:3">
      <c r="A15" s="4" t="s">
        <v>527</v>
      </c>
      <c r="B15" s="5" t="n">
        <v>68389</v>
      </c>
      <c r="C15" s="6" t="n">
        <v>69835</v>
      </c>
    </row>
    <row r="16" spans="1:3">
      <c r="A16" s="4" t="s">
        <v>531</v>
      </c>
    </row>
    <row r="17" spans="1:3">
      <c r="A17" s="3" t="s">
        <v>526</v>
      </c>
    </row>
    <row r="18" spans="1:3">
      <c r="A18" s="4" t="s">
        <v>529</v>
      </c>
      <c r="B18" s="4" t="s">
        <v>532</v>
      </c>
    </row>
    <row r="19" spans="1:3">
      <c r="A19" s="4" t="s">
        <v>533</v>
      </c>
    </row>
    <row r="20" spans="1:3">
      <c r="A20" s="3" t="s">
        <v>526</v>
      </c>
    </row>
    <row r="21" spans="1:3">
      <c r="A21" s="4" t="s">
        <v>529</v>
      </c>
      <c r="B21" s="4" t="s">
        <v>384</v>
      </c>
    </row>
    <row r="22" spans="1:3">
      <c r="A22" s="4" t="s">
        <v>534</v>
      </c>
    </row>
    <row r="23" spans="1:3">
      <c r="A23" s="3" t="s">
        <v>526</v>
      </c>
    </row>
    <row r="24" spans="1:3">
      <c r="A24" s="4" t="s">
        <v>527</v>
      </c>
      <c r="B24" s="5" t="n">
        <v>52130</v>
      </c>
      <c r="C24" s="6" t="n">
        <v>42980</v>
      </c>
    </row>
    <row r="25" spans="1:3">
      <c r="A25" s="4" t="s">
        <v>535</v>
      </c>
    </row>
    <row r="26" spans="1:3">
      <c r="A26" s="3" t="s">
        <v>526</v>
      </c>
    </row>
    <row r="27" spans="1:3">
      <c r="A27" s="4" t="s">
        <v>529</v>
      </c>
      <c r="B27" s="4" t="s">
        <v>411</v>
      </c>
    </row>
    <row r="28" spans="1:3">
      <c r="A28" s="4" t="s">
        <v>536</v>
      </c>
    </row>
    <row r="29" spans="1:3">
      <c r="A29" s="3" t="s">
        <v>526</v>
      </c>
    </row>
    <row r="30" spans="1:3">
      <c r="A30" s="4" t="s">
        <v>529</v>
      </c>
      <c r="B30" s="4" t="s">
        <v>386</v>
      </c>
    </row>
    <row r="31" spans="1:3">
      <c r="A31" s="4" t="s">
        <v>537</v>
      </c>
    </row>
    <row r="32" spans="1:3">
      <c r="A32" s="3" t="s">
        <v>526</v>
      </c>
    </row>
    <row r="33" spans="1:3">
      <c r="A33" s="4" t="s">
        <v>527</v>
      </c>
      <c r="B33" s="5" t="n">
        <v>16997</v>
      </c>
      <c r="C33" s="6" t="n">
        <v>24652</v>
      </c>
    </row>
    <row r="34" spans="1:3">
      <c r="A34" s="4" t="s">
        <v>538</v>
      </c>
    </row>
    <row r="35" spans="1:3">
      <c r="A35" s="3" t="s">
        <v>526</v>
      </c>
    </row>
    <row r="36" spans="1:3">
      <c r="A36" s="4" t="s">
        <v>529</v>
      </c>
      <c r="B36" s="4" t="s">
        <v>539</v>
      </c>
    </row>
    <row r="37" spans="1:3">
      <c r="A37" s="4" t="s">
        <v>540</v>
      </c>
    </row>
    <row r="38" spans="1:3">
      <c r="A38" s="3" t="s">
        <v>526</v>
      </c>
    </row>
    <row r="39" spans="1:3">
      <c r="A39" s="4" t="s">
        <v>529</v>
      </c>
      <c r="B39" s="4" t="s">
        <v>384</v>
      </c>
    </row>
    <row r="40" spans="1:3">
      <c r="A40" s="4" t="s">
        <v>541</v>
      </c>
    </row>
    <row r="41" spans="1:3">
      <c r="A41" s="3" t="s">
        <v>526</v>
      </c>
    </row>
    <row r="42" spans="1:3">
      <c r="A42" s="4" t="s">
        <v>527</v>
      </c>
      <c r="B42" s="5" t="n">
        <v>8220</v>
      </c>
      <c r="C42" s="6" t="n">
        <v>8444</v>
      </c>
    </row>
    <row r="43" spans="1:3">
      <c r="A43" s="4" t="s">
        <v>542</v>
      </c>
    </row>
    <row r="44" spans="1:3">
      <c r="A44" s="3" t="s">
        <v>526</v>
      </c>
    </row>
    <row r="45" spans="1:3">
      <c r="A45" s="4" t="s">
        <v>529</v>
      </c>
      <c r="B45" s="4" t="s">
        <v>539</v>
      </c>
    </row>
    <row r="46" spans="1:3">
      <c r="A46" s="4" t="s">
        <v>543</v>
      </c>
    </row>
    <row r="47" spans="1:3">
      <c r="A47" s="3" t="s">
        <v>526</v>
      </c>
    </row>
    <row r="48" spans="1:3">
      <c r="A48" s="4" t="s">
        <v>529</v>
      </c>
      <c r="B48" s="4" t="s">
        <v>384</v>
      </c>
    </row>
    <row r="49" spans="1:3">
      <c r="A49" s="4" t="s">
        <v>544</v>
      </c>
    </row>
    <row r="50" spans="1:3">
      <c r="A50" s="3" t="s">
        <v>526</v>
      </c>
    </row>
    <row r="51" spans="1:3">
      <c r="A51" s="4" t="s">
        <v>527</v>
      </c>
      <c r="B51" s="5" t="n">
        <v>496</v>
      </c>
      <c r="C51" s="5" t="n">
        <v>2390</v>
      </c>
    </row>
    <row r="52" spans="1:3">
      <c r="A52" s="4" t="s">
        <v>529</v>
      </c>
      <c r="B52"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7</v>
      </c>
      <c r="D2" s="2" t="s">
        <v>110</v>
      </c>
    </row>
    <row r="3" spans="1:4">
      <c r="A3" s="3" t="s">
        <v>172</v>
      </c>
    </row>
    <row r="4" spans="1:4">
      <c r="A4" s="4" t="s">
        <v>124</v>
      </c>
      <c r="B4" s="5" t="n">
        <v>46124</v>
      </c>
      <c r="C4" s="5" t="n">
        <v>100352</v>
      </c>
      <c r="D4" s="5" t="n">
        <v>139343</v>
      </c>
    </row>
    <row r="5" spans="1:4">
      <c r="A5" s="3" t="s">
        <v>173</v>
      </c>
    </row>
    <row r="6" spans="1:4">
      <c r="A6" s="4" t="s">
        <v>174</v>
      </c>
      <c r="B6" s="6" t="n">
        <v>18992</v>
      </c>
      <c r="C6" s="6" t="n">
        <v>16604</v>
      </c>
      <c r="D6" s="6" t="n">
        <v>14110</v>
      </c>
    </row>
    <row r="7" spans="1:4">
      <c r="A7" s="4" t="s">
        <v>175</v>
      </c>
      <c r="B7" s="6" t="n">
        <v>3909</v>
      </c>
      <c r="C7" s="6" t="n">
        <v>179</v>
      </c>
      <c r="D7" s="6" t="n">
        <v>524</v>
      </c>
    </row>
    <row r="8" spans="1:4">
      <c r="A8" s="4" t="s">
        <v>176</v>
      </c>
      <c r="B8" s="6" t="n">
        <v>55677</v>
      </c>
      <c r="C8" s="6" t="n">
        <v>51236</v>
      </c>
      <c r="D8" s="6" t="n">
        <v>46412</v>
      </c>
    </row>
    <row r="9" spans="1:4">
      <c r="A9" s="4" t="s">
        <v>177</v>
      </c>
      <c r="B9" s="6" t="n">
        <v>1448</v>
      </c>
      <c r="C9" s="6" t="n">
        <v>2090</v>
      </c>
      <c r="D9" s="6" t="n">
        <v>-42022</v>
      </c>
    </row>
    <row r="10" spans="1:4">
      <c r="A10" s="3" t="s">
        <v>178</v>
      </c>
    </row>
    <row r="11" spans="1:4">
      <c r="A11" s="4" t="s">
        <v>179</v>
      </c>
      <c r="B11" s="6" t="n">
        <v>-65672</v>
      </c>
      <c r="C11" s="6" t="n">
        <v>-63545</v>
      </c>
      <c r="D11" s="6" t="n">
        <v>-47470</v>
      </c>
    </row>
    <row r="12" spans="1:4">
      <c r="A12" s="4" t="s">
        <v>180</v>
      </c>
      <c r="B12" s="6" t="n">
        <v>-2920</v>
      </c>
      <c r="C12" s="6" t="n">
        <v>2704</v>
      </c>
      <c r="D12" s="6" t="n">
        <v>-7103</v>
      </c>
    </row>
    <row r="13" spans="1:4">
      <c r="A13" s="4" t="s">
        <v>72</v>
      </c>
      <c r="B13" s="6" t="n">
        <v>-12788</v>
      </c>
      <c r="C13" s="6" t="n">
        <v>-32022</v>
      </c>
      <c r="D13" s="6" t="n">
        <v>-42757</v>
      </c>
    </row>
    <row r="14" spans="1:4">
      <c r="A14" s="4" t="s">
        <v>181</v>
      </c>
      <c r="B14" s="6" t="n">
        <v>25788</v>
      </c>
      <c r="C14" s="6" t="n">
        <v>-764</v>
      </c>
      <c r="D14" s="6" t="n">
        <v>4933</v>
      </c>
    </row>
    <row r="15" spans="1:4">
      <c r="A15" s="4" t="s">
        <v>182</v>
      </c>
      <c r="B15" s="6" t="n">
        <v>70558</v>
      </c>
      <c r="C15" s="6" t="n">
        <v>76834</v>
      </c>
      <c r="D15" s="6" t="n">
        <v>65970</v>
      </c>
    </row>
    <row r="16" spans="1:4">
      <c r="A16" s="3" t="s">
        <v>183</v>
      </c>
    </row>
    <row r="17" spans="1:4">
      <c r="A17" s="4" t="s">
        <v>184</v>
      </c>
      <c r="B17" s="6" t="n">
        <v>-24475</v>
      </c>
      <c r="C17" s="6" t="n">
        <v>-32539</v>
      </c>
      <c r="D17" s="6" t="n">
        <v>-14115</v>
      </c>
    </row>
    <row r="18" spans="1:4">
      <c r="A18" s="4" t="s">
        <v>185</v>
      </c>
      <c r="B18" s="6" t="n">
        <v>4880</v>
      </c>
    </row>
    <row r="19" spans="1:4">
      <c r="A19" s="4" t="s">
        <v>186</v>
      </c>
      <c r="B19" s="6" t="n">
        <v>-19595</v>
      </c>
      <c r="C19" s="6" t="n">
        <v>-32539</v>
      </c>
      <c r="D19" s="6" t="n">
        <v>-14115</v>
      </c>
    </row>
    <row r="20" spans="1:4">
      <c r="A20" s="3" t="s">
        <v>187</v>
      </c>
    </row>
    <row r="21" spans="1:4">
      <c r="A21" s="4" t="s">
        <v>188</v>
      </c>
      <c r="B21" s="6" t="n">
        <v>99671</v>
      </c>
      <c r="C21" s="6" t="n">
        <v>254494</v>
      </c>
      <c r="D21" s="6" t="n">
        <v>203001</v>
      </c>
    </row>
    <row r="22" spans="1:4">
      <c r="A22" s="4" t="s">
        <v>189</v>
      </c>
      <c r="B22" s="6" t="n">
        <v>-137468</v>
      </c>
      <c r="C22" s="6" t="n">
        <v>-216023</v>
      </c>
      <c r="D22" s="6" t="n">
        <v>-195919</v>
      </c>
    </row>
    <row r="23" spans="1:4">
      <c r="A23" s="4" t="s">
        <v>190</v>
      </c>
      <c r="B23" s="6" t="n">
        <v>99292</v>
      </c>
      <c r="C23" s="6" t="n">
        <v>51736</v>
      </c>
      <c r="D23" s="6" t="n">
        <v>36426</v>
      </c>
    </row>
    <row r="24" spans="1:4">
      <c r="A24" s="4" t="s">
        <v>191</v>
      </c>
      <c r="B24" s="6" t="n">
        <v>-86784</v>
      </c>
      <c r="C24" s="6" t="n">
        <v>-43066</v>
      </c>
      <c r="D24" s="6" t="n">
        <v>-34851</v>
      </c>
    </row>
    <row r="25" spans="1:4">
      <c r="A25" s="4" t="s">
        <v>192</v>
      </c>
      <c r="B25" s="6" t="n">
        <v>-3332</v>
      </c>
      <c r="C25" s="6" t="n">
        <v>-3010</v>
      </c>
      <c r="D25" s="6" t="n">
        <v>-3390</v>
      </c>
    </row>
    <row r="26" spans="1:4">
      <c r="A26" s="4" t="s">
        <v>193</v>
      </c>
      <c r="D26" s="6" t="n">
        <v>48652</v>
      </c>
    </row>
    <row r="27" spans="1:4">
      <c r="A27" s="4" t="s">
        <v>194</v>
      </c>
      <c r="D27" s="6" t="n">
        <v>-1383</v>
      </c>
    </row>
    <row r="28" spans="1:4">
      <c r="A28" s="4" t="s">
        <v>195</v>
      </c>
      <c r="B28" s="6" t="n">
        <v>-835</v>
      </c>
      <c r="C28" s="6" t="n">
        <v>-4000</v>
      </c>
    </row>
    <row r="29" spans="1:4">
      <c r="A29" s="4" t="s">
        <v>196</v>
      </c>
      <c r="B29" s="6" t="n">
        <v>-7350</v>
      </c>
      <c r="C29" s="6" t="n">
        <v>-9800</v>
      </c>
      <c r="D29" s="6" t="n">
        <v>-11270</v>
      </c>
    </row>
    <row r="30" spans="1:4">
      <c r="A30" s="4" t="s">
        <v>197</v>
      </c>
      <c r="B30" s="6" t="n">
        <v>-47645</v>
      </c>
      <c r="C30" s="6" t="n">
        <v>-44841</v>
      </c>
      <c r="D30" s="6" t="n">
        <v>-40000</v>
      </c>
    </row>
    <row r="31" spans="1:4">
      <c r="A31" s="4" t="s">
        <v>198</v>
      </c>
      <c r="B31" s="6" t="n">
        <v>-84451</v>
      </c>
      <c r="C31" s="6" t="n">
        <v>-14510</v>
      </c>
      <c r="D31" s="6" t="n">
        <v>1266</v>
      </c>
    </row>
    <row r="32" spans="1:4">
      <c r="A32" s="4" t="s">
        <v>199</v>
      </c>
      <c r="B32" s="6" t="n">
        <v>-33488</v>
      </c>
      <c r="C32" s="6" t="n">
        <v>29785</v>
      </c>
      <c r="D32" s="6" t="n">
        <v>53121</v>
      </c>
    </row>
    <row r="33" spans="1:4">
      <c r="A33" s="4" t="s">
        <v>200</v>
      </c>
      <c r="B33" s="6" t="n">
        <v>273134</v>
      </c>
      <c r="C33" s="6" t="n">
        <v>243349</v>
      </c>
      <c r="D33" s="6" t="n">
        <v>190228</v>
      </c>
    </row>
    <row r="34" spans="1:4">
      <c r="A34" s="4" t="s">
        <v>201</v>
      </c>
      <c r="B34" s="6" t="n">
        <v>239646</v>
      </c>
      <c r="C34" s="6" t="n">
        <v>273134</v>
      </c>
      <c r="D34" s="6" t="n">
        <v>243349</v>
      </c>
    </row>
    <row r="35" spans="1:4">
      <c r="A35" s="3" t="s">
        <v>202</v>
      </c>
    </row>
    <row r="36" spans="1:4">
      <c r="A36" s="4" t="s">
        <v>203</v>
      </c>
      <c r="B36" s="6" t="n">
        <v>34945</v>
      </c>
      <c r="C36" s="6" t="n">
        <v>30260</v>
      </c>
      <c r="D36" s="6" t="n">
        <v>26244</v>
      </c>
    </row>
    <row r="37" spans="1:4">
      <c r="A37" s="4" t="s">
        <v>204</v>
      </c>
      <c r="B37" s="5" t="n">
        <v>15567</v>
      </c>
      <c r="C37" s="6" t="n">
        <v>25156</v>
      </c>
      <c r="D37" s="5" t="n">
        <v>41035</v>
      </c>
    </row>
    <row r="38" spans="1:4">
      <c r="A38" s="3" t="s">
        <v>205</v>
      </c>
    </row>
    <row r="39" spans="1:4">
      <c r="A39" s="4" t="s">
        <v>206</v>
      </c>
      <c r="C39" s="5" t="n">
        <v>242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67</v>
      </c>
    </row>
    <row r="2" spans="1:4">
      <c r="A2" s="3" t="s">
        <v>546</v>
      </c>
    </row>
    <row r="3" spans="1:4">
      <c r="A3" s="4" t="s">
        <v>547</v>
      </c>
      <c r="C3" s="5" t="n">
        <v>61708</v>
      </c>
      <c r="D3" s="5" t="n">
        <v>63765</v>
      </c>
    </row>
    <row r="4" spans="1:4">
      <c r="A4" s="4" t="s">
        <v>548</v>
      </c>
      <c r="B4" s="4" t="s">
        <v>113</v>
      </c>
      <c r="C4" s="6" t="n">
        <v>-193</v>
      </c>
      <c r="D4" s="6" t="n">
        <v>-1920</v>
      </c>
    </row>
    <row r="5" spans="1:4">
      <c r="A5" s="4" t="s">
        <v>549</v>
      </c>
      <c r="C5" s="6" t="n">
        <v>61515</v>
      </c>
      <c r="D5" s="6" t="n">
        <v>61845</v>
      </c>
    </row>
    <row r="6" spans="1:4">
      <c r="A6" s="4" t="s">
        <v>550</v>
      </c>
    </row>
    <row r="7" spans="1:4">
      <c r="A7" s="3" t="s">
        <v>546</v>
      </c>
    </row>
    <row r="8" spans="1:4">
      <c r="A8" s="4" t="s">
        <v>547</v>
      </c>
      <c r="C8" s="5" t="n">
        <v>61708</v>
      </c>
      <c r="D8" s="6" t="n">
        <v>61708</v>
      </c>
    </row>
    <row r="9" spans="1:4">
      <c r="A9" s="4" t="s">
        <v>551</v>
      </c>
    </row>
    <row r="10" spans="1:4">
      <c r="A10" s="3" t="s">
        <v>546</v>
      </c>
    </row>
    <row r="11" spans="1:4">
      <c r="A11" s="4" t="s">
        <v>547</v>
      </c>
      <c r="B11" s="4" t="s">
        <v>113</v>
      </c>
      <c r="D11" s="5" t="n">
        <v>2057</v>
      </c>
    </row>
    <row r="12" spans="1:4"/>
    <row r="13" spans="1:4">
      <c r="A13" s="4" t="s">
        <v>113</v>
      </c>
      <c r="B13" s="4" t="s">
        <v>552</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53</v>
      </c>
      <c r="B1" s="2" t="s">
        <v>505</v>
      </c>
    </row>
    <row r="2" spans="1:2">
      <c r="A2" s="3" t="s">
        <v>233</v>
      </c>
    </row>
    <row r="3" spans="1:2">
      <c r="A3" s="4" t="s">
        <v>449</v>
      </c>
      <c r="B3" s="5" t="n">
        <v>83</v>
      </c>
    </row>
    <row r="4" spans="1:2">
      <c r="A4" s="4" t="s">
        <v>450</v>
      </c>
      <c r="B4" s="6" t="n">
        <v>83</v>
      </c>
    </row>
    <row r="5" spans="1:2">
      <c r="A5" s="4" t="s">
        <v>451</v>
      </c>
      <c r="B5" s="6" t="n">
        <v>56</v>
      </c>
    </row>
    <row r="6" spans="1:2">
      <c r="A6" s="4" t="s">
        <v>329</v>
      </c>
      <c r="B6" s="5" t="n">
        <v>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554</v>
      </c>
      <c r="B1" s="2" t="s">
        <v>555</v>
      </c>
      <c r="C1" s="2" t="s">
        <v>556</v>
      </c>
      <c r="D1" s="2" t="s">
        <v>418</v>
      </c>
      <c r="E1" s="2" t="s">
        <v>557</v>
      </c>
      <c r="F1" s="2" t="s">
        <v>2</v>
      </c>
      <c r="G1" s="2" t="s">
        <v>67</v>
      </c>
      <c r="H1" s="2" t="s">
        <v>110</v>
      </c>
      <c r="I1" s="2" t="s">
        <v>558</v>
      </c>
      <c r="J1" s="2" t="s">
        <v>559</v>
      </c>
      <c r="K1" s="2" t="s">
        <v>560</v>
      </c>
    </row>
    <row r="2" spans="1:11">
      <c r="A2" s="3" t="s">
        <v>561</v>
      </c>
    </row>
    <row r="3" spans="1:11">
      <c r="A3" s="4" t="s">
        <v>190</v>
      </c>
      <c r="F3" s="5" t="n">
        <v>99292000</v>
      </c>
      <c r="G3" s="5" t="n">
        <v>51736000</v>
      </c>
      <c r="H3" s="5" t="n">
        <v>36426000</v>
      </c>
    </row>
    <row r="4" spans="1:11">
      <c r="A4" s="4" t="s">
        <v>562</v>
      </c>
      <c r="F4" s="6" t="n">
        <v>220200000</v>
      </c>
    </row>
    <row r="5" spans="1:11">
      <c r="A5" s="4" t="s">
        <v>563</v>
      </c>
    </row>
    <row r="6" spans="1:11">
      <c r="A6" s="3" t="s">
        <v>561</v>
      </c>
    </row>
    <row r="7" spans="1:11">
      <c r="A7" s="4" t="s">
        <v>564</v>
      </c>
      <c r="D7" s="5" t="n">
        <v>400000</v>
      </c>
    </row>
    <row r="8" spans="1:11">
      <c r="A8" s="4" t="s">
        <v>565</v>
      </c>
      <c r="K8" s="5" t="n">
        <v>75000000</v>
      </c>
    </row>
    <row r="9" spans="1:11">
      <c r="A9" s="4" t="s">
        <v>566</v>
      </c>
      <c r="G9" s="6" t="n">
        <v>28125000</v>
      </c>
    </row>
    <row r="10" spans="1:11">
      <c r="A10" s="4" t="s">
        <v>567</v>
      </c>
    </row>
    <row r="11" spans="1:11">
      <c r="A11" s="3" t="s">
        <v>561</v>
      </c>
    </row>
    <row r="12" spans="1:11">
      <c r="A12" s="4" t="s">
        <v>565</v>
      </c>
      <c r="F12" s="6" t="n">
        <v>18800000</v>
      </c>
      <c r="I12" s="5" t="n">
        <v>400000</v>
      </c>
    </row>
    <row r="13" spans="1:11">
      <c r="A13" s="4" t="s">
        <v>568</v>
      </c>
      <c r="B13" s="5" t="n">
        <v>27500000</v>
      </c>
    </row>
    <row r="14" spans="1:11">
      <c r="A14" s="4" t="s">
        <v>190</v>
      </c>
      <c r="B14" s="6" t="n">
        <v>24300000</v>
      </c>
    </row>
    <row r="15" spans="1:11">
      <c r="A15" s="4" t="s">
        <v>569</v>
      </c>
      <c r="B15" s="5" t="n">
        <v>1700000</v>
      </c>
    </row>
    <row r="16" spans="1:11">
      <c r="A16" s="4" t="s">
        <v>566</v>
      </c>
      <c r="F16" s="6" t="n">
        <v>18820000</v>
      </c>
      <c r="G16" s="6" t="n">
        <v>25603000</v>
      </c>
    </row>
    <row r="17" spans="1:11">
      <c r="A17" s="4" t="s">
        <v>570</v>
      </c>
    </row>
    <row r="18" spans="1:11">
      <c r="A18" s="3" t="s">
        <v>561</v>
      </c>
    </row>
    <row r="19" spans="1:11">
      <c r="A19" s="4" t="s">
        <v>571</v>
      </c>
      <c r="B19" s="4" t="s">
        <v>572</v>
      </c>
    </row>
    <row r="20" spans="1:11">
      <c r="A20" s="4" t="s">
        <v>573</v>
      </c>
      <c r="B20" s="4" t="s">
        <v>574</v>
      </c>
    </row>
    <row r="21" spans="1:11">
      <c r="A21" s="4" t="s">
        <v>575</v>
      </c>
    </row>
    <row r="22" spans="1:11">
      <c r="A22" s="3" t="s">
        <v>561</v>
      </c>
    </row>
    <row r="23" spans="1:11">
      <c r="A23" s="4" t="s">
        <v>568</v>
      </c>
      <c r="J23" s="5" t="n">
        <v>100000000</v>
      </c>
    </row>
    <row r="24" spans="1:11">
      <c r="A24" s="4" t="s">
        <v>566</v>
      </c>
      <c r="F24" s="6" t="n">
        <v>128800000</v>
      </c>
    </row>
    <row r="25" spans="1:11">
      <c r="A25" s="4" t="s">
        <v>576</v>
      </c>
    </row>
    <row r="26" spans="1:11">
      <c r="A26" s="3" t="s">
        <v>561</v>
      </c>
    </row>
    <row r="27" spans="1:11">
      <c r="A27" s="4" t="s">
        <v>565</v>
      </c>
      <c r="C27" s="5" t="n">
        <v>100000000</v>
      </c>
      <c r="F27" s="6" t="n">
        <v>98800000</v>
      </c>
    </row>
    <row r="28" spans="1:11">
      <c r="A28" s="4" t="s">
        <v>577</v>
      </c>
    </row>
    <row r="29" spans="1:11">
      <c r="A29" s="3" t="s">
        <v>561</v>
      </c>
    </row>
    <row r="30" spans="1:11">
      <c r="A30" s="4" t="s">
        <v>568</v>
      </c>
      <c r="C30" s="6" t="n">
        <v>225000000</v>
      </c>
    </row>
    <row r="31" spans="1:11">
      <c r="A31" s="4" t="s">
        <v>578</v>
      </c>
      <c r="C31" s="6" t="n">
        <v>125000000</v>
      </c>
    </row>
    <row r="32" spans="1:11">
      <c r="A32" s="4" t="s">
        <v>579</v>
      </c>
      <c r="C32" s="5" t="n">
        <v>30000000</v>
      </c>
      <c r="F32" s="6" t="n">
        <v>30000000</v>
      </c>
    </row>
    <row r="33" spans="1:11">
      <c r="A33" s="4" t="s">
        <v>580</v>
      </c>
    </row>
    <row r="34" spans="1:11">
      <c r="A34" s="3" t="s">
        <v>561</v>
      </c>
    </row>
    <row r="35" spans="1:11">
      <c r="A35" s="4" t="s">
        <v>571</v>
      </c>
      <c r="C35" s="4" t="s">
        <v>581</v>
      </c>
    </row>
    <row r="36" spans="1:11">
      <c r="A36" s="4" t="s">
        <v>582</v>
      </c>
    </row>
    <row r="37" spans="1:11">
      <c r="A37" s="3" t="s">
        <v>561</v>
      </c>
    </row>
    <row r="38" spans="1:11">
      <c r="A38" s="4" t="s">
        <v>571</v>
      </c>
      <c r="C38" s="4" t="s">
        <v>583</v>
      </c>
    </row>
    <row r="39" spans="1:11">
      <c r="A39" s="4" t="s">
        <v>584</v>
      </c>
    </row>
    <row r="40" spans="1:11">
      <c r="A40" s="3" t="s">
        <v>561</v>
      </c>
    </row>
    <row r="41" spans="1:11">
      <c r="A41" s="4" t="s">
        <v>566</v>
      </c>
      <c r="F41" s="6" t="n">
        <v>30000000</v>
      </c>
      <c r="G41" s="5" t="n">
        <v>55000000</v>
      </c>
    </row>
    <row r="42" spans="1:11">
      <c r="A42" s="4" t="s">
        <v>585</v>
      </c>
    </row>
    <row r="43" spans="1:11">
      <c r="A43" s="3" t="s">
        <v>561</v>
      </c>
    </row>
    <row r="44" spans="1:11">
      <c r="A44" s="4" t="s">
        <v>586</v>
      </c>
      <c r="C44" s="5" t="n">
        <v>3600000</v>
      </c>
    </row>
    <row r="45" spans="1:11">
      <c r="A45" s="4" t="s">
        <v>587</v>
      </c>
    </row>
    <row r="46" spans="1:11">
      <c r="A46" s="3" t="s">
        <v>561</v>
      </c>
    </row>
    <row r="47" spans="1:11">
      <c r="A47" s="4" t="s">
        <v>568</v>
      </c>
      <c r="F47" s="5" t="n">
        <v>70000000</v>
      </c>
    </row>
    <row r="48" spans="1:11">
      <c r="A48" s="4" t="s">
        <v>588</v>
      </c>
    </row>
    <row r="49" spans="1:11">
      <c r="A49" s="3" t="s">
        <v>561</v>
      </c>
    </row>
    <row r="50" spans="1:11">
      <c r="A50" s="4" t="s">
        <v>573</v>
      </c>
      <c r="F50" s="4" t="s">
        <v>589</v>
      </c>
    </row>
    <row r="51" spans="1:11">
      <c r="A51" s="4" t="s">
        <v>590</v>
      </c>
    </row>
    <row r="52" spans="1:11">
      <c r="A52" s="3" t="s">
        <v>561</v>
      </c>
    </row>
    <row r="53" spans="1:11">
      <c r="A53" s="4" t="s">
        <v>591</v>
      </c>
      <c r="E53" s="5" t="n">
        <v>34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592</v>
      </c>
      <c r="B1" s="2" t="s">
        <v>488</v>
      </c>
      <c r="C1" s="2" t="s">
        <v>1</v>
      </c>
      <c r="E1" s="2" t="s">
        <v>593</v>
      </c>
    </row>
    <row r="2" spans="1:6">
      <c r="B2" s="2" t="s">
        <v>594</v>
      </c>
      <c r="C2" s="2" t="s">
        <v>2</v>
      </c>
      <c r="D2" s="2" t="s">
        <v>67</v>
      </c>
      <c r="E2" s="2" t="s">
        <v>595</v>
      </c>
      <c r="F2" s="2" t="s">
        <v>596</v>
      </c>
    </row>
    <row r="3" spans="1:6">
      <c r="A3" s="3" t="s">
        <v>561</v>
      </c>
    </row>
    <row r="4" spans="1:6">
      <c r="A4" s="4" t="s">
        <v>486</v>
      </c>
      <c r="C4" s="5" t="n">
        <v>334246</v>
      </c>
      <c r="D4" s="5" t="n">
        <v>382257</v>
      </c>
    </row>
    <row r="5" spans="1:6">
      <c r="A5" s="4" t="s">
        <v>597</v>
      </c>
      <c r="C5" s="6" t="n">
        <v>6535</v>
      </c>
    </row>
    <row r="6" spans="1:6">
      <c r="A6" s="4" t="s">
        <v>598</v>
      </c>
    </row>
    <row r="7" spans="1:6">
      <c r="A7" s="3" t="s">
        <v>561</v>
      </c>
    </row>
    <row r="8" spans="1:6">
      <c r="A8" s="4" t="s">
        <v>568</v>
      </c>
      <c r="C8" s="5" t="n">
        <v>50000</v>
      </c>
    </row>
    <row r="9" spans="1:6">
      <c r="A9" s="4" t="s">
        <v>599</v>
      </c>
      <c r="C9" s="4" t="s">
        <v>600</v>
      </c>
    </row>
    <row r="10" spans="1:6">
      <c r="A10" s="4" t="s">
        <v>601</v>
      </c>
      <c r="C10" s="4" t="s">
        <v>602</v>
      </c>
    </row>
    <row r="11" spans="1:6">
      <c r="A11" s="4" t="s">
        <v>603</v>
      </c>
      <c r="B11" s="5" t="n">
        <v>20400</v>
      </c>
    </row>
    <row r="12" spans="1:6">
      <c r="A12" s="4" t="s">
        <v>604</v>
      </c>
    </row>
    <row r="13" spans="1:6">
      <c r="A13" s="3" t="s">
        <v>561</v>
      </c>
    </row>
    <row r="14" spans="1:6">
      <c r="A14" s="4" t="s">
        <v>605</v>
      </c>
      <c r="C14" s="4" t="s">
        <v>491</v>
      </c>
      <c r="F14" s="4" t="s">
        <v>491</v>
      </c>
    </row>
    <row r="15" spans="1:6">
      <c r="A15" s="4" t="s">
        <v>606</v>
      </c>
    </row>
    <row r="16" spans="1:6">
      <c r="A16" s="3" t="s">
        <v>561</v>
      </c>
    </row>
    <row r="17" spans="1:6">
      <c r="A17" s="4" t="s">
        <v>571</v>
      </c>
      <c r="C17" s="4" t="s">
        <v>607</v>
      </c>
    </row>
    <row r="18" spans="1:6">
      <c r="A18" s="4" t="s">
        <v>587</v>
      </c>
    </row>
    <row r="19" spans="1:6">
      <c r="A19" s="3" t="s">
        <v>561</v>
      </c>
    </row>
    <row r="20" spans="1:6">
      <c r="A20" s="4" t="s">
        <v>568</v>
      </c>
      <c r="C20" s="5" t="n">
        <v>70000</v>
      </c>
    </row>
    <row r="21" spans="1:6">
      <c r="A21" s="4" t="s">
        <v>608</v>
      </c>
      <c r="C21" s="4" t="s">
        <v>600</v>
      </c>
    </row>
    <row r="22" spans="1:6">
      <c r="A22" s="4" t="s">
        <v>588</v>
      </c>
    </row>
    <row r="23" spans="1:6">
      <c r="A23" s="3" t="s">
        <v>561</v>
      </c>
    </row>
    <row r="24" spans="1:6">
      <c r="A24" s="4" t="s">
        <v>605</v>
      </c>
      <c r="C24" s="4" t="s">
        <v>589</v>
      </c>
    </row>
    <row r="25" spans="1:6">
      <c r="A25" s="4" t="s">
        <v>609</v>
      </c>
    </row>
    <row r="26" spans="1:6">
      <c r="A26" s="3" t="s">
        <v>561</v>
      </c>
    </row>
    <row r="27" spans="1:6">
      <c r="A27" s="4" t="s">
        <v>571</v>
      </c>
      <c r="C27" s="4" t="s">
        <v>610</v>
      </c>
    </row>
    <row r="28" spans="1:6">
      <c r="A28" s="4" t="s">
        <v>611</v>
      </c>
    </row>
    <row r="29" spans="1:6">
      <c r="A29" s="3" t="s">
        <v>561</v>
      </c>
    </row>
    <row r="30" spans="1:6">
      <c r="A30" s="4" t="s">
        <v>568</v>
      </c>
      <c r="C30" s="5" t="n">
        <v>40000</v>
      </c>
    </row>
    <row r="31" spans="1:6">
      <c r="A31" s="4" t="s">
        <v>603</v>
      </c>
      <c r="B31" s="6" t="n">
        <v>7100</v>
      </c>
    </row>
    <row r="32" spans="1:6">
      <c r="A32" s="4" t="s">
        <v>612</v>
      </c>
      <c r="C32" s="4" t="s">
        <v>613</v>
      </c>
    </row>
    <row r="33" spans="1:6">
      <c r="A33" s="4" t="s">
        <v>614</v>
      </c>
    </row>
    <row r="34" spans="1:6">
      <c r="A34" s="3" t="s">
        <v>561</v>
      </c>
    </row>
    <row r="35" spans="1:6">
      <c r="A35" s="4" t="s">
        <v>571</v>
      </c>
      <c r="C35" s="4" t="s">
        <v>470</v>
      </c>
    </row>
    <row r="36" spans="1:6">
      <c r="A36" s="4" t="s">
        <v>615</v>
      </c>
    </row>
    <row r="37" spans="1:6">
      <c r="A37" s="3" t="s">
        <v>561</v>
      </c>
    </row>
    <row r="38" spans="1:6">
      <c r="A38" s="4" t="s">
        <v>571</v>
      </c>
      <c r="C38" s="4" t="s">
        <v>610</v>
      </c>
    </row>
    <row r="39" spans="1:6">
      <c r="A39" s="4" t="s">
        <v>616</v>
      </c>
    </row>
    <row r="40" spans="1:6">
      <c r="A40" s="3" t="s">
        <v>561</v>
      </c>
    </row>
    <row r="41" spans="1:6">
      <c r="A41" s="4" t="s">
        <v>608</v>
      </c>
      <c r="C41" s="4" t="s">
        <v>600</v>
      </c>
    </row>
    <row r="42" spans="1:6">
      <c r="A42" s="4" t="s">
        <v>617</v>
      </c>
    </row>
    <row r="43" spans="1:6">
      <c r="A43" s="3" t="s">
        <v>561</v>
      </c>
    </row>
    <row r="44" spans="1:6">
      <c r="A44" s="4" t="s">
        <v>608</v>
      </c>
      <c r="C44" s="4" t="s">
        <v>618</v>
      </c>
    </row>
    <row r="45" spans="1:6">
      <c r="A45" s="4" t="s">
        <v>619</v>
      </c>
    </row>
    <row r="46" spans="1:6">
      <c r="A46" s="3" t="s">
        <v>561</v>
      </c>
    </row>
    <row r="47" spans="1:6">
      <c r="A47" s="4" t="s">
        <v>620</v>
      </c>
      <c r="D47" s="4" t="s">
        <v>621</v>
      </c>
    </row>
    <row r="48" spans="1:6">
      <c r="A48" s="4" t="s">
        <v>622</v>
      </c>
    </row>
    <row r="49" spans="1:6">
      <c r="A49" s="3" t="s">
        <v>561</v>
      </c>
    </row>
    <row r="50" spans="1:6">
      <c r="A50" s="4" t="s">
        <v>568</v>
      </c>
      <c r="C50" s="5" t="n">
        <v>80000</v>
      </c>
    </row>
    <row r="51" spans="1:6">
      <c r="A51" s="4" t="s">
        <v>608</v>
      </c>
      <c r="C51" s="4" t="s">
        <v>623</v>
      </c>
    </row>
    <row r="52" spans="1:6">
      <c r="A52" s="4" t="s">
        <v>603</v>
      </c>
      <c r="B52" s="5" t="n">
        <v>49200</v>
      </c>
    </row>
    <row r="53" spans="1:6">
      <c r="A53" s="4" t="s">
        <v>624</v>
      </c>
    </row>
    <row r="54" spans="1:6">
      <c r="A54" s="3" t="s">
        <v>561</v>
      </c>
    </row>
    <row r="55" spans="1:6">
      <c r="A55" s="4" t="s">
        <v>571</v>
      </c>
      <c r="C55" s="4" t="s">
        <v>625</v>
      </c>
      <c r="E55" s="4" t="s">
        <v>610</v>
      </c>
    </row>
    <row r="56" spans="1:6">
      <c r="A56" s="4" t="s">
        <v>626</v>
      </c>
    </row>
    <row r="57" spans="1:6">
      <c r="A57" s="3" t="s">
        <v>561</v>
      </c>
    </row>
    <row r="58" spans="1:6">
      <c r="A58" s="4" t="s">
        <v>571</v>
      </c>
      <c r="C58" s="4" t="s">
        <v>572</v>
      </c>
      <c r="E58" s="4" t="s">
        <v>574</v>
      </c>
    </row>
    <row r="59" spans="1:6">
      <c r="A59" s="4" t="s">
        <v>627</v>
      </c>
    </row>
    <row r="60" spans="1:6">
      <c r="A60" s="3" t="s">
        <v>561</v>
      </c>
    </row>
    <row r="61" spans="1:6">
      <c r="A61" s="4" t="s">
        <v>568</v>
      </c>
      <c r="C61" s="5" t="n">
        <v>50000</v>
      </c>
    </row>
    <row r="62" spans="1:6">
      <c r="A62" s="4" t="s">
        <v>628</v>
      </c>
      <c r="C62" s="4" t="s">
        <v>629</v>
      </c>
    </row>
    <row r="63" spans="1:6">
      <c r="A63" s="4" t="s">
        <v>608</v>
      </c>
      <c r="C63" s="4" t="s">
        <v>600</v>
      </c>
    </row>
    <row r="64" spans="1:6">
      <c r="A64" s="4" t="s">
        <v>630</v>
      </c>
    </row>
    <row r="65" spans="1:6">
      <c r="A65" s="3" t="s">
        <v>561</v>
      </c>
    </row>
    <row r="66" spans="1:6">
      <c r="A66" s="4" t="s">
        <v>605</v>
      </c>
      <c r="C66" s="4" t="s">
        <v>574</v>
      </c>
    </row>
    <row r="67" spans="1:6">
      <c r="A67" s="4" t="s">
        <v>486</v>
      </c>
      <c r="C67" s="5" t="n">
        <v>3100</v>
      </c>
    </row>
    <row r="68" spans="1:6">
      <c r="A68" s="4" t="s">
        <v>631</v>
      </c>
    </row>
    <row r="69" spans="1:6">
      <c r="A69" s="3" t="s">
        <v>561</v>
      </c>
    </row>
    <row r="70" spans="1:6">
      <c r="A70" s="4" t="s">
        <v>605</v>
      </c>
      <c r="C70" s="4" t="s">
        <v>632</v>
      </c>
    </row>
    <row r="71" spans="1:6">
      <c r="A71" s="4" t="s">
        <v>486</v>
      </c>
      <c r="C71" s="5" t="n">
        <v>21300</v>
      </c>
    </row>
    <row r="72" spans="1:6">
      <c r="A72" s="4" t="s">
        <v>633</v>
      </c>
    </row>
    <row r="73" spans="1:6">
      <c r="A73" s="3" t="s">
        <v>561</v>
      </c>
    </row>
    <row r="74" spans="1:6">
      <c r="A74" s="4" t="s">
        <v>605</v>
      </c>
      <c r="C74" s="4" t="s">
        <v>634</v>
      </c>
    </row>
    <row r="75" spans="1:6">
      <c r="A75" s="4" t="s">
        <v>486</v>
      </c>
      <c r="C75" s="5" t="n">
        <v>1600</v>
      </c>
    </row>
    <row r="76" spans="1:6">
      <c r="A76" s="4" t="s">
        <v>635</v>
      </c>
    </row>
    <row r="77" spans="1:6">
      <c r="A77" s="3" t="s">
        <v>561</v>
      </c>
    </row>
    <row r="78" spans="1:6">
      <c r="A78" s="4" t="s">
        <v>605</v>
      </c>
      <c r="C78" s="4" t="s">
        <v>636</v>
      </c>
    </row>
    <row r="79" spans="1:6">
      <c r="A79" s="4" t="s">
        <v>486</v>
      </c>
      <c r="C79" s="5" t="n">
        <v>17200</v>
      </c>
    </row>
    <row r="80" spans="1:6">
      <c r="A80" s="4" t="s">
        <v>637</v>
      </c>
    </row>
    <row r="81" spans="1:6">
      <c r="A81" s="3" t="s">
        <v>561</v>
      </c>
    </row>
    <row r="82" spans="1:6">
      <c r="A82" s="4" t="s">
        <v>605</v>
      </c>
      <c r="C82" s="4" t="s">
        <v>638</v>
      </c>
    </row>
    <row r="83" spans="1:6">
      <c r="A83" s="4" t="s">
        <v>486</v>
      </c>
      <c r="C83" s="5" t="n">
        <v>1300</v>
      </c>
    </row>
    <row r="84" spans="1:6">
      <c r="A84" s="4" t="s">
        <v>639</v>
      </c>
    </row>
    <row r="85" spans="1:6">
      <c r="A85" s="3" t="s">
        <v>561</v>
      </c>
    </row>
    <row r="86" spans="1:6">
      <c r="A86" s="4" t="s">
        <v>608</v>
      </c>
      <c r="B86" s="4" t="s">
        <v>640</v>
      </c>
    </row>
    <row r="87" spans="1:6">
      <c r="A87" s="4" t="s">
        <v>641</v>
      </c>
      <c r="B87" s="5" t="n">
        <v>117700</v>
      </c>
    </row>
    <row r="88" spans="1:6">
      <c r="A88" s="4" t="s">
        <v>433</v>
      </c>
      <c r="B88" s="4" t="s">
        <v>642</v>
      </c>
    </row>
    <row r="89" spans="1:6">
      <c r="A89" s="4" t="s">
        <v>643</v>
      </c>
      <c r="B89" s="5" t="n">
        <v>135000</v>
      </c>
    </row>
    <row r="90" spans="1:6">
      <c r="A90" s="4" t="s">
        <v>644</v>
      </c>
    </row>
    <row r="91" spans="1:6">
      <c r="A91" s="3" t="s">
        <v>561</v>
      </c>
    </row>
    <row r="92" spans="1:6">
      <c r="A92" s="4" t="s">
        <v>605</v>
      </c>
      <c r="B92" s="4" t="s">
        <v>645</v>
      </c>
    </row>
    <row r="93" spans="1:6">
      <c r="A93" s="4" t="s">
        <v>641</v>
      </c>
      <c r="B93" s="5" t="n">
        <v>49800</v>
      </c>
    </row>
    <row r="94" spans="1:6">
      <c r="A94" s="4" t="s">
        <v>646</v>
      </c>
    </row>
    <row r="95" spans="1:6">
      <c r="A95" s="3" t="s">
        <v>561</v>
      </c>
    </row>
    <row r="96" spans="1:6">
      <c r="A96" s="4" t="s">
        <v>605</v>
      </c>
      <c r="B96" s="4" t="s">
        <v>647</v>
      </c>
    </row>
    <row r="97" spans="1:6">
      <c r="A97" s="4" t="s">
        <v>641</v>
      </c>
      <c r="B97" s="5" t="n">
        <v>33100</v>
      </c>
    </row>
    <row r="98" spans="1:6">
      <c r="A98" s="4" t="s">
        <v>648</v>
      </c>
    </row>
    <row r="99" spans="1:6">
      <c r="A99" s="3" t="s">
        <v>561</v>
      </c>
    </row>
    <row r="100" spans="1:6">
      <c r="A100" s="4" t="s">
        <v>605</v>
      </c>
      <c r="B100" s="4" t="s">
        <v>649</v>
      </c>
    </row>
    <row r="101" spans="1:6">
      <c r="A101" s="4" t="s">
        <v>641</v>
      </c>
      <c r="B101" s="5" t="n">
        <v>34800</v>
      </c>
    </row>
    <row r="102" spans="1:6">
      <c r="A102" s="4" t="s">
        <v>650</v>
      </c>
    </row>
    <row r="103" spans="1:6">
      <c r="A103" s="3" t="s">
        <v>561</v>
      </c>
    </row>
    <row r="104" spans="1:6">
      <c r="A104" s="4" t="s">
        <v>603</v>
      </c>
      <c r="C104" s="5" t="n">
        <v>62600</v>
      </c>
      <c r="D104" s="5" t="n">
        <v>51000</v>
      </c>
    </row>
    <row r="105" spans="1:6">
      <c r="A105" s="4" t="s">
        <v>651</v>
      </c>
    </row>
    <row r="106" spans="1:6">
      <c r="A106" s="3" t="s">
        <v>561</v>
      </c>
    </row>
    <row r="107" spans="1:6">
      <c r="A107" s="4" t="s">
        <v>643</v>
      </c>
      <c r="B107" s="6" t="n">
        <v>109000</v>
      </c>
    </row>
    <row r="108" spans="1:6">
      <c r="A108" s="4" t="s">
        <v>652</v>
      </c>
    </row>
    <row r="109" spans="1:6">
      <c r="A109" s="3" t="s">
        <v>561</v>
      </c>
    </row>
    <row r="110" spans="1:6">
      <c r="A110" s="4" t="s">
        <v>643</v>
      </c>
      <c r="B110" s="5" t="n">
        <v>239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653</v>
      </c>
      <c r="B1" s="2" t="s">
        <v>505</v>
      </c>
    </row>
    <row r="2" spans="1:2">
      <c r="A2" s="3" t="s">
        <v>236</v>
      </c>
    </row>
    <row r="3" spans="1:2">
      <c r="A3" s="4" t="s">
        <v>562</v>
      </c>
      <c r="B3" s="8" t="n">
        <v>2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7</v>
      </c>
    </row>
    <row r="2" spans="1:3">
      <c r="A2" s="3" t="s">
        <v>561</v>
      </c>
    </row>
    <row r="3" spans="1:3">
      <c r="A3" s="4" t="s">
        <v>449</v>
      </c>
      <c r="B3" s="5" t="n">
        <v>10275</v>
      </c>
    </row>
    <row r="4" spans="1:3">
      <c r="A4" s="4" t="s">
        <v>450</v>
      </c>
      <c r="B4" s="6" t="n">
        <v>17061</v>
      </c>
    </row>
    <row r="5" spans="1:3">
      <c r="A5" s="4" t="s">
        <v>451</v>
      </c>
      <c r="B5" s="6" t="n">
        <v>22733</v>
      </c>
    </row>
    <row r="6" spans="1:3">
      <c r="A6" s="4" t="s">
        <v>452</v>
      </c>
      <c r="B6" s="6" t="n">
        <v>42662</v>
      </c>
    </row>
    <row r="7" spans="1:3">
      <c r="A7" s="4" t="s">
        <v>453</v>
      </c>
      <c r="B7" s="6" t="n">
        <v>170344</v>
      </c>
    </row>
    <row r="8" spans="1:3">
      <c r="A8" s="4" t="s">
        <v>454</v>
      </c>
      <c r="B8" s="6" t="n">
        <v>423262</v>
      </c>
    </row>
    <row r="9" spans="1:3">
      <c r="A9" s="4" t="s">
        <v>655</v>
      </c>
      <c r="B9" s="6" t="n">
        <v>-6535</v>
      </c>
    </row>
    <row r="10" spans="1:3">
      <c r="A10" s="4" t="s">
        <v>656</v>
      </c>
      <c r="B10" s="6" t="n">
        <v>-38746</v>
      </c>
    </row>
    <row r="11" spans="1:3">
      <c r="A11" s="4" t="s">
        <v>155</v>
      </c>
      <c r="B11" s="6" t="n">
        <v>641056</v>
      </c>
    </row>
    <row r="12" spans="1:3">
      <c r="A12" s="4" t="s">
        <v>657</v>
      </c>
    </row>
    <row r="13" spans="1:3">
      <c r="A13" s="3" t="s">
        <v>561</v>
      </c>
    </row>
    <row r="14" spans="1:3">
      <c r="A14" s="4" t="s">
        <v>449</v>
      </c>
      <c r="B14" s="6" t="n">
        <v>10275</v>
      </c>
    </row>
    <row r="15" spans="1:3">
      <c r="A15" s="4" t="s">
        <v>450</v>
      </c>
      <c r="B15" s="6" t="n">
        <v>12200</v>
      </c>
    </row>
    <row r="16" spans="1:3">
      <c r="A16" s="4" t="s">
        <v>451</v>
      </c>
      <c r="B16" s="6" t="n">
        <v>14470</v>
      </c>
    </row>
    <row r="17" spans="1:3">
      <c r="A17" s="4" t="s">
        <v>452</v>
      </c>
      <c r="B17" s="6" t="n">
        <v>8125</v>
      </c>
    </row>
    <row r="18" spans="1:3">
      <c r="A18" s="4" t="s">
        <v>453</v>
      </c>
      <c r="B18" s="6" t="n">
        <v>102500</v>
      </c>
    </row>
    <row r="19" spans="1:3">
      <c r="A19" s="4" t="s">
        <v>655</v>
      </c>
      <c r="B19" s="6" t="n">
        <v>-1410</v>
      </c>
      <c r="C19" s="5" t="n">
        <v>-1671</v>
      </c>
    </row>
    <row r="20" spans="1:3">
      <c r="A20" s="4" t="s">
        <v>155</v>
      </c>
      <c r="B20" s="6" t="n">
        <v>146160</v>
      </c>
    </row>
    <row r="21" spans="1:3">
      <c r="A21" s="4" t="s">
        <v>658</v>
      </c>
    </row>
    <row r="22" spans="1:3">
      <c r="A22" s="3" t="s">
        <v>561</v>
      </c>
    </row>
    <row r="23" spans="1:3">
      <c r="A23" s="4" t="s">
        <v>450</v>
      </c>
      <c r="B23" s="6" t="n">
        <v>4861</v>
      </c>
    </row>
    <row r="24" spans="1:3">
      <c r="A24" s="4" t="s">
        <v>451</v>
      </c>
      <c r="B24" s="6" t="n">
        <v>8263</v>
      </c>
    </row>
    <row r="25" spans="1:3">
      <c r="A25" s="4" t="s">
        <v>452</v>
      </c>
      <c r="B25" s="6" t="n">
        <v>34537</v>
      </c>
    </row>
    <row r="26" spans="1:3">
      <c r="A26" s="4" t="s">
        <v>453</v>
      </c>
      <c r="B26" s="6" t="n">
        <v>36136</v>
      </c>
    </row>
    <row r="27" spans="1:3">
      <c r="A27" s="4" t="s">
        <v>454</v>
      </c>
      <c r="B27" s="6" t="n">
        <v>4772</v>
      </c>
    </row>
    <row r="28" spans="1:3">
      <c r="A28" s="4" t="s">
        <v>155</v>
      </c>
      <c r="B28" s="6" t="n">
        <v>88569</v>
      </c>
    </row>
    <row r="29" spans="1:3">
      <c r="A29" s="4" t="s">
        <v>659</v>
      </c>
    </row>
    <row r="30" spans="1:3">
      <c r="A30" s="3" t="s">
        <v>561</v>
      </c>
    </row>
    <row r="31" spans="1:3">
      <c r="A31" s="4" t="s">
        <v>453</v>
      </c>
      <c r="B31" s="6" t="n">
        <v>31708</v>
      </c>
    </row>
    <row r="32" spans="1:3">
      <c r="A32" s="4" t="s">
        <v>454</v>
      </c>
      <c r="B32" s="6" t="n">
        <v>307663</v>
      </c>
    </row>
    <row r="33" spans="1:3">
      <c r="A33" s="4" t="s">
        <v>655</v>
      </c>
      <c r="B33" s="6" t="n">
        <v>-5125</v>
      </c>
      <c r="C33" s="5" t="n">
        <v>-6807</v>
      </c>
    </row>
    <row r="34" spans="1:3">
      <c r="A34" s="4" t="s">
        <v>155</v>
      </c>
      <c r="B34" s="6" t="n">
        <v>334246</v>
      </c>
    </row>
    <row r="35" spans="1:3">
      <c r="A35" s="4" t="s">
        <v>660</v>
      </c>
    </row>
    <row r="36" spans="1:3">
      <c r="A36" s="3" t="s">
        <v>561</v>
      </c>
    </row>
    <row r="37" spans="1:3">
      <c r="A37" s="4" t="s">
        <v>454</v>
      </c>
      <c r="B37" s="6" t="n">
        <v>110827</v>
      </c>
    </row>
    <row r="38" spans="1:3">
      <c r="A38" s="4" t="s">
        <v>656</v>
      </c>
      <c r="B38" s="6" t="n">
        <v>-38746</v>
      </c>
    </row>
    <row r="39" spans="1:3">
      <c r="A39" s="4" t="s">
        <v>155</v>
      </c>
      <c r="B39" s="5" t="n">
        <v>720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1</v>
      </c>
      <c r="B1" s="2" t="s">
        <v>2</v>
      </c>
      <c r="C1" s="2" t="s">
        <v>67</v>
      </c>
    </row>
    <row r="2" spans="1:3">
      <c r="A2" s="3" t="s">
        <v>561</v>
      </c>
    </row>
    <row r="3" spans="1:3">
      <c r="A3" s="4" t="s">
        <v>655</v>
      </c>
      <c r="B3" s="5" t="n">
        <v>-6535</v>
      </c>
    </row>
    <row r="4" spans="1:3">
      <c r="A4" s="4" t="s">
        <v>155</v>
      </c>
      <c r="B4" s="6" t="n">
        <v>146160</v>
      </c>
      <c r="C4" s="5" t="n">
        <v>133391</v>
      </c>
    </row>
    <row r="5" spans="1:3">
      <c r="A5" s="4" t="s">
        <v>662</v>
      </c>
      <c r="B5" s="6" t="n">
        <v>241818</v>
      </c>
      <c r="C5" s="6" t="n">
        <v>186524</v>
      </c>
    </row>
    <row r="6" spans="1:3">
      <c r="A6" s="4" t="s">
        <v>657</v>
      </c>
    </row>
    <row r="7" spans="1:3">
      <c r="A7" s="3" t="s">
        <v>561</v>
      </c>
    </row>
    <row r="8" spans="1:3">
      <c r="A8" s="4" t="s">
        <v>655</v>
      </c>
      <c r="B8" s="6" t="n">
        <v>-1410</v>
      </c>
      <c r="C8" s="6" t="n">
        <v>-1671</v>
      </c>
    </row>
    <row r="9" spans="1:3">
      <c r="A9" s="4" t="s">
        <v>563</v>
      </c>
    </row>
    <row r="10" spans="1:3">
      <c r="A10" s="3" t="s">
        <v>561</v>
      </c>
    </row>
    <row r="11" spans="1:3">
      <c r="A11" s="4" t="s">
        <v>663</v>
      </c>
      <c r="C11" s="5" t="n">
        <v>28125</v>
      </c>
    </row>
    <row r="12" spans="1:3">
      <c r="A12" s="4" t="s">
        <v>664</v>
      </c>
      <c r="C12" s="4" t="s">
        <v>638</v>
      </c>
    </row>
    <row r="13" spans="1:3">
      <c r="A13" s="4" t="s">
        <v>662</v>
      </c>
      <c r="C13" s="5" t="n">
        <v>22878</v>
      </c>
    </row>
    <row r="14" spans="1:3">
      <c r="A14" s="4" t="s">
        <v>619</v>
      </c>
    </row>
    <row r="15" spans="1:3">
      <c r="A15" s="3" t="s">
        <v>561</v>
      </c>
    </row>
    <row r="16" spans="1:3">
      <c r="A16" s="4" t="s">
        <v>663</v>
      </c>
      <c r="C16" s="5" t="n">
        <v>3834</v>
      </c>
    </row>
    <row r="17" spans="1:3">
      <c r="A17" s="4" t="s">
        <v>664</v>
      </c>
      <c r="C17" s="4" t="s">
        <v>621</v>
      </c>
    </row>
    <row r="18" spans="1:3">
      <c r="A18" s="4" t="s">
        <v>662</v>
      </c>
      <c r="C18" s="5" t="n">
        <v>7892</v>
      </c>
    </row>
    <row r="19" spans="1:3">
      <c r="A19" s="4" t="s">
        <v>567</v>
      </c>
    </row>
    <row r="20" spans="1:3">
      <c r="A20" s="3" t="s">
        <v>561</v>
      </c>
    </row>
    <row r="21" spans="1:3">
      <c r="A21" s="4" t="s">
        <v>663</v>
      </c>
      <c r="B21" s="5" t="n">
        <v>18820</v>
      </c>
      <c r="C21" s="5" t="n">
        <v>25603</v>
      </c>
    </row>
    <row r="22" spans="1:3">
      <c r="A22" s="4" t="s">
        <v>664</v>
      </c>
      <c r="B22" s="4" t="s">
        <v>632</v>
      </c>
      <c r="C22" s="4" t="s">
        <v>665</v>
      </c>
    </row>
    <row r="23" spans="1:3">
      <c r="A23" s="4" t="s">
        <v>662</v>
      </c>
      <c r="B23" s="5" t="n">
        <v>31259</v>
      </c>
      <c r="C23" s="5" t="n">
        <v>35615</v>
      </c>
    </row>
    <row r="24" spans="1:3">
      <c r="A24" s="4" t="s">
        <v>584</v>
      </c>
    </row>
    <row r="25" spans="1:3">
      <c r="A25" s="3" t="s">
        <v>561</v>
      </c>
    </row>
    <row r="26" spans="1:3">
      <c r="A26" s="4" t="s">
        <v>663</v>
      </c>
      <c r="B26" s="5" t="n">
        <v>30000</v>
      </c>
      <c r="C26" s="5" t="n">
        <v>55000</v>
      </c>
    </row>
    <row r="27" spans="1:3">
      <c r="A27" s="4" t="s">
        <v>664</v>
      </c>
      <c r="B27" s="4" t="s">
        <v>666</v>
      </c>
      <c r="C27" s="4" t="s">
        <v>667</v>
      </c>
    </row>
    <row r="28" spans="1:3">
      <c r="A28" s="4" t="s">
        <v>662</v>
      </c>
      <c r="B28" s="5" t="n">
        <v>49062</v>
      </c>
      <c r="C28" s="5" t="n">
        <v>92415</v>
      </c>
    </row>
    <row r="29" spans="1:3">
      <c r="A29" s="4" t="s">
        <v>668</v>
      </c>
    </row>
    <row r="30" spans="1:3">
      <c r="A30" s="3" t="s">
        <v>561</v>
      </c>
    </row>
    <row r="31" spans="1:3">
      <c r="A31" s="4" t="s">
        <v>663</v>
      </c>
      <c r="B31" s="5" t="n">
        <v>98750</v>
      </c>
      <c r="C31" s="5" t="n">
        <v>22500</v>
      </c>
    </row>
    <row r="32" spans="1:3">
      <c r="A32" s="4" t="s">
        <v>664</v>
      </c>
      <c r="B32" s="4" t="s">
        <v>669</v>
      </c>
      <c r="C32" s="4" t="s">
        <v>670</v>
      </c>
    </row>
    <row r="33" spans="1:3">
      <c r="A33" s="4" t="s">
        <v>662</v>
      </c>
      <c r="B33" s="5" t="n">
        <v>161497</v>
      </c>
      <c r="C33" s="5" t="n">
        <v>277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7</v>
      </c>
    </row>
    <row r="2" spans="1:3">
      <c r="A2" s="3" t="s">
        <v>561</v>
      </c>
    </row>
    <row r="3" spans="1:3">
      <c r="A3" s="4" t="s">
        <v>86</v>
      </c>
      <c r="B3" s="5" t="n">
        <v>88569</v>
      </c>
      <c r="C3" s="5" t="n">
        <v>76674</v>
      </c>
    </row>
    <row r="4" spans="1:3">
      <c r="A4" s="4" t="s">
        <v>655</v>
      </c>
      <c r="B4" s="6" t="n">
        <v>-6535</v>
      </c>
    </row>
    <row r="5" spans="1:3">
      <c r="A5" s="4" t="s">
        <v>486</v>
      </c>
      <c r="B5" s="6" t="n">
        <v>334246</v>
      </c>
      <c r="C5" s="6" t="n">
        <v>382257</v>
      </c>
    </row>
    <row r="6" spans="1:3">
      <c r="A6" s="4" t="s">
        <v>672</v>
      </c>
      <c r="B6" s="6" t="n">
        <v>422815</v>
      </c>
      <c r="C6" s="6" t="n">
        <v>458931</v>
      </c>
    </row>
    <row r="7" spans="1:3">
      <c r="A7" s="4" t="s">
        <v>673</v>
      </c>
      <c r="B7" s="6" t="n">
        <v>494604</v>
      </c>
      <c r="C7" s="6" t="n">
        <v>527170</v>
      </c>
    </row>
    <row r="8" spans="1:3">
      <c r="A8" s="4" t="s">
        <v>658</v>
      </c>
    </row>
    <row r="9" spans="1:3">
      <c r="A9" s="3" t="s">
        <v>561</v>
      </c>
    </row>
    <row r="10" spans="1:3">
      <c r="A10" s="4" t="s">
        <v>86</v>
      </c>
      <c r="B10" s="6" t="n">
        <v>88569</v>
      </c>
      <c r="C10" s="6" t="n">
        <v>76674</v>
      </c>
    </row>
    <row r="11" spans="1:3">
      <c r="A11" s="4" t="s">
        <v>673</v>
      </c>
      <c r="B11" s="6" t="n">
        <v>109277</v>
      </c>
      <c r="C11" s="6" t="n">
        <v>93597</v>
      </c>
    </row>
    <row r="12" spans="1:3">
      <c r="A12" s="4" t="s">
        <v>659</v>
      </c>
    </row>
    <row r="13" spans="1:3">
      <c r="A13" s="3" t="s">
        <v>561</v>
      </c>
    </row>
    <row r="14" spans="1:3">
      <c r="A14" s="4" t="s">
        <v>655</v>
      </c>
      <c r="B14" s="6" t="n">
        <v>-5125</v>
      </c>
      <c r="C14" s="6" t="n">
        <v>-6807</v>
      </c>
    </row>
    <row r="15" spans="1:3">
      <c r="A15" s="4" t="s">
        <v>486</v>
      </c>
      <c r="B15" s="6" t="n">
        <v>334246</v>
      </c>
      <c r="C15" s="6" t="n">
        <v>382257</v>
      </c>
    </row>
    <row r="16" spans="1:3">
      <c r="A16" s="4" t="s">
        <v>673</v>
      </c>
      <c r="B16" s="6" t="n">
        <v>385327</v>
      </c>
      <c r="C16" s="6" t="n">
        <v>433573</v>
      </c>
    </row>
    <row r="17" spans="1:3">
      <c r="A17" s="4" t="s">
        <v>674</v>
      </c>
    </row>
    <row r="18" spans="1:3">
      <c r="A18" s="3" t="s">
        <v>561</v>
      </c>
    </row>
    <row r="19" spans="1:3">
      <c r="A19" s="4" t="s">
        <v>86</v>
      </c>
      <c r="B19" s="5" t="n">
        <v>25860</v>
      </c>
      <c r="C19" s="5" t="n">
        <v>17654</v>
      </c>
    </row>
    <row r="20" spans="1:3">
      <c r="A20" s="4" t="s">
        <v>664</v>
      </c>
      <c r="B20" s="4" t="s">
        <v>574</v>
      </c>
      <c r="C20" s="4" t="s">
        <v>675</v>
      </c>
    </row>
    <row r="21" spans="1:3">
      <c r="A21" s="4" t="s">
        <v>673</v>
      </c>
      <c r="B21" s="5" t="n">
        <v>31681</v>
      </c>
      <c r="C21" s="5" t="n">
        <v>22062</v>
      </c>
    </row>
    <row r="22" spans="1:3">
      <c r="A22" s="4" t="s">
        <v>676</v>
      </c>
    </row>
    <row r="23" spans="1:3">
      <c r="A23" s="3" t="s">
        <v>561</v>
      </c>
    </row>
    <row r="24" spans="1:3">
      <c r="A24" s="4" t="s">
        <v>86</v>
      </c>
      <c r="B24" s="5" t="n">
        <v>32405</v>
      </c>
      <c r="C24" s="5" t="n">
        <v>48414</v>
      </c>
    </row>
    <row r="25" spans="1:3">
      <c r="A25" s="4" t="s">
        <v>664</v>
      </c>
      <c r="B25" s="4" t="s">
        <v>677</v>
      </c>
      <c r="C25" s="4" t="s">
        <v>667</v>
      </c>
    </row>
    <row r="26" spans="1:3">
      <c r="A26" s="4" t="s">
        <v>673</v>
      </c>
      <c r="B26" s="5" t="n">
        <v>39787</v>
      </c>
      <c r="C26" s="5" t="n">
        <v>57805</v>
      </c>
    </row>
    <row r="27" spans="1:3">
      <c r="A27" s="4" t="s">
        <v>678</v>
      </c>
    </row>
    <row r="28" spans="1:3">
      <c r="A28" s="3" t="s">
        <v>561</v>
      </c>
    </row>
    <row r="29" spans="1:3">
      <c r="A29" s="4" t="s">
        <v>86</v>
      </c>
      <c r="B29" s="5" t="n">
        <v>30304</v>
      </c>
      <c r="C29" s="5" t="n">
        <v>10606</v>
      </c>
    </row>
    <row r="30" spans="1:3">
      <c r="A30" s="4" t="s">
        <v>664</v>
      </c>
      <c r="B30" s="4" t="s">
        <v>679</v>
      </c>
      <c r="C30" s="4" t="s">
        <v>680</v>
      </c>
    </row>
    <row r="31" spans="1:3">
      <c r="A31" s="4" t="s">
        <v>673</v>
      </c>
      <c r="B31" s="5" t="n">
        <v>37809</v>
      </c>
      <c r="C31" s="5" t="n">
        <v>13730</v>
      </c>
    </row>
    <row r="32" spans="1:3">
      <c r="A32" s="4" t="s">
        <v>681</v>
      </c>
    </row>
    <row r="33" spans="1:3">
      <c r="A33" s="3" t="s">
        <v>561</v>
      </c>
    </row>
    <row r="34" spans="1:3">
      <c r="A34" s="4" t="s">
        <v>486</v>
      </c>
      <c r="B34" s="5" t="n">
        <v>31708</v>
      </c>
    </row>
    <row r="35" spans="1:3">
      <c r="A35" s="4" t="s">
        <v>664</v>
      </c>
      <c r="B35" s="4" t="s">
        <v>682</v>
      </c>
    </row>
    <row r="36" spans="1:3">
      <c r="A36" s="4" t="s">
        <v>673</v>
      </c>
      <c r="B36" s="5" t="n">
        <v>39448</v>
      </c>
    </row>
    <row r="37" spans="1:3">
      <c r="A37" s="4" t="s">
        <v>683</v>
      </c>
    </row>
    <row r="38" spans="1:3">
      <c r="A38" s="3" t="s">
        <v>561</v>
      </c>
    </row>
    <row r="39" spans="1:3">
      <c r="A39" s="4" t="s">
        <v>486</v>
      </c>
      <c r="B39" s="6" t="n">
        <v>44525</v>
      </c>
      <c r="C39" s="6" t="n">
        <v>40074</v>
      </c>
    </row>
    <row r="40" spans="1:3">
      <c r="A40" s="4" t="s">
        <v>673</v>
      </c>
      <c r="B40" s="6" t="n">
        <v>49981</v>
      </c>
      <c r="C40" s="6" t="n">
        <v>45283</v>
      </c>
    </row>
    <row r="41" spans="1:3">
      <c r="A41" s="4" t="s">
        <v>684</v>
      </c>
    </row>
    <row r="42" spans="1:3">
      <c r="A42" s="3" t="s">
        <v>561</v>
      </c>
    </row>
    <row r="43" spans="1:3">
      <c r="A43" s="4" t="s">
        <v>486</v>
      </c>
      <c r="B43" s="5" t="n">
        <v>8638</v>
      </c>
      <c r="C43" s="5" t="n">
        <v>15212</v>
      </c>
    </row>
    <row r="44" spans="1:3">
      <c r="A44" s="4" t="s">
        <v>664</v>
      </c>
      <c r="B44" s="4" t="s">
        <v>685</v>
      </c>
      <c r="C44" s="4" t="s">
        <v>685</v>
      </c>
    </row>
    <row r="45" spans="1:3">
      <c r="A45" s="4" t="s">
        <v>673</v>
      </c>
      <c r="B45" s="5" t="n">
        <v>9878</v>
      </c>
      <c r="C45" s="5" t="n">
        <v>16866</v>
      </c>
    </row>
    <row r="46" spans="1:3">
      <c r="A46" s="4" t="s">
        <v>686</v>
      </c>
    </row>
    <row r="47" spans="1:3">
      <c r="A47" s="3" t="s">
        <v>561</v>
      </c>
    </row>
    <row r="48" spans="1:3">
      <c r="A48" s="4" t="s">
        <v>486</v>
      </c>
      <c r="B48" s="5" t="n">
        <v>18219</v>
      </c>
      <c r="C48" s="5" t="n">
        <v>27573</v>
      </c>
    </row>
    <row r="49" spans="1:3">
      <c r="A49" s="4" t="s">
        <v>664</v>
      </c>
      <c r="B49" s="4" t="s">
        <v>687</v>
      </c>
      <c r="C49" s="4" t="s">
        <v>687</v>
      </c>
    </row>
    <row r="50" spans="1:3">
      <c r="A50" s="4" t="s">
        <v>673</v>
      </c>
      <c r="B50" s="5" t="n">
        <v>19995</v>
      </c>
      <c r="C50" s="5" t="n">
        <v>29351</v>
      </c>
    </row>
    <row r="51" spans="1:3">
      <c r="A51" s="4" t="s">
        <v>688</v>
      </c>
    </row>
    <row r="52" spans="1:3">
      <c r="A52" s="3" t="s">
        <v>561</v>
      </c>
    </row>
    <row r="53" spans="1:3">
      <c r="A53" s="4" t="s">
        <v>486</v>
      </c>
      <c r="B53" s="5" t="n">
        <v>31188</v>
      </c>
      <c r="C53" s="5" t="n">
        <v>44230</v>
      </c>
    </row>
    <row r="54" spans="1:3">
      <c r="A54" s="4" t="s">
        <v>664</v>
      </c>
      <c r="B54" s="4" t="s">
        <v>689</v>
      </c>
      <c r="C54" s="4" t="s">
        <v>689</v>
      </c>
    </row>
    <row r="55" spans="1:3">
      <c r="A55" s="4" t="s">
        <v>673</v>
      </c>
      <c r="B55" s="5" t="n">
        <v>33765</v>
      </c>
      <c r="C55" s="5" t="n">
        <v>47690</v>
      </c>
    </row>
    <row r="56" spans="1:3">
      <c r="A56" s="4" t="s">
        <v>690</v>
      </c>
    </row>
    <row r="57" spans="1:3">
      <c r="A57" s="3" t="s">
        <v>561</v>
      </c>
    </row>
    <row r="58" spans="1:3">
      <c r="A58" s="4" t="s">
        <v>486</v>
      </c>
      <c r="B58" s="5" t="n">
        <v>48529</v>
      </c>
      <c r="C58" s="5" t="n">
        <v>63982</v>
      </c>
    </row>
    <row r="59" spans="1:3">
      <c r="A59" s="4" t="s">
        <v>664</v>
      </c>
      <c r="B59" s="4" t="s">
        <v>691</v>
      </c>
      <c r="C59" s="4" t="s">
        <v>691</v>
      </c>
    </row>
    <row r="60" spans="1:3">
      <c r="A60" s="4" t="s">
        <v>673</v>
      </c>
      <c r="B60" s="5" t="n">
        <v>54067</v>
      </c>
      <c r="C60" s="5" t="n">
        <v>72590</v>
      </c>
    </row>
    <row r="61" spans="1:3">
      <c r="A61" s="4" t="s">
        <v>692</v>
      </c>
    </row>
    <row r="62" spans="1:3">
      <c r="A62" s="3" t="s">
        <v>561</v>
      </c>
    </row>
    <row r="63" spans="1:3">
      <c r="A63" s="4" t="s">
        <v>486</v>
      </c>
      <c r="B63" s="5" t="n">
        <v>65333</v>
      </c>
      <c r="C63" s="5" t="n">
        <v>83513</v>
      </c>
    </row>
    <row r="64" spans="1:3">
      <c r="A64" s="4" t="s">
        <v>664</v>
      </c>
      <c r="B64" s="4" t="s">
        <v>693</v>
      </c>
      <c r="C64" s="4" t="s">
        <v>693</v>
      </c>
    </row>
    <row r="65" spans="1:3">
      <c r="A65" s="4" t="s">
        <v>673</v>
      </c>
      <c r="B65" s="5" t="n">
        <v>74219</v>
      </c>
      <c r="C65" s="5" t="n">
        <v>95877</v>
      </c>
    </row>
    <row r="66" spans="1:3">
      <c r="A66" s="4" t="s">
        <v>694</v>
      </c>
    </row>
    <row r="67" spans="1:3">
      <c r="A67" s="3" t="s">
        <v>561</v>
      </c>
    </row>
    <row r="68" spans="1:3">
      <c r="A68" s="4" t="s">
        <v>486</v>
      </c>
      <c r="B68" s="5" t="n">
        <v>91231</v>
      </c>
      <c r="C68" s="5" t="n">
        <v>114480</v>
      </c>
    </row>
    <row r="69" spans="1:3">
      <c r="A69" s="4" t="s">
        <v>664</v>
      </c>
      <c r="B69" s="4" t="s">
        <v>642</v>
      </c>
      <c r="C69" s="4" t="s">
        <v>642</v>
      </c>
    </row>
    <row r="70" spans="1:3">
      <c r="A70" s="4" t="s">
        <v>673</v>
      </c>
      <c r="B70" s="5" t="n">
        <v>103974</v>
      </c>
      <c r="C70" s="5" t="n">
        <v>125916</v>
      </c>
    </row>
    <row r="71" spans="1:3">
      <c r="A71" s="4" t="s">
        <v>695</v>
      </c>
    </row>
    <row r="72" spans="1:3">
      <c r="A72" s="3" t="s">
        <v>561</v>
      </c>
    </row>
    <row r="73" spans="1:3">
      <c r="A73" s="4" t="s">
        <v>664</v>
      </c>
      <c r="C73" s="4" t="s">
        <v>667</v>
      </c>
    </row>
    <row r="74" spans="1:3">
      <c r="A74" s="4" t="s">
        <v>696</v>
      </c>
    </row>
    <row r="75" spans="1:3">
      <c r="A75" s="3" t="s">
        <v>561</v>
      </c>
    </row>
    <row r="76" spans="1:3">
      <c r="A76" s="4" t="s">
        <v>664</v>
      </c>
      <c r="C76" s="4" t="s">
        <v>5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97</v>
      </c>
      <c r="C1" s="2" t="s">
        <v>1</v>
      </c>
    </row>
    <row r="2" spans="1:4">
      <c r="C2" s="2" t="s">
        <v>2</v>
      </c>
      <c r="D2" s="2" t="s">
        <v>67</v>
      </c>
    </row>
    <row r="3" spans="1:4">
      <c r="A3" s="3" t="s">
        <v>561</v>
      </c>
    </row>
    <row r="4" spans="1:4">
      <c r="A4" s="4" t="s">
        <v>698</v>
      </c>
      <c r="C4" s="5" t="n">
        <v>72081</v>
      </c>
      <c r="D4" s="5" t="n">
        <v>71323</v>
      </c>
    </row>
    <row r="5" spans="1:4">
      <c r="A5" s="4" t="s">
        <v>699</v>
      </c>
      <c r="C5" s="6" t="n">
        <v>38700</v>
      </c>
      <c r="D5" s="6" t="n">
        <v>39500</v>
      </c>
    </row>
    <row r="6" spans="1:4">
      <c r="A6" s="4" t="s">
        <v>660</v>
      </c>
    </row>
    <row r="7" spans="1:4">
      <c r="A7" s="3" t="s">
        <v>561</v>
      </c>
    </row>
    <row r="8" spans="1:4">
      <c r="A8" s="4" t="s">
        <v>698</v>
      </c>
      <c r="B8" s="4" t="s">
        <v>113</v>
      </c>
      <c r="C8" s="6" t="n">
        <v>72081</v>
      </c>
      <c r="D8" s="6" t="n">
        <v>71323</v>
      </c>
    </row>
    <row r="9" spans="1:4">
      <c r="A9" s="4" t="s">
        <v>700</v>
      </c>
      <c r="B9" s="4" t="s">
        <v>129</v>
      </c>
      <c r="C9" s="5" t="n">
        <v>1705</v>
      </c>
    </row>
    <row r="10" spans="1:4">
      <c r="A10" s="4" t="s">
        <v>701</v>
      </c>
    </row>
    <row r="11" spans="1:4">
      <c r="A11" s="3" t="s">
        <v>561</v>
      </c>
    </row>
    <row r="12" spans="1:4">
      <c r="A12" s="4" t="s">
        <v>702</v>
      </c>
      <c r="C12" s="4" t="s">
        <v>703</v>
      </c>
    </row>
    <row r="13" spans="1:4">
      <c r="A13" s="4" t="s">
        <v>704</v>
      </c>
      <c r="C13" s="4" t="s">
        <v>705</v>
      </c>
    </row>
    <row r="14" spans="1:4">
      <c r="A14" s="4" t="s">
        <v>664</v>
      </c>
      <c r="C14" s="4" t="s">
        <v>706</v>
      </c>
    </row>
    <row r="15" spans="1:4">
      <c r="A15" s="4" t="s">
        <v>707</v>
      </c>
      <c r="C15" s="4" t="s">
        <v>708</v>
      </c>
    </row>
    <row r="16" spans="1:4">
      <c r="A16" s="4" t="s">
        <v>709</v>
      </c>
    </row>
    <row r="17" spans="1:4">
      <c r="A17" s="3" t="s">
        <v>561</v>
      </c>
    </row>
    <row r="18" spans="1:4">
      <c r="A18" s="4" t="s">
        <v>698</v>
      </c>
      <c r="B18" s="4" t="s">
        <v>113</v>
      </c>
      <c r="C18" s="5" t="n">
        <v>15059</v>
      </c>
      <c r="D18" s="6" t="n">
        <v>14900</v>
      </c>
    </row>
    <row r="19" spans="1:4">
      <c r="A19" s="4" t="s">
        <v>700</v>
      </c>
      <c r="B19" s="4" t="s">
        <v>129</v>
      </c>
      <c r="C19" s="5" t="n">
        <v>355</v>
      </c>
    </row>
    <row r="20" spans="1:4">
      <c r="A20" s="4" t="s">
        <v>710</v>
      </c>
    </row>
    <row r="21" spans="1:4">
      <c r="A21" s="3" t="s">
        <v>561</v>
      </c>
    </row>
    <row r="22" spans="1:4">
      <c r="A22" s="4" t="s">
        <v>571</v>
      </c>
      <c r="C22" s="4" t="s">
        <v>711</v>
      </c>
    </row>
    <row r="23" spans="1:4">
      <c r="A23" s="4" t="s">
        <v>712</v>
      </c>
    </row>
    <row r="24" spans="1:4">
      <c r="A24" s="3" t="s">
        <v>561</v>
      </c>
    </row>
    <row r="25" spans="1:4">
      <c r="A25" s="4" t="s">
        <v>702</v>
      </c>
      <c r="C25" s="4" t="s">
        <v>713</v>
      </c>
    </row>
    <row r="26" spans="1:4">
      <c r="A26" s="4" t="s">
        <v>704</v>
      </c>
      <c r="C26" s="4" t="s">
        <v>714</v>
      </c>
    </row>
    <row r="27" spans="1:4">
      <c r="A27" s="4" t="s">
        <v>664</v>
      </c>
      <c r="C27" s="4" t="s">
        <v>715</v>
      </c>
    </row>
    <row r="28" spans="1:4">
      <c r="A28" s="4" t="s">
        <v>707</v>
      </c>
      <c r="C28" s="4" t="s">
        <v>716</v>
      </c>
    </row>
    <row r="29" spans="1:4">
      <c r="A29" s="4" t="s">
        <v>717</v>
      </c>
    </row>
    <row r="30" spans="1:4">
      <c r="A30" s="3" t="s">
        <v>561</v>
      </c>
    </row>
    <row r="31" spans="1:4">
      <c r="A31" s="4" t="s">
        <v>698</v>
      </c>
      <c r="B31" s="4" t="s">
        <v>113</v>
      </c>
      <c r="C31" s="5" t="n">
        <v>16862</v>
      </c>
      <c r="D31" s="6" t="n">
        <v>16688</v>
      </c>
    </row>
    <row r="32" spans="1:4">
      <c r="A32" s="4" t="s">
        <v>700</v>
      </c>
      <c r="B32" s="4" t="s">
        <v>129</v>
      </c>
      <c r="C32" s="5" t="n">
        <v>401</v>
      </c>
    </row>
    <row r="33" spans="1:4">
      <c r="A33" s="4" t="s">
        <v>718</v>
      </c>
    </row>
    <row r="34" spans="1:4">
      <c r="A34" s="3" t="s">
        <v>561</v>
      </c>
    </row>
    <row r="35" spans="1:4">
      <c r="A35" s="4" t="s">
        <v>571</v>
      </c>
      <c r="C35" s="4" t="s">
        <v>719</v>
      </c>
    </row>
    <row r="36" spans="1:4">
      <c r="A36" s="4" t="s">
        <v>720</v>
      </c>
    </row>
    <row r="37" spans="1:4">
      <c r="A37" s="3" t="s">
        <v>561</v>
      </c>
    </row>
    <row r="38" spans="1:4">
      <c r="A38" s="4" t="s">
        <v>702</v>
      </c>
      <c r="C38" s="4" t="s">
        <v>721</v>
      </c>
    </row>
    <row r="39" spans="1:4">
      <c r="A39" s="4" t="s">
        <v>704</v>
      </c>
      <c r="C39" s="4" t="s">
        <v>714</v>
      </c>
    </row>
    <row r="40" spans="1:4">
      <c r="A40" s="4" t="s">
        <v>664</v>
      </c>
      <c r="C40" s="4" t="s">
        <v>715</v>
      </c>
    </row>
    <row r="41" spans="1:4">
      <c r="A41" s="4" t="s">
        <v>707</v>
      </c>
      <c r="C41" s="4" t="s">
        <v>716</v>
      </c>
    </row>
    <row r="42" spans="1:4">
      <c r="A42" s="4" t="s">
        <v>722</v>
      </c>
    </row>
    <row r="43" spans="1:4">
      <c r="A43" s="3" t="s">
        <v>561</v>
      </c>
    </row>
    <row r="44" spans="1:4">
      <c r="A44" s="4" t="s">
        <v>698</v>
      </c>
      <c r="B44" s="4" t="s">
        <v>113</v>
      </c>
      <c r="C44" s="5" t="n">
        <v>6823</v>
      </c>
      <c r="D44" s="6" t="n">
        <v>6755</v>
      </c>
    </row>
    <row r="45" spans="1:4">
      <c r="A45" s="4" t="s">
        <v>700</v>
      </c>
      <c r="B45" s="4" t="s">
        <v>129</v>
      </c>
      <c r="C45" s="5" t="n">
        <v>164</v>
      </c>
    </row>
    <row r="46" spans="1:4">
      <c r="A46" s="4" t="s">
        <v>723</v>
      </c>
    </row>
    <row r="47" spans="1:4">
      <c r="A47" s="3" t="s">
        <v>561</v>
      </c>
    </row>
    <row r="48" spans="1:4">
      <c r="A48" s="4" t="s">
        <v>702</v>
      </c>
      <c r="C48" s="4" t="s">
        <v>724</v>
      </c>
    </row>
    <row r="49" spans="1:4">
      <c r="A49" s="4" t="s">
        <v>704</v>
      </c>
      <c r="C49" s="4" t="s">
        <v>725</v>
      </c>
    </row>
    <row r="50" spans="1:4">
      <c r="A50" s="4" t="s">
        <v>664</v>
      </c>
      <c r="C50" s="4" t="s">
        <v>726</v>
      </c>
    </row>
    <row r="51" spans="1:4">
      <c r="A51" s="4" t="s">
        <v>707</v>
      </c>
      <c r="C51" s="4" t="s">
        <v>727</v>
      </c>
    </row>
    <row r="52" spans="1:4">
      <c r="A52" s="4" t="s">
        <v>728</v>
      </c>
    </row>
    <row r="53" spans="1:4">
      <c r="A53" s="3" t="s">
        <v>561</v>
      </c>
    </row>
    <row r="54" spans="1:4">
      <c r="A54" s="4" t="s">
        <v>698</v>
      </c>
      <c r="B54" s="4" t="s">
        <v>113</v>
      </c>
      <c r="C54" s="5" t="n">
        <v>10040</v>
      </c>
      <c r="D54" s="6" t="n">
        <v>9933</v>
      </c>
    </row>
    <row r="55" spans="1:4">
      <c r="A55" s="4" t="s">
        <v>700</v>
      </c>
      <c r="B55" s="4" t="s">
        <v>129</v>
      </c>
      <c r="C55" s="5" t="n">
        <v>237</v>
      </c>
    </row>
    <row r="56" spans="1:4">
      <c r="A56" s="4" t="s">
        <v>729</v>
      </c>
    </row>
    <row r="57" spans="1:4">
      <c r="A57" s="3" t="s">
        <v>561</v>
      </c>
    </row>
    <row r="58" spans="1:4">
      <c r="A58" s="4" t="s">
        <v>571</v>
      </c>
      <c r="C58" s="4" t="s">
        <v>719</v>
      </c>
    </row>
    <row r="59" spans="1:4">
      <c r="A59" s="4" t="s">
        <v>730</v>
      </c>
    </row>
    <row r="60" spans="1:4">
      <c r="A60" s="3" t="s">
        <v>561</v>
      </c>
    </row>
    <row r="61" spans="1:4">
      <c r="A61" s="4" t="s">
        <v>702</v>
      </c>
      <c r="C61" s="4" t="s">
        <v>731</v>
      </c>
    </row>
    <row r="62" spans="1:4">
      <c r="A62" s="4" t="s">
        <v>704</v>
      </c>
      <c r="C62" s="4" t="s">
        <v>725</v>
      </c>
    </row>
    <row r="63" spans="1:4">
      <c r="A63" s="4" t="s">
        <v>664</v>
      </c>
      <c r="C63" s="4" t="s">
        <v>726</v>
      </c>
    </row>
    <row r="64" spans="1:4">
      <c r="A64" s="4" t="s">
        <v>707</v>
      </c>
      <c r="C64" s="4" t="s">
        <v>732</v>
      </c>
    </row>
    <row r="65" spans="1:4">
      <c r="A65" s="4" t="s">
        <v>733</v>
      </c>
    </row>
    <row r="66" spans="1:4">
      <c r="A66" s="3" t="s">
        <v>561</v>
      </c>
    </row>
    <row r="67" spans="1:4">
      <c r="A67" s="4" t="s">
        <v>698</v>
      </c>
      <c r="B67" s="4" t="s">
        <v>113</v>
      </c>
      <c r="C67" s="5" t="n">
        <v>10040</v>
      </c>
      <c r="D67" s="6" t="n">
        <v>9933</v>
      </c>
    </row>
    <row r="68" spans="1:4">
      <c r="A68" s="4" t="s">
        <v>700</v>
      </c>
      <c r="B68" s="4" t="s">
        <v>129</v>
      </c>
      <c r="C68" s="5" t="n">
        <v>237</v>
      </c>
    </row>
    <row r="69" spans="1:4">
      <c r="A69" s="4" t="s">
        <v>734</v>
      </c>
    </row>
    <row r="70" spans="1:4">
      <c r="A70" s="3" t="s">
        <v>561</v>
      </c>
    </row>
    <row r="71" spans="1:4">
      <c r="A71" s="4" t="s">
        <v>571</v>
      </c>
      <c r="C71" s="4" t="s">
        <v>719</v>
      </c>
    </row>
    <row r="72" spans="1:4">
      <c r="A72" s="4" t="s">
        <v>735</v>
      </c>
    </row>
    <row r="73" spans="1:4">
      <c r="A73" s="3" t="s">
        <v>561</v>
      </c>
    </row>
    <row r="74" spans="1:4">
      <c r="A74" s="4" t="s">
        <v>702</v>
      </c>
      <c r="C74" s="4" t="s">
        <v>736</v>
      </c>
    </row>
    <row r="75" spans="1:4">
      <c r="A75" s="4" t="s">
        <v>704</v>
      </c>
      <c r="C75" s="4" t="s">
        <v>737</v>
      </c>
    </row>
    <row r="76" spans="1:4">
      <c r="A76" s="4" t="s">
        <v>664</v>
      </c>
      <c r="C76" s="4" t="s">
        <v>738</v>
      </c>
    </row>
    <row r="77" spans="1:4">
      <c r="A77" s="4" t="s">
        <v>707</v>
      </c>
      <c r="C77" s="4" t="s">
        <v>739</v>
      </c>
    </row>
    <row r="78" spans="1:4">
      <c r="A78" s="4" t="s">
        <v>740</v>
      </c>
    </row>
    <row r="79" spans="1:4">
      <c r="A79" s="3" t="s">
        <v>561</v>
      </c>
    </row>
    <row r="80" spans="1:4">
      <c r="A80" s="4" t="s">
        <v>698</v>
      </c>
      <c r="B80" s="4" t="s">
        <v>113</v>
      </c>
      <c r="C80" s="5" t="n">
        <v>13257</v>
      </c>
      <c r="D80" s="5" t="n">
        <v>13114</v>
      </c>
    </row>
    <row r="81" spans="1:4">
      <c r="A81" s="4" t="s">
        <v>700</v>
      </c>
      <c r="B81" s="4" t="s">
        <v>129</v>
      </c>
      <c r="C81" s="5" t="n">
        <v>311</v>
      </c>
    </row>
    <row r="82" spans="1:4">
      <c r="A82" s="4" t="s">
        <v>741</v>
      </c>
    </row>
    <row r="83" spans="1:4">
      <c r="A83" s="3" t="s">
        <v>561</v>
      </c>
    </row>
    <row r="84" spans="1:4">
      <c r="A84" s="4" t="s">
        <v>571</v>
      </c>
      <c r="C84" s="4" t="s">
        <v>742</v>
      </c>
    </row>
    <row r="85" spans="1:4"/>
    <row r="86" spans="1:4">
      <c r="A86" s="4" t="s">
        <v>113</v>
      </c>
      <c r="B86" s="4" t="s">
        <v>743</v>
      </c>
    </row>
    <row r="87" spans="1:4">
      <c r="A87" s="4" t="s">
        <v>129</v>
      </c>
      <c r="B87" s="4" t="s">
        <v>744</v>
      </c>
    </row>
  </sheetData>
  <mergeCells count="4">
    <mergeCell ref="A1:B2"/>
    <mergeCell ref="A85:C85"/>
    <mergeCell ref="B86:C86"/>
    <mergeCell ref="B87:C8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5</v>
      </c>
      <c r="B1" s="2" t="s">
        <v>2</v>
      </c>
      <c r="C1" s="2" t="s">
        <v>67</v>
      </c>
    </row>
    <row r="2" spans="1:3">
      <c r="A2" s="4" t="s">
        <v>746</v>
      </c>
    </row>
    <row r="3" spans="1:3">
      <c r="A3" s="3" t="s">
        <v>747</v>
      </c>
    </row>
    <row r="4" spans="1:3">
      <c r="A4" s="4" t="s">
        <v>69</v>
      </c>
      <c r="B4" s="5" t="n">
        <v>190009</v>
      </c>
      <c r="C4" s="5" t="n">
        <v>219408</v>
      </c>
    </row>
    <row r="5" spans="1:3">
      <c r="A5" s="4" t="s">
        <v>102</v>
      </c>
      <c r="B5" s="6" t="n">
        <v>49637</v>
      </c>
      <c r="C5" s="6" t="n">
        <v>53726</v>
      </c>
    </row>
    <row r="6" spans="1:3">
      <c r="A6" s="4" t="s">
        <v>103</v>
      </c>
      <c r="B6" s="6" t="n">
        <v>449162</v>
      </c>
      <c r="C6" s="6" t="n">
        <v>439167</v>
      </c>
    </row>
    <row r="7" spans="1:3">
      <c r="A7" s="4" t="s">
        <v>748</v>
      </c>
      <c r="B7" s="6" t="n">
        <v>568975</v>
      </c>
      <c r="C7" s="6" t="n">
        <v>592322</v>
      </c>
    </row>
    <row r="8" spans="1:3">
      <c r="A8" s="4" t="s">
        <v>89</v>
      </c>
      <c r="B8" s="6" t="n">
        <v>72081</v>
      </c>
      <c r="C8" s="6" t="n">
        <v>71323</v>
      </c>
    </row>
    <row r="9" spans="1:3">
      <c r="A9" s="4" t="s">
        <v>749</v>
      </c>
    </row>
    <row r="10" spans="1:3">
      <c r="A10" s="3" t="s">
        <v>747</v>
      </c>
    </row>
    <row r="11" spans="1:3">
      <c r="A11" s="4" t="s">
        <v>69</v>
      </c>
      <c r="B11" s="6" t="n">
        <v>190009</v>
      </c>
      <c r="C11" s="6" t="n">
        <v>219408</v>
      </c>
    </row>
    <row r="12" spans="1:3">
      <c r="A12" s="4" t="s">
        <v>102</v>
      </c>
      <c r="B12" s="6" t="n">
        <v>49637</v>
      </c>
      <c r="C12" s="6" t="n">
        <v>53726</v>
      </c>
    </row>
    <row r="13" spans="1:3">
      <c r="A13" s="4" t="s">
        <v>103</v>
      </c>
      <c r="B13" s="6" t="n">
        <v>587000</v>
      </c>
      <c r="C13" s="6" t="n">
        <v>537000</v>
      </c>
    </row>
    <row r="14" spans="1:3">
      <c r="A14" s="4" t="s">
        <v>748</v>
      </c>
      <c r="B14" s="6" t="n">
        <v>589300</v>
      </c>
      <c r="C14" s="6" t="n">
        <v>596900</v>
      </c>
    </row>
    <row r="15" spans="1:3">
      <c r="A15" s="4" t="s">
        <v>89</v>
      </c>
      <c r="B15" s="5" t="n">
        <v>98500</v>
      </c>
      <c r="C15" s="5" t="n">
        <v>8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4"/>
    <col customWidth="1" max="5" min="5" width="18"/>
    <col customWidth="1" max="6" min="6" width="26"/>
    <col customWidth="1" max="7" min="7" width="25"/>
    <col customWidth="1" max="8" min="8" width="26"/>
    <col customWidth="1" max="9" min="9" width="21"/>
    <col customWidth="1" max="10" min="10" width="21"/>
    <col customWidth="1" max="11" min="11" width="14"/>
  </cols>
  <sheetData>
    <row r="1" spans="1:11">
      <c r="A1" s="1" t="s">
        <v>750</v>
      </c>
      <c r="B1" s="2" t="s">
        <v>751</v>
      </c>
      <c r="C1" s="2" t="s">
        <v>752</v>
      </c>
      <c r="D1" s="2" t="s">
        <v>753</v>
      </c>
      <c r="E1" s="2" t="s">
        <v>754</v>
      </c>
      <c r="F1" s="2" t="s">
        <v>755</v>
      </c>
      <c r="G1" s="2" t="s">
        <v>756</v>
      </c>
      <c r="H1" s="2" t="s">
        <v>755</v>
      </c>
      <c r="I1" s="2" t="s">
        <v>757</v>
      </c>
      <c r="J1" s="2" t="s">
        <v>758</v>
      </c>
      <c r="K1" s="2" t="s">
        <v>759</v>
      </c>
    </row>
    <row r="2" spans="1:11">
      <c r="A2" s="3" t="s">
        <v>760</v>
      </c>
    </row>
    <row r="3" spans="1:11">
      <c r="A3" s="4" t="s">
        <v>761</v>
      </c>
      <c r="H3" s="5" t="n">
        <v>24900000</v>
      </c>
      <c r="I3" s="5" t="n">
        <v>12600000</v>
      </c>
      <c r="J3" s="5" t="n">
        <v>12600000</v>
      </c>
    </row>
    <row r="4" spans="1:11">
      <c r="A4" s="4" t="s">
        <v>82</v>
      </c>
      <c r="F4" s="5" t="n">
        <v>103948000</v>
      </c>
      <c r="H4" s="6" t="n">
        <v>103948000</v>
      </c>
      <c r="I4" s="6" t="n">
        <v>80364000</v>
      </c>
    </row>
    <row r="5" spans="1:11">
      <c r="A5" s="4" t="s">
        <v>762</v>
      </c>
      <c r="H5" s="5" t="n">
        <v>12788000</v>
      </c>
      <c r="I5" s="6" t="n">
        <v>32022000</v>
      </c>
      <c r="J5" s="5" t="n">
        <v>42757000</v>
      </c>
    </row>
    <row r="6" spans="1:11">
      <c r="A6" s="4" t="s">
        <v>763</v>
      </c>
      <c r="H6" s="4" t="s">
        <v>764</v>
      </c>
      <c r="K6" s="4" t="s">
        <v>765</v>
      </c>
    </row>
    <row r="7" spans="1:11">
      <c r="A7" s="4" t="s">
        <v>766</v>
      </c>
      <c r="F7" s="4" t="s">
        <v>767</v>
      </c>
      <c r="H7" s="4" t="s">
        <v>767</v>
      </c>
    </row>
    <row r="8" spans="1:11">
      <c r="A8" s="4" t="s">
        <v>768</v>
      </c>
      <c r="E8" s="6" t="n">
        <v>660</v>
      </c>
    </row>
    <row r="9" spans="1:11">
      <c r="A9" s="4" t="s">
        <v>769</v>
      </c>
      <c r="D9" s="4" t="s">
        <v>770</v>
      </c>
    </row>
    <row r="10" spans="1:11">
      <c r="A10" s="4" t="s">
        <v>771</v>
      </c>
    </row>
    <row r="11" spans="1:11">
      <c r="A11" s="3" t="s">
        <v>760</v>
      </c>
    </row>
    <row r="12" spans="1:11">
      <c r="A12" s="4" t="s">
        <v>82</v>
      </c>
      <c r="F12" s="5" t="n">
        <v>0</v>
      </c>
      <c r="H12" s="5" t="n">
        <v>0</v>
      </c>
      <c r="I12" s="6" t="n">
        <v>0</v>
      </c>
    </row>
    <row r="13" spans="1:11">
      <c r="A13" s="4" t="s">
        <v>772</v>
      </c>
    </row>
    <row r="14" spans="1:11">
      <c r="A14" s="3" t="s">
        <v>760</v>
      </c>
    </row>
    <row r="15" spans="1:11">
      <c r="A15" s="4" t="s">
        <v>773</v>
      </c>
      <c r="H15" s="6" t="n">
        <v>2500000</v>
      </c>
    </row>
    <row r="16" spans="1:11">
      <c r="A16" s="4" t="s">
        <v>774</v>
      </c>
      <c r="F16" s="6" t="n">
        <v>2300000</v>
      </c>
      <c r="H16" s="6" t="n">
        <v>2300000</v>
      </c>
      <c r="I16" s="5" t="n">
        <v>2800000</v>
      </c>
    </row>
    <row r="17" spans="1:11">
      <c r="A17" s="4" t="s">
        <v>775</v>
      </c>
    </row>
    <row r="18" spans="1:11">
      <c r="A18" s="3" t="s">
        <v>760</v>
      </c>
    </row>
    <row r="19" spans="1:11">
      <c r="A19" s="4" t="s">
        <v>773</v>
      </c>
      <c r="F19" s="5" t="n">
        <v>3500000</v>
      </c>
    </row>
    <row r="20" spans="1:11">
      <c r="A20" s="4" t="s">
        <v>776</v>
      </c>
      <c r="F20" s="4" t="s">
        <v>777</v>
      </c>
    </row>
    <row r="21" spans="1:11">
      <c r="A21" s="4" t="s">
        <v>778</v>
      </c>
    </row>
    <row r="22" spans="1:11">
      <c r="A22" s="3" t="s">
        <v>760</v>
      </c>
    </row>
    <row r="23" spans="1:11">
      <c r="A23" s="4" t="s">
        <v>779</v>
      </c>
      <c r="G23" s="5" t="n">
        <v>20000000</v>
      </c>
    </row>
    <row r="24" spans="1:11">
      <c r="A24" s="4" t="s">
        <v>780</v>
      </c>
      <c r="G24" s="6" t="n">
        <v>5</v>
      </c>
    </row>
    <row r="25" spans="1:11">
      <c r="A25" s="4" t="s">
        <v>781</v>
      </c>
      <c r="G25" s="5" t="n">
        <v>4000000</v>
      </c>
    </row>
    <row r="26" spans="1:11">
      <c r="A26" s="4" t="s">
        <v>782</v>
      </c>
      <c r="H26" s="6" t="n">
        <v>39100000</v>
      </c>
    </row>
    <row r="27" spans="1:11">
      <c r="A27" s="4" t="s">
        <v>783</v>
      </c>
      <c r="F27" s="5" t="n">
        <v>17900000</v>
      </c>
      <c r="H27" s="5" t="n">
        <v>17900000</v>
      </c>
    </row>
    <row r="28" spans="1:11">
      <c r="A28" s="4" t="s">
        <v>784</v>
      </c>
      <c r="F28" s="6" t="n">
        <v>68</v>
      </c>
      <c r="H28" s="6" t="n">
        <v>68</v>
      </c>
    </row>
    <row r="29" spans="1:11">
      <c r="A29" s="4" t="s">
        <v>785</v>
      </c>
      <c r="H29" s="4" t="s">
        <v>401</v>
      </c>
      <c r="I29" s="4" t="s">
        <v>402</v>
      </c>
    </row>
    <row r="30" spans="1:11">
      <c r="A30" s="4" t="s">
        <v>786</v>
      </c>
    </row>
    <row r="31" spans="1:11">
      <c r="A31" s="3" t="s">
        <v>760</v>
      </c>
    </row>
    <row r="32" spans="1:11">
      <c r="A32" s="4" t="s">
        <v>784</v>
      </c>
      <c r="F32" s="6" t="n">
        <v>15</v>
      </c>
      <c r="H32" s="6" t="n">
        <v>15</v>
      </c>
    </row>
    <row r="33" spans="1:11">
      <c r="A33" s="4" t="s">
        <v>787</v>
      </c>
    </row>
    <row r="34" spans="1:11">
      <c r="A34" s="3" t="s">
        <v>760</v>
      </c>
    </row>
    <row r="35" spans="1:11">
      <c r="A35" s="4" t="s">
        <v>788</v>
      </c>
      <c r="B35" s="5" t="n">
        <v>10000000</v>
      </c>
    </row>
    <row r="36" spans="1:11">
      <c r="A36" s="4" t="s">
        <v>789</v>
      </c>
    </row>
    <row r="37" spans="1:11">
      <c r="A37" s="3" t="s">
        <v>760</v>
      </c>
    </row>
    <row r="38" spans="1:11">
      <c r="A38" s="4" t="s">
        <v>788</v>
      </c>
      <c r="C38"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90</v>
      </c>
      <c r="B1" s="2" t="s">
        <v>417</v>
      </c>
      <c r="C1" s="2" t="s">
        <v>1</v>
      </c>
    </row>
    <row r="2" spans="1:5">
      <c r="B2" s="2" t="s">
        <v>110</v>
      </c>
      <c r="C2" s="2" t="s">
        <v>2</v>
      </c>
      <c r="D2" s="2" t="s">
        <v>67</v>
      </c>
      <c r="E2" s="2" t="s">
        <v>110</v>
      </c>
    </row>
    <row r="3" spans="1:5">
      <c r="A3" s="3" t="s">
        <v>791</v>
      </c>
    </row>
    <row r="4" spans="1:5">
      <c r="A4" s="4" t="s">
        <v>792</v>
      </c>
      <c r="C4" s="4" t="s">
        <v>793</v>
      </c>
      <c r="D4" s="4" t="s">
        <v>794</v>
      </c>
      <c r="E4" s="4" t="s">
        <v>795</v>
      </c>
    </row>
    <row r="5" spans="1:5">
      <c r="A5" s="4" t="s">
        <v>394</v>
      </c>
      <c r="C5" s="4" t="s">
        <v>395</v>
      </c>
      <c r="D5" s="4" t="s">
        <v>396</v>
      </c>
    </row>
    <row r="6" spans="1:5">
      <c r="A6" s="4" t="s">
        <v>397</v>
      </c>
      <c r="B6" s="5" t="n">
        <v>47700000</v>
      </c>
    </row>
    <row r="7" spans="1:5">
      <c r="A7" s="4" t="s">
        <v>796</v>
      </c>
      <c r="C7" s="5" t="n">
        <v>13000000</v>
      </c>
      <c r="D7" s="5" t="n">
        <v>23100000</v>
      </c>
      <c r="E7" s="5" t="n">
        <v>39300000</v>
      </c>
    </row>
    <row r="8" spans="1:5">
      <c r="A8" s="4" t="s">
        <v>797</v>
      </c>
      <c r="C8" s="6" t="n">
        <v>0</v>
      </c>
    </row>
    <row r="9" spans="1:5">
      <c r="A9" s="4" t="s">
        <v>373</v>
      </c>
    </row>
    <row r="10" spans="1:5">
      <c r="A10" s="3" t="s">
        <v>791</v>
      </c>
    </row>
    <row r="11" spans="1:5">
      <c r="A11" s="4" t="s">
        <v>798</v>
      </c>
      <c r="C11" s="6" t="n">
        <v>9000000</v>
      </c>
      <c r="D11" s="5" t="n">
        <v>5000000</v>
      </c>
    </row>
    <row r="12" spans="1:5">
      <c r="A12" s="4" t="s">
        <v>799</v>
      </c>
    </row>
    <row r="13" spans="1:5">
      <c r="A13" s="3" t="s">
        <v>791</v>
      </c>
    </row>
    <row r="14" spans="1:5">
      <c r="A14" s="4" t="s">
        <v>800</v>
      </c>
      <c r="C14" s="5" t="n">
        <v>227700000</v>
      </c>
    </row>
    <row r="15" spans="1:5">
      <c r="A15" s="4" t="s">
        <v>801</v>
      </c>
    </row>
    <row r="16" spans="1:5">
      <c r="A16" s="3" t="s">
        <v>791</v>
      </c>
    </row>
    <row r="17" spans="1:5">
      <c r="A17" s="4" t="s">
        <v>376</v>
      </c>
      <c r="C17" s="4" t="s">
        <v>37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2</v>
      </c>
      <c r="B1" s="2" t="s">
        <v>1</v>
      </c>
    </row>
    <row r="2" spans="1:4">
      <c r="B2" s="2" t="s">
        <v>2</v>
      </c>
      <c r="C2" s="2" t="s">
        <v>67</v>
      </c>
      <c r="D2" s="2" t="s">
        <v>110</v>
      </c>
    </row>
    <row r="3" spans="1:4">
      <c r="A3" s="3" t="s">
        <v>246</v>
      </c>
    </row>
    <row r="4" spans="1:4">
      <c r="A4" s="4" t="s">
        <v>803</v>
      </c>
      <c r="B4" s="5" t="n">
        <v>8170</v>
      </c>
      <c r="C4" s="5" t="n">
        <v>21594</v>
      </c>
      <c r="D4" s="5" t="n">
        <v>35466</v>
      </c>
    </row>
    <row r="5" spans="1:4">
      <c r="A5" s="4" t="s">
        <v>804</v>
      </c>
      <c r="B5" s="6" t="n">
        <v>2081</v>
      </c>
      <c r="C5" s="6" t="n">
        <v>927</v>
      </c>
      <c r="D5" s="6" t="n">
        <v>-42637</v>
      </c>
    </row>
    <row r="6" spans="1:4">
      <c r="A6" s="4" t="s">
        <v>805</v>
      </c>
      <c r="B6" s="6" t="n">
        <v>10251</v>
      </c>
      <c r="C6" s="6" t="n">
        <v>22521</v>
      </c>
      <c r="D6" s="6" t="n">
        <v>-7171</v>
      </c>
    </row>
    <row r="7" spans="1:4">
      <c r="A7" s="4" t="s">
        <v>806</v>
      </c>
      <c r="B7" s="6" t="n">
        <v>2522</v>
      </c>
      <c r="C7" s="6" t="n">
        <v>4857</v>
      </c>
      <c r="D7" s="6" t="n">
        <v>4209</v>
      </c>
    </row>
    <row r="8" spans="1:4">
      <c r="A8" s="4" t="s">
        <v>807</v>
      </c>
      <c r="B8" s="6" t="n">
        <v>-633</v>
      </c>
      <c r="C8" s="6" t="n">
        <v>1163</v>
      </c>
      <c r="D8" s="6" t="n">
        <v>617</v>
      </c>
    </row>
    <row r="9" spans="1:4">
      <c r="A9" s="4" t="s">
        <v>808</v>
      </c>
      <c r="B9" s="6" t="n">
        <v>1889</v>
      </c>
      <c r="C9" s="6" t="n">
        <v>6020</v>
      </c>
      <c r="D9" s="6" t="n">
        <v>4826</v>
      </c>
    </row>
    <row r="10" spans="1:4">
      <c r="A10" s="4" t="s">
        <v>809</v>
      </c>
      <c r="B10" s="5" t="n">
        <v>12140</v>
      </c>
      <c r="C10" s="5" t="n">
        <v>28541</v>
      </c>
      <c r="D10" s="5" t="n">
        <v>-23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7</v>
      </c>
      <c r="D2" s="2" t="s">
        <v>110</v>
      </c>
    </row>
    <row r="3" spans="1:4">
      <c r="A3" s="3" t="s">
        <v>246</v>
      </c>
    </row>
    <row r="4" spans="1:4">
      <c r="A4" s="4" t="s">
        <v>811</v>
      </c>
      <c r="B4" s="5" t="n">
        <v>9868</v>
      </c>
      <c r="C4" s="5" t="n">
        <v>24466</v>
      </c>
      <c r="D4" s="5" t="n">
        <v>43484</v>
      </c>
    </row>
    <row r="5" spans="1:4">
      <c r="A5" s="4" t="s">
        <v>812</v>
      </c>
      <c r="B5" s="6" t="n">
        <v>1992</v>
      </c>
      <c r="C5" s="6" t="n">
        <v>3837</v>
      </c>
      <c r="D5" s="6" t="n">
        <v>2735</v>
      </c>
    </row>
    <row r="6" spans="1:4">
      <c r="A6" s="4" t="s">
        <v>813</v>
      </c>
      <c r="C6" s="6" t="n">
        <v>-1005</v>
      </c>
      <c r="D6" s="6" t="n">
        <v>-47722</v>
      </c>
    </row>
    <row r="7" spans="1:4">
      <c r="A7" s="4" t="s">
        <v>814</v>
      </c>
      <c r="B7" s="6" t="n">
        <v>-755</v>
      </c>
      <c r="C7" s="6" t="n">
        <v>833</v>
      </c>
      <c r="D7" s="6" t="n">
        <v>156</v>
      </c>
    </row>
    <row r="8" spans="1:4">
      <c r="A8" s="4" t="s">
        <v>815</v>
      </c>
      <c r="B8" s="6" t="n">
        <v>255</v>
      </c>
      <c r="C8" s="6" t="n">
        <v>-283</v>
      </c>
      <c r="D8" s="6" t="n">
        <v>275</v>
      </c>
    </row>
    <row r="9" spans="1:4">
      <c r="A9" s="4" t="s">
        <v>816</v>
      </c>
      <c r="B9" s="6" t="n">
        <v>1258</v>
      </c>
      <c r="C9" s="6" t="n">
        <v>1182</v>
      </c>
      <c r="D9" s="6" t="n">
        <v>460</v>
      </c>
    </row>
    <row r="10" spans="1:4">
      <c r="A10" s="4" t="s">
        <v>817</v>
      </c>
      <c r="B10" s="6" t="n">
        <v>-478</v>
      </c>
      <c r="C10" s="6" t="n">
        <v>-489</v>
      </c>
      <c r="D10" s="6" t="n">
        <v>-1733</v>
      </c>
    </row>
    <row r="11" spans="1:4">
      <c r="A11" s="4" t="s">
        <v>809</v>
      </c>
      <c r="B11" s="5" t="n">
        <v>12140</v>
      </c>
      <c r="C11" s="5" t="n">
        <v>28541</v>
      </c>
      <c r="D11" s="5" t="n">
        <v>-23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7</v>
      </c>
    </row>
    <row r="2" spans="1:3">
      <c r="A2" s="3" t="s">
        <v>246</v>
      </c>
    </row>
    <row r="3" spans="1:3">
      <c r="A3" s="4" t="s">
        <v>819</v>
      </c>
      <c r="B3" s="5" t="n">
        <v>105396</v>
      </c>
      <c r="C3" s="5" t="n">
        <v>103226</v>
      </c>
    </row>
    <row r="4" spans="1:3">
      <c r="A4" s="4" t="s">
        <v>820</v>
      </c>
      <c r="B4" s="6" t="n">
        <v>-7915</v>
      </c>
      <c r="C4" s="6" t="n">
        <v>-7871</v>
      </c>
    </row>
    <row r="5" spans="1:3">
      <c r="A5" s="4" t="s">
        <v>821</v>
      </c>
      <c r="B5" s="6" t="n">
        <v>-30013</v>
      </c>
      <c r="C5" s="6" t="n">
        <v>-29565</v>
      </c>
    </row>
    <row r="6" spans="1:3">
      <c r="A6" s="4" t="s">
        <v>822</v>
      </c>
      <c r="B6" s="6" t="n">
        <v>4786</v>
      </c>
      <c r="C6" s="6" t="n">
        <v>2343</v>
      </c>
    </row>
    <row r="7" spans="1:3">
      <c r="A7" s="4" t="s">
        <v>823</v>
      </c>
      <c r="B7" s="6" t="n">
        <v>10398</v>
      </c>
      <c r="C7" s="6" t="n">
        <v>8654</v>
      </c>
    </row>
    <row r="8" spans="1:3">
      <c r="A8" s="4" t="s">
        <v>824</v>
      </c>
      <c r="B8" s="6" t="n">
        <v>-5492</v>
      </c>
      <c r="C8" s="6" t="n">
        <v>-5792</v>
      </c>
    </row>
    <row r="9" spans="1:3">
      <c r="A9" s="4" t="s">
        <v>547</v>
      </c>
      <c r="B9" s="6" t="n">
        <v>14185</v>
      </c>
      <c r="C9" s="6" t="n">
        <v>14279</v>
      </c>
    </row>
    <row r="10" spans="1:3">
      <c r="A10" s="4" t="s">
        <v>89</v>
      </c>
      <c r="B10" s="6" t="n">
        <v>9124</v>
      </c>
      <c r="C10" s="6" t="n">
        <v>9378</v>
      </c>
    </row>
    <row r="11" spans="1:3">
      <c r="A11" s="4" t="s">
        <v>825</v>
      </c>
      <c r="B11" s="6" t="n">
        <v>-7965</v>
      </c>
      <c r="C11" s="6" t="n">
        <v>-3596</v>
      </c>
    </row>
    <row r="12" spans="1:3">
      <c r="A12" s="4" t="s">
        <v>85</v>
      </c>
      <c r="B12" s="6" t="n">
        <v>92504</v>
      </c>
      <c r="C12" s="6" t="n">
        <v>91056</v>
      </c>
    </row>
    <row r="13" spans="1:3">
      <c r="A13" s="4" t="s">
        <v>826</v>
      </c>
      <c r="B13" s="6" t="n">
        <v>143889</v>
      </c>
      <c r="C13" s="6" t="n">
        <v>137880</v>
      </c>
    </row>
    <row r="14" spans="1:3">
      <c r="A14" s="4" t="s">
        <v>827</v>
      </c>
      <c r="B14" s="6" t="n">
        <v>-51385</v>
      </c>
      <c r="C14" s="6" t="n">
        <v>-46824</v>
      </c>
    </row>
    <row r="15" spans="1:3">
      <c r="A15" s="4" t="s">
        <v>828</v>
      </c>
      <c r="B15" s="5" t="n">
        <v>2400</v>
      </c>
      <c r="C15" s="5" t="n">
        <v>2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2"/>
    <col customWidth="1" max="2" min="2" width="80"/>
    <col customWidth="1" max="3" min="3" width="30"/>
    <col customWidth="1" max="4" min="4" width="30"/>
    <col customWidth="1" max="5" min="5" width="27"/>
    <col customWidth="1" max="6" min="6" width="20"/>
    <col customWidth="1" max="7" min="7" width="4"/>
    <col customWidth="1" max="8" min="8" width="27"/>
  </cols>
  <sheetData>
    <row r="1" spans="1:8">
      <c r="A1" s="1" t="s">
        <v>829</v>
      </c>
      <c r="B1" s="2" t="s">
        <v>360</v>
      </c>
      <c r="C1" s="2" t="s">
        <v>361</v>
      </c>
      <c r="D1" s="2" t="s">
        <v>362</v>
      </c>
      <c r="E1" s="2" t="s">
        <v>830</v>
      </c>
      <c r="F1" s="2" t="s">
        <v>364</v>
      </c>
      <c r="G1" s="2" t="s">
        <v>113</v>
      </c>
      <c r="H1" s="2" t="s">
        <v>831</v>
      </c>
    </row>
    <row r="2" spans="1:8">
      <c r="A2" s="4" t="s">
        <v>366</v>
      </c>
      <c r="B2" s="6" t="n">
        <v>974797</v>
      </c>
      <c r="C2" s="6" t="n">
        <v>3736723</v>
      </c>
      <c r="D2" s="6" t="n">
        <v>3736723</v>
      </c>
      <c r="F2" s="6" t="n">
        <v>3736723</v>
      </c>
    </row>
    <row r="3" spans="1:8">
      <c r="A3" s="4" t="s">
        <v>367</v>
      </c>
      <c r="B3" s="5" t="n">
        <v>14</v>
      </c>
      <c r="C3" s="5" t="n">
        <v>14</v>
      </c>
      <c r="D3" s="5" t="n">
        <v>14</v>
      </c>
    </row>
    <row r="4" spans="1:8">
      <c r="A4" s="4" t="s">
        <v>368</v>
      </c>
      <c r="C4" s="6" t="n">
        <v>709977</v>
      </c>
    </row>
    <row r="5" spans="1:8">
      <c r="A5" s="4" t="s">
        <v>832</v>
      </c>
      <c r="H5" s="6" t="n">
        <v>3000000</v>
      </c>
    </row>
    <row r="6" spans="1:8">
      <c r="A6" s="4" t="s">
        <v>833</v>
      </c>
      <c r="H6" s="5" t="n">
        <v>35000000</v>
      </c>
    </row>
    <row r="7" spans="1:8">
      <c r="A7" s="4" t="s">
        <v>834</v>
      </c>
      <c r="E7" s="6" t="n">
        <v>371762</v>
      </c>
    </row>
    <row r="8" spans="1:8">
      <c r="A8" s="4" t="s">
        <v>835</v>
      </c>
      <c r="E8" s="5" t="n">
        <v>4800000</v>
      </c>
    </row>
    <row r="9" spans="1:8">
      <c r="A9" s="4" t="s">
        <v>373</v>
      </c>
    </row>
    <row r="10" spans="1:8">
      <c r="A10" s="4" t="s">
        <v>366</v>
      </c>
      <c r="C10" s="6" t="n">
        <v>3736722</v>
      </c>
    </row>
    <row r="11" spans="1:8">
      <c r="A11" s="4" t="s">
        <v>374</v>
      </c>
      <c r="B11" s="5" t="n">
        <v>0</v>
      </c>
    </row>
    <row r="12" spans="1:8">
      <c r="A12" s="4" t="s">
        <v>801</v>
      </c>
    </row>
    <row r="13" spans="1:8">
      <c r="A13" s="4" t="s">
        <v>366</v>
      </c>
      <c r="C13" s="6" t="n">
        <v>3736722</v>
      </c>
    </row>
    <row r="14" spans="1:8"/>
    <row r="15" spans="1:8">
      <c r="A15" s="4" t="s">
        <v>113</v>
      </c>
      <c r="B15" s="4" t="s">
        <v>170</v>
      </c>
    </row>
  </sheetData>
  <mergeCells count="14">
    <mergeCell ref="F2:G2"/>
    <mergeCell ref="F3:G3"/>
    <mergeCell ref="F4:G4"/>
    <mergeCell ref="F5:G5"/>
    <mergeCell ref="F6:G6"/>
    <mergeCell ref="F7:G7"/>
    <mergeCell ref="F8:G8"/>
    <mergeCell ref="F9:G9"/>
    <mergeCell ref="F10:G10"/>
    <mergeCell ref="F11:G11"/>
    <mergeCell ref="F12:G12"/>
    <mergeCell ref="F13:G13"/>
    <mergeCell ref="A14:H14"/>
    <mergeCell ref="B15:H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6</v>
      </c>
      <c r="B1" s="2" t="s">
        <v>1</v>
      </c>
    </row>
    <row r="2" spans="1:4">
      <c r="B2" s="2" t="s">
        <v>837</v>
      </c>
      <c r="C2" s="2" t="s">
        <v>757</v>
      </c>
      <c r="D2" s="2" t="s">
        <v>758</v>
      </c>
    </row>
    <row r="3" spans="1:4">
      <c r="A3" s="3" t="s">
        <v>838</v>
      </c>
    </row>
    <row r="4" spans="1:4">
      <c r="A4" s="4" t="s">
        <v>839</v>
      </c>
      <c r="B4" s="6" t="n">
        <v>21</v>
      </c>
    </row>
    <row r="5" spans="1:4">
      <c r="A5" s="4" t="s">
        <v>840</v>
      </c>
      <c r="B5" s="4" t="s">
        <v>841</v>
      </c>
    </row>
    <row r="6" spans="1:4">
      <c r="A6" s="4" t="s">
        <v>842</v>
      </c>
      <c r="B6" s="4" t="s">
        <v>491</v>
      </c>
    </row>
    <row r="7" spans="1:4">
      <c r="A7" s="4" t="s">
        <v>843</v>
      </c>
      <c r="B7" s="8" t="n">
        <v>5.7</v>
      </c>
      <c r="C7" s="5" t="n">
        <v>5</v>
      </c>
      <c r="D7" s="8" t="n">
        <v>5.1</v>
      </c>
    </row>
    <row r="8" spans="1:4">
      <c r="A8" s="4" t="s">
        <v>844</v>
      </c>
    </row>
    <row r="9" spans="1:4">
      <c r="A9" s="3" t="s">
        <v>838</v>
      </c>
    </row>
    <row r="10" spans="1:4">
      <c r="A10" s="4" t="s">
        <v>845</v>
      </c>
      <c r="B10" s="4" t="s">
        <v>462</v>
      </c>
    </row>
    <row r="11" spans="1:4">
      <c r="A11" s="4" t="s">
        <v>846</v>
      </c>
    </row>
    <row r="12" spans="1:4">
      <c r="A12" s="3" t="s">
        <v>838</v>
      </c>
    </row>
    <row r="13" spans="1:4">
      <c r="A13" s="4" t="s">
        <v>847</v>
      </c>
      <c r="B13" s="4" t="s">
        <v>470</v>
      </c>
    </row>
    <row r="14" spans="1:4">
      <c r="A14" s="4" t="s">
        <v>848</v>
      </c>
    </row>
    <row r="15" spans="1:4">
      <c r="A15" s="3" t="s">
        <v>838</v>
      </c>
    </row>
    <row r="16" spans="1:4">
      <c r="A16" s="4" t="s">
        <v>845</v>
      </c>
      <c r="B16" s="4" t="s">
        <v>849</v>
      </c>
    </row>
    <row r="17" spans="1:4">
      <c r="A17" s="4" t="s">
        <v>850</v>
      </c>
    </row>
    <row r="18" spans="1:4">
      <c r="A18" s="3" t="s">
        <v>838</v>
      </c>
    </row>
    <row r="19" spans="1:4">
      <c r="A19" s="4" t="s">
        <v>847</v>
      </c>
      <c r="B19" s="4" t="s">
        <v>634</v>
      </c>
    </row>
    <row r="20" spans="1:4">
      <c r="A20" s="4" t="s">
        <v>851</v>
      </c>
    </row>
    <row r="21" spans="1:4">
      <c r="A21" s="3" t="s">
        <v>838</v>
      </c>
    </row>
    <row r="22" spans="1:4">
      <c r="A22" s="4" t="s">
        <v>847</v>
      </c>
      <c r="B22" s="4" t="s">
        <v>4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2</v>
      </c>
      <c r="B1" s="2" t="s">
        <v>1</v>
      </c>
    </row>
    <row r="2" spans="1:9">
      <c r="B2" s="2" t="s">
        <v>2</v>
      </c>
      <c r="C2" s="2" t="s">
        <v>67</v>
      </c>
      <c r="D2" s="2" t="s">
        <v>110</v>
      </c>
      <c r="E2" s="2" t="s">
        <v>853</v>
      </c>
      <c r="F2" s="2" t="s">
        <v>854</v>
      </c>
      <c r="G2" s="2" t="s">
        <v>855</v>
      </c>
      <c r="H2" s="2" t="s">
        <v>489</v>
      </c>
      <c r="I2" s="2" t="s">
        <v>856</v>
      </c>
    </row>
    <row r="3" spans="1:9">
      <c r="A3" s="3" t="s">
        <v>857</v>
      </c>
    </row>
    <row r="4" spans="1:9">
      <c r="A4" s="4" t="s">
        <v>858</v>
      </c>
      <c r="B4" s="5" t="n">
        <v>80000</v>
      </c>
      <c r="C4" s="5" t="n">
        <v>80000</v>
      </c>
    </row>
    <row r="5" spans="1:9">
      <c r="A5" s="4" t="s">
        <v>197</v>
      </c>
      <c r="B5" s="6" t="n">
        <v>47645</v>
      </c>
      <c r="C5" s="6" t="n">
        <v>44841</v>
      </c>
      <c r="D5" s="5" t="n">
        <v>40000</v>
      </c>
    </row>
    <row r="6" spans="1:9">
      <c r="A6" s="4" t="s">
        <v>859</v>
      </c>
      <c r="E6" s="5" t="n">
        <v>14</v>
      </c>
      <c r="F6" s="5" t="n">
        <v>14</v>
      </c>
      <c r="G6" s="5" t="n">
        <v>14</v>
      </c>
    </row>
    <row r="7" spans="1:9">
      <c r="A7" s="4" t="s">
        <v>373</v>
      </c>
    </row>
    <row r="8" spans="1:9">
      <c r="A8" s="3" t="s">
        <v>857</v>
      </c>
    </row>
    <row r="9" spans="1:9">
      <c r="A9" s="4" t="s">
        <v>858</v>
      </c>
      <c r="B9" s="6" t="n">
        <v>100</v>
      </c>
      <c r="C9" s="6" t="n">
        <v>100</v>
      </c>
    </row>
    <row r="10" spans="1:9">
      <c r="A10" s="4" t="s">
        <v>860</v>
      </c>
      <c r="I10" s="5" t="n">
        <v>80000</v>
      </c>
    </row>
    <row r="11" spans="1:9">
      <c r="A11" s="4" t="s">
        <v>861</v>
      </c>
      <c r="B11" s="5" t="n">
        <v>200</v>
      </c>
      <c r="C11" s="6" t="n">
        <v>400</v>
      </c>
      <c r="D11" s="6" t="n">
        <v>100</v>
      </c>
    </row>
    <row r="12" spans="1:9">
      <c r="A12" s="4" t="s">
        <v>862</v>
      </c>
    </row>
    <row r="13" spans="1:9">
      <c r="A13" s="3" t="s">
        <v>857</v>
      </c>
    </row>
    <row r="14" spans="1:9">
      <c r="A14" s="4" t="s">
        <v>863</v>
      </c>
      <c r="B14" s="4" t="s">
        <v>864</v>
      </c>
    </row>
    <row r="15" spans="1:9">
      <c r="A15" s="4" t="s">
        <v>865</v>
      </c>
    </row>
    <row r="16" spans="1:9">
      <c r="A16" s="3" t="s">
        <v>857</v>
      </c>
    </row>
    <row r="17" spans="1:9">
      <c r="A17" s="4" t="s">
        <v>860</v>
      </c>
      <c r="B17" s="5" t="n">
        <v>2000</v>
      </c>
    </row>
    <row r="18" spans="1:9">
      <c r="A18" s="4" t="s">
        <v>373</v>
      </c>
    </row>
    <row r="19" spans="1:9">
      <c r="A19" s="3" t="s">
        <v>857</v>
      </c>
    </row>
    <row r="20" spans="1:9">
      <c r="A20" s="4" t="s">
        <v>866</v>
      </c>
      <c r="H20" s="4" t="s">
        <v>867</v>
      </c>
      <c r="I20" s="4" t="s">
        <v>444</v>
      </c>
    </row>
    <row r="21" spans="1:9">
      <c r="A21" s="4" t="s">
        <v>868</v>
      </c>
      <c r="B21" s="5" t="n">
        <v>4800</v>
      </c>
      <c r="C21" s="6" t="n">
        <v>4800</v>
      </c>
      <c r="D21" s="6" t="n">
        <v>6400</v>
      </c>
    </row>
    <row r="22" spans="1:9">
      <c r="A22" s="4" t="s">
        <v>869</v>
      </c>
      <c r="B22" s="4" t="s">
        <v>411</v>
      </c>
    </row>
    <row r="23" spans="1:9">
      <c r="A23" s="4" t="s">
        <v>870</v>
      </c>
      <c r="B23" s="5" t="n">
        <v>1700</v>
      </c>
      <c r="C23" s="6" t="n">
        <v>1600</v>
      </c>
      <c r="D23" s="5" t="n">
        <v>1500</v>
      </c>
    </row>
    <row r="24" spans="1:9">
      <c r="A24" s="4" t="s">
        <v>871</v>
      </c>
      <c r="B24" s="5" t="n">
        <v>200</v>
      </c>
      <c r="C24" s="5" t="n">
        <v>100</v>
      </c>
    </row>
    <row r="25" spans="1:9">
      <c r="A25" s="4" t="s">
        <v>801</v>
      </c>
    </row>
    <row r="26" spans="1:9">
      <c r="A26" s="3" t="s">
        <v>857</v>
      </c>
    </row>
    <row r="27" spans="1:9">
      <c r="A27" s="4" t="s">
        <v>376</v>
      </c>
      <c r="B27" s="4" t="s">
        <v>3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8"/>
    <col customWidth="1" max="16" min="16" width="4"/>
    <col customWidth="1" max="17" min="17" width="28"/>
    <col customWidth="1" max="18" min="18" width="28"/>
  </cols>
  <sheetData>
    <row r="1" spans="1:18">
      <c r="A1" s="1" t="s">
        <v>872</v>
      </c>
      <c r="C1" s="2" t="s">
        <v>417</v>
      </c>
      <c r="O1" s="2" t="s">
        <v>1</v>
      </c>
    </row>
    <row r="2" spans="1:18">
      <c r="C2" s="2" t="s">
        <v>505</v>
      </c>
      <c r="E2" s="2" t="s">
        <v>873</v>
      </c>
      <c r="G2" s="2" t="s">
        <v>874</v>
      </c>
      <c r="I2" s="2" t="s">
        <v>875</v>
      </c>
      <c r="K2" s="2" t="s">
        <v>757</v>
      </c>
      <c r="L2" s="2" t="s">
        <v>876</v>
      </c>
      <c r="M2" s="2" t="s">
        <v>877</v>
      </c>
      <c r="N2" s="2" t="s">
        <v>878</v>
      </c>
      <c r="O2" s="2" t="s">
        <v>879</v>
      </c>
      <c r="Q2" s="2" t="s">
        <v>880</v>
      </c>
      <c r="R2" s="2" t="s">
        <v>881</v>
      </c>
    </row>
    <row r="3" spans="1:18">
      <c r="A3" s="3" t="s">
        <v>365</v>
      </c>
    </row>
    <row r="4" spans="1:18">
      <c r="A4" s="4" t="s">
        <v>112</v>
      </c>
      <c r="C4" s="5" t="n">
        <v>179718</v>
      </c>
      <c r="D4" s="4" t="s">
        <v>113</v>
      </c>
      <c r="E4" s="5" t="n">
        <v>202649</v>
      </c>
      <c r="F4" s="4" t="s">
        <v>113</v>
      </c>
      <c r="G4" s="5" t="n">
        <v>192223</v>
      </c>
      <c r="H4" s="4" t="s">
        <v>113</v>
      </c>
      <c r="I4" s="5" t="n">
        <v>165652</v>
      </c>
      <c r="J4" s="4" t="s">
        <v>113</v>
      </c>
      <c r="K4" s="5" t="n">
        <v>173656</v>
      </c>
      <c r="L4" s="5" t="n">
        <v>202205</v>
      </c>
      <c r="M4" s="5" t="n">
        <v>194937</v>
      </c>
      <c r="N4" s="5" t="n">
        <v>167522</v>
      </c>
      <c r="O4" s="5" t="n">
        <v>740242</v>
      </c>
      <c r="P4" s="4" t="s">
        <v>113</v>
      </c>
      <c r="Q4" s="5" t="n">
        <v>738320</v>
      </c>
      <c r="R4" s="5" t="n">
        <v>723052</v>
      </c>
    </row>
    <row r="5" spans="1:18">
      <c r="A5" s="4" t="s">
        <v>115</v>
      </c>
      <c r="O5" s="6" t="n">
        <v>21845</v>
      </c>
      <c r="Q5" s="6" t="n">
        <v>23813</v>
      </c>
      <c r="R5" s="6" t="n">
        <v>17679</v>
      </c>
    </row>
    <row r="6" spans="1:18">
      <c r="A6" s="4" t="s">
        <v>116</v>
      </c>
      <c r="O6" s="6" t="n">
        <v>86940</v>
      </c>
      <c r="Q6" s="6" t="n">
        <v>72968</v>
      </c>
      <c r="R6" s="6" t="n">
        <v>64560</v>
      </c>
    </row>
    <row r="7" spans="1:18">
      <c r="A7" s="4" t="s">
        <v>117</v>
      </c>
      <c r="O7" s="6" t="n">
        <v>63889</v>
      </c>
      <c r="Q7" s="6" t="n">
        <v>62534</v>
      </c>
      <c r="R7" s="6" t="n">
        <v>52639</v>
      </c>
    </row>
    <row r="8" spans="1:18">
      <c r="A8" s="4" t="s">
        <v>118</v>
      </c>
      <c r="O8" s="6" t="n">
        <v>468856</v>
      </c>
      <c r="Q8" s="6" t="n">
        <v>415403</v>
      </c>
      <c r="R8" s="6" t="n">
        <v>421199</v>
      </c>
    </row>
    <row r="9" spans="1:18">
      <c r="A9" s="4" t="s">
        <v>119</v>
      </c>
      <c r="O9" s="6" t="n">
        <v>39538</v>
      </c>
      <c r="Q9" s="6" t="n">
        <v>34709</v>
      </c>
      <c r="R9" s="6" t="n">
        <v>29977</v>
      </c>
    </row>
    <row r="10" spans="1:18">
      <c r="A10" s="4" t="s">
        <v>120</v>
      </c>
      <c r="O10" s="6" t="n">
        <v>910</v>
      </c>
    </row>
    <row r="11" spans="1:18">
      <c r="A11" s="4" t="s">
        <v>121</v>
      </c>
      <c r="C11" s="6" t="n">
        <v>163970</v>
      </c>
      <c r="D11" s="4" t="s">
        <v>113</v>
      </c>
      <c r="E11" s="6" t="n">
        <v>172296</v>
      </c>
      <c r="F11" s="4" t="s">
        <v>113</v>
      </c>
      <c r="G11" s="6" t="n">
        <v>202232</v>
      </c>
      <c r="H11" s="4" t="s">
        <v>113</v>
      </c>
      <c r="I11" s="6" t="n">
        <v>143480</v>
      </c>
      <c r="J11" s="4" t="s">
        <v>113</v>
      </c>
      <c r="K11" s="6" t="n">
        <v>147442</v>
      </c>
      <c r="L11" s="6" t="n">
        <v>169689</v>
      </c>
      <c r="M11" s="6" t="n">
        <v>155557</v>
      </c>
      <c r="N11" s="6" t="n">
        <v>136739</v>
      </c>
      <c r="O11" s="6" t="n">
        <v>681978</v>
      </c>
      <c r="P11" s="4" t="s">
        <v>113</v>
      </c>
      <c r="Q11" s="6" t="n">
        <v>609427</v>
      </c>
      <c r="R11" s="6" t="n">
        <v>586054</v>
      </c>
    </row>
    <row r="12" spans="1:18">
      <c r="A12" s="4" t="s">
        <v>122</v>
      </c>
      <c r="C12" s="5" t="n">
        <v>15748</v>
      </c>
      <c r="E12" s="5" t="n">
        <v>30353</v>
      </c>
      <c r="G12" s="5" t="n">
        <v>-10009</v>
      </c>
      <c r="I12" s="5" t="n">
        <v>22172</v>
      </c>
      <c r="K12" s="5" t="n">
        <v>26214</v>
      </c>
      <c r="L12" s="5" t="n">
        <v>32516</v>
      </c>
      <c r="M12" s="5" t="n">
        <v>39380</v>
      </c>
      <c r="N12" s="5" t="n">
        <v>30783</v>
      </c>
      <c r="O12" s="6" t="n">
        <v>58264</v>
      </c>
      <c r="Q12" s="6" t="n">
        <v>128893</v>
      </c>
      <c r="R12" s="6" t="n">
        <v>136998</v>
      </c>
    </row>
    <row r="13" spans="1:18">
      <c r="A13" s="4" t="s">
        <v>882</v>
      </c>
      <c r="O13" s="5" t="n">
        <v>18992</v>
      </c>
      <c r="Q13" s="5" t="n">
        <v>16604</v>
      </c>
      <c r="R13" s="5" t="n">
        <v>14110</v>
      </c>
    </row>
    <row r="14" spans="1:18">
      <c r="A14" s="4" t="s">
        <v>883</v>
      </c>
      <c r="O14" s="6" t="n">
        <v>2</v>
      </c>
      <c r="Q14" s="6" t="n">
        <v>2</v>
      </c>
      <c r="R14" s="6" t="n">
        <v>2</v>
      </c>
    </row>
    <row r="15" spans="1:18">
      <c r="A15" s="4" t="s">
        <v>884</v>
      </c>
    </row>
    <row r="16" spans="1:18">
      <c r="A16" s="3" t="s">
        <v>365</v>
      </c>
    </row>
    <row r="17" spans="1:18">
      <c r="A17" s="4" t="s">
        <v>112</v>
      </c>
      <c r="O17" s="5" t="n">
        <v>9801</v>
      </c>
      <c r="Q17" s="5" t="n">
        <v>7738</v>
      </c>
      <c r="R17" s="5" t="n">
        <v>7531</v>
      </c>
    </row>
    <row r="18" spans="1:18">
      <c r="A18" s="4" t="s">
        <v>118</v>
      </c>
      <c r="O18" s="6" t="n">
        <v>81829</v>
      </c>
      <c r="Q18" s="6" t="n">
        <v>79687</v>
      </c>
      <c r="R18" s="6" t="n">
        <v>66155</v>
      </c>
    </row>
    <row r="19" spans="1:18">
      <c r="A19" s="4" t="s">
        <v>119</v>
      </c>
      <c r="O19" s="6" t="n">
        <v>19035</v>
      </c>
      <c r="Q19" s="6" t="n">
        <v>15195</v>
      </c>
      <c r="R19" s="6" t="n">
        <v>12168</v>
      </c>
    </row>
    <row r="20" spans="1:18">
      <c r="A20" s="4" t="s">
        <v>121</v>
      </c>
      <c r="O20" s="6" t="n">
        <v>100864</v>
      </c>
      <c r="Q20" s="6" t="n">
        <v>94882</v>
      </c>
      <c r="R20" s="6" t="n">
        <v>78323</v>
      </c>
    </row>
    <row r="21" spans="1:18">
      <c r="A21" s="4" t="s">
        <v>122</v>
      </c>
      <c r="O21" s="6" t="n">
        <v>-91063</v>
      </c>
      <c r="Q21" s="6" t="n">
        <v>-87144</v>
      </c>
      <c r="R21" s="6" t="n">
        <v>-70792</v>
      </c>
    </row>
    <row r="22" spans="1:18">
      <c r="A22" s="4" t="s">
        <v>885</v>
      </c>
    </row>
    <row r="23" spans="1:18">
      <c r="A23" s="3" t="s">
        <v>365</v>
      </c>
    </row>
    <row r="24" spans="1:18">
      <c r="A24" s="4" t="s">
        <v>112</v>
      </c>
      <c r="O24" s="6" t="n">
        <v>-11200</v>
      </c>
      <c r="Q24" s="6" t="n">
        <v>-5951</v>
      </c>
      <c r="R24" s="6" t="n">
        <v>-5206</v>
      </c>
    </row>
    <row r="25" spans="1:18">
      <c r="A25" s="4" t="s">
        <v>886</v>
      </c>
      <c r="O25" s="6" t="n">
        <v>-23816</v>
      </c>
      <c r="Q25" s="6" t="n">
        <v>-11358</v>
      </c>
      <c r="R25" s="6" t="n">
        <v>-4220</v>
      </c>
    </row>
    <row r="26" spans="1:18">
      <c r="A26" s="4" t="s">
        <v>116</v>
      </c>
      <c r="O26" s="6" t="n">
        <v>23816</v>
      </c>
      <c r="Q26" s="6" t="n">
        <v>11358</v>
      </c>
      <c r="R26" s="6" t="n">
        <v>4220</v>
      </c>
    </row>
    <row r="27" spans="1:18">
      <c r="A27" s="4" t="s">
        <v>118</v>
      </c>
      <c r="O27" s="6" t="n">
        <v>-947</v>
      </c>
      <c r="Q27" s="6" t="n">
        <v>254</v>
      </c>
      <c r="R27" s="6" t="n">
        <v>189</v>
      </c>
    </row>
    <row r="28" spans="1:18">
      <c r="A28" s="4" t="s">
        <v>887</v>
      </c>
      <c r="O28" s="6" t="n">
        <v>-5276</v>
      </c>
      <c r="Q28" s="6" t="n">
        <v>-6205</v>
      </c>
      <c r="R28" s="6" t="n">
        <v>-5395</v>
      </c>
    </row>
    <row r="29" spans="1:18">
      <c r="A29" s="4" t="s">
        <v>120</v>
      </c>
      <c r="O29" s="6" t="n">
        <v>-4977</v>
      </c>
    </row>
    <row r="30" spans="1:18">
      <c r="A30" s="4" t="s">
        <v>121</v>
      </c>
      <c r="O30" s="6" t="n">
        <v>-11200</v>
      </c>
      <c r="Q30" s="6" t="n">
        <v>-5951</v>
      </c>
      <c r="R30" s="6" t="n">
        <v>-5206</v>
      </c>
    </row>
    <row r="31" spans="1:18">
      <c r="A31" s="4" t="s">
        <v>888</v>
      </c>
    </row>
    <row r="32" spans="1:18">
      <c r="A32" s="3" t="s">
        <v>365</v>
      </c>
    </row>
    <row r="33" spans="1:18">
      <c r="A33" s="4" t="s">
        <v>112</v>
      </c>
      <c r="O33" s="6" t="n">
        <v>566754</v>
      </c>
      <c r="Q33" s="6" t="n">
        <v>568180</v>
      </c>
      <c r="R33" s="6" t="n">
        <v>571011</v>
      </c>
    </row>
    <row r="34" spans="1:18">
      <c r="A34" s="4" t="s">
        <v>115</v>
      </c>
      <c r="O34" s="6" t="n">
        <v>21845</v>
      </c>
      <c r="Q34" s="6" t="n">
        <v>23813</v>
      </c>
      <c r="R34" s="6" t="n">
        <v>17679</v>
      </c>
    </row>
    <row r="35" spans="1:18">
      <c r="A35" s="4" t="s">
        <v>886</v>
      </c>
      <c r="O35" s="6" t="n">
        <v>23816</v>
      </c>
      <c r="Q35" s="6" t="n">
        <v>11358</v>
      </c>
      <c r="R35" s="6" t="n">
        <v>4220</v>
      </c>
    </row>
    <row r="36" spans="1:18">
      <c r="A36" s="4" t="s">
        <v>116</v>
      </c>
      <c r="O36" s="6" t="n">
        <v>6972</v>
      </c>
      <c r="Q36" s="6" t="n">
        <v>4591</v>
      </c>
      <c r="R36" s="6" t="n">
        <v>4779</v>
      </c>
    </row>
    <row r="37" spans="1:18">
      <c r="A37" s="4" t="s">
        <v>118</v>
      </c>
      <c r="O37" s="6" t="n">
        <v>387974</v>
      </c>
      <c r="Q37" s="6" t="n">
        <v>335462</v>
      </c>
      <c r="R37" s="6" t="n">
        <v>354855</v>
      </c>
    </row>
    <row r="38" spans="1:18">
      <c r="A38" s="4" t="s">
        <v>887</v>
      </c>
      <c r="O38" s="6" t="n">
        <v>5276</v>
      </c>
      <c r="Q38" s="6" t="n">
        <v>6205</v>
      </c>
      <c r="R38" s="6" t="n">
        <v>5395</v>
      </c>
    </row>
    <row r="39" spans="1:18">
      <c r="A39" s="4" t="s">
        <v>119</v>
      </c>
      <c r="O39" s="6" t="n">
        <v>20503</v>
      </c>
      <c r="Q39" s="6" t="n">
        <v>19514</v>
      </c>
      <c r="R39" s="6" t="n">
        <v>17809</v>
      </c>
    </row>
    <row r="40" spans="1:18">
      <c r="A40" s="4" t="s">
        <v>121</v>
      </c>
      <c r="O40" s="6" t="n">
        <v>466386</v>
      </c>
      <c r="Q40" s="6" t="n">
        <v>400943</v>
      </c>
      <c r="R40" s="6" t="n">
        <v>404737</v>
      </c>
    </row>
    <row r="41" spans="1:18">
      <c r="A41" s="4" t="s">
        <v>122</v>
      </c>
      <c r="O41" s="6" t="n">
        <v>100368</v>
      </c>
      <c r="Q41" s="6" t="n">
        <v>167237</v>
      </c>
      <c r="R41" s="6" t="n">
        <v>166274</v>
      </c>
    </row>
    <row r="42" spans="1:18">
      <c r="A42" s="4" t="s">
        <v>882</v>
      </c>
      <c r="O42" s="6" t="n">
        <v>6118</v>
      </c>
      <c r="Q42" s="6" t="n">
        <v>6335</v>
      </c>
      <c r="R42" s="6" t="n">
        <v>6270</v>
      </c>
    </row>
    <row r="43" spans="1:18">
      <c r="A43" s="4" t="s">
        <v>889</v>
      </c>
      <c r="O43" s="6" t="n">
        <v>1416</v>
      </c>
      <c r="Q43" s="6" t="n">
        <v>96</v>
      </c>
      <c r="R43" s="6" t="n">
        <v>4322</v>
      </c>
    </row>
    <row r="44" spans="1:18">
      <c r="A44" s="4" t="s">
        <v>890</v>
      </c>
      <c r="O44" s="6" t="n">
        <v>39121</v>
      </c>
    </row>
    <row r="45" spans="1:18">
      <c r="A45" s="4" t="s">
        <v>891</v>
      </c>
      <c r="O45" s="6" t="n">
        <v>58</v>
      </c>
    </row>
    <row r="46" spans="1:18">
      <c r="A46" s="4" t="s">
        <v>892</v>
      </c>
      <c r="R46" s="6" t="n">
        <v>4781</v>
      </c>
    </row>
    <row r="47" spans="1:18">
      <c r="A47" s="4" t="s">
        <v>893</v>
      </c>
      <c r="B47" s="4" t="s">
        <v>129</v>
      </c>
      <c r="O47" s="6" t="n">
        <v>147081</v>
      </c>
      <c r="Q47" s="6" t="n">
        <v>173668</v>
      </c>
      <c r="R47" s="6" t="n">
        <v>181647</v>
      </c>
    </row>
    <row r="48" spans="1:18">
      <c r="A48" s="4" t="s">
        <v>894</v>
      </c>
    </row>
    <row r="49" spans="1:18">
      <c r="A49" s="3" t="s">
        <v>365</v>
      </c>
    </row>
    <row r="50" spans="1:18">
      <c r="A50" s="4" t="s">
        <v>112</v>
      </c>
      <c r="O50" s="6" t="n">
        <v>174887</v>
      </c>
      <c r="Q50" s="6" t="n">
        <v>168353</v>
      </c>
      <c r="R50" s="6" t="n">
        <v>149716</v>
      </c>
    </row>
    <row r="51" spans="1:18">
      <c r="A51" s="4" t="s">
        <v>116</v>
      </c>
      <c r="O51" s="6" t="n">
        <v>56152</v>
      </c>
      <c r="Q51" s="6" t="n">
        <v>57019</v>
      </c>
      <c r="R51" s="6" t="n">
        <v>55561</v>
      </c>
    </row>
    <row r="52" spans="1:18">
      <c r="A52" s="4" t="s">
        <v>117</v>
      </c>
      <c r="O52" s="6" t="n">
        <v>63889</v>
      </c>
      <c r="Q52" s="6" t="n">
        <v>62534</v>
      </c>
      <c r="R52" s="6" t="n">
        <v>52639</v>
      </c>
    </row>
    <row r="53" spans="1:18">
      <c r="A53" s="4" t="s">
        <v>120</v>
      </c>
      <c r="O53" s="6" t="n">
        <v>5887</v>
      </c>
    </row>
    <row r="54" spans="1:18">
      <c r="A54" s="4" t="s">
        <v>121</v>
      </c>
      <c r="O54" s="6" t="n">
        <v>125928</v>
      </c>
      <c r="Q54" s="6" t="n">
        <v>119553</v>
      </c>
      <c r="R54" s="6" t="n">
        <v>108200</v>
      </c>
    </row>
    <row r="55" spans="1:18">
      <c r="A55" s="4" t="s">
        <v>122</v>
      </c>
      <c r="O55" s="6" t="n">
        <v>48959</v>
      </c>
      <c r="Q55" s="6" t="n">
        <v>48800</v>
      </c>
      <c r="R55" s="6" t="n">
        <v>41516</v>
      </c>
    </row>
    <row r="56" spans="1:18">
      <c r="A56" s="4" t="s">
        <v>882</v>
      </c>
      <c r="O56" s="6" t="n">
        <v>1294</v>
      </c>
      <c r="Q56" s="6" t="n">
        <v>1719</v>
      </c>
      <c r="R56" s="6" t="n">
        <v>1579</v>
      </c>
    </row>
    <row r="57" spans="1:18">
      <c r="A57" s="4" t="s">
        <v>889</v>
      </c>
      <c r="O57" s="6" t="n">
        <v>238</v>
      </c>
      <c r="Q57" s="6" t="n">
        <v>42</v>
      </c>
      <c r="R57" s="6" t="n">
        <v>255</v>
      </c>
    </row>
    <row r="58" spans="1:18">
      <c r="A58" s="4" t="s">
        <v>891</v>
      </c>
      <c r="O58" s="6" t="n">
        <v>5887</v>
      </c>
    </row>
    <row r="59" spans="1:18">
      <c r="A59" s="4" t="s">
        <v>893</v>
      </c>
      <c r="B59" s="4" t="s">
        <v>129</v>
      </c>
      <c r="O59" s="6" t="n">
        <v>56378</v>
      </c>
      <c r="Q59" s="6" t="n">
        <v>50561</v>
      </c>
      <c r="R59" s="6" t="n">
        <v>43350</v>
      </c>
    </row>
    <row r="60" spans="1:18">
      <c r="A60" s="4" t="s">
        <v>136</v>
      </c>
    </row>
    <row r="61" spans="1:18">
      <c r="A61" s="3" t="s">
        <v>365</v>
      </c>
    </row>
    <row r="62" spans="1:18">
      <c r="A62" s="4" t="s">
        <v>112</v>
      </c>
      <c r="B62" s="4" t="s">
        <v>146</v>
      </c>
      <c r="O62" s="6" t="n">
        <v>255375</v>
      </c>
      <c r="Q62" s="6" t="n">
        <v>254225</v>
      </c>
      <c r="R62" s="6" t="n">
        <v>242017</v>
      </c>
    </row>
    <row r="63" spans="1:18">
      <c r="A63" s="4" t="s">
        <v>895</v>
      </c>
    </row>
    <row r="64" spans="1:18">
      <c r="A64" s="3" t="s">
        <v>365</v>
      </c>
    </row>
    <row r="65" spans="1:18">
      <c r="A65" s="4" t="s">
        <v>112</v>
      </c>
      <c r="O65" s="6" t="n">
        <v>255375</v>
      </c>
      <c r="Q65" s="6" t="n">
        <v>254225</v>
      </c>
      <c r="R65" s="6" t="n">
        <v>242017</v>
      </c>
    </row>
    <row r="66" spans="1:18">
      <c r="A66" s="4" t="s">
        <v>138</v>
      </c>
    </row>
    <row r="67" spans="1:18">
      <c r="A67" s="3" t="s">
        <v>365</v>
      </c>
    </row>
    <row r="68" spans="1:18">
      <c r="A68" s="4" t="s">
        <v>112</v>
      </c>
      <c r="B68" s="4" t="s">
        <v>146</v>
      </c>
      <c r="O68" s="6" t="n">
        <v>207832</v>
      </c>
      <c r="Q68" s="6" t="n">
        <v>216422</v>
      </c>
      <c r="R68" s="6" t="n">
        <v>229389</v>
      </c>
    </row>
    <row r="69" spans="1:18">
      <c r="A69" s="4" t="s">
        <v>896</v>
      </c>
    </row>
    <row r="70" spans="1:18">
      <c r="A70" s="3" t="s">
        <v>365</v>
      </c>
    </row>
    <row r="71" spans="1:18">
      <c r="A71" s="4" t="s">
        <v>112</v>
      </c>
      <c r="O71" s="6" t="n">
        <v>207832</v>
      </c>
      <c r="Q71" s="6" t="n">
        <v>216422</v>
      </c>
      <c r="R71" s="6" t="n">
        <v>229389</v>
      </c>
    </row>
    <row r="72" spans="1:18">
      <c r="A72" s="4" t="s">
        <v>139</v>
      </c>
    </row>
    <row r="73" spans="1:18">
      <c r="A73" s="3" t="s">
        <v>365</v>
      </c>
    </row>
    <row r="74" spans="1:18">
      <c r="A74" s="4" t="s">
        <v>112</v>
      </c>
      <c r="O74" s="6" t="n">
        <v>125244</v>
      </c>
      <c r="Q74" s="6" t="n">
        <v>118024</v>
      </c>
      <c r="R74" s="6" t="n">
        <v>111819</v>
      </c>
    </row>
    <row r="75" spans="1:18">
      <c r="A75" s="4" t="s">
        <v>897</v>
      </c>
    </row>
    <row r="76" spans="1:18">
      <c r="A76" s="3" t="s">
        <v>365</v>
      </c>
    </row>
    <row r="77" spans="1:18">
      <c r="A77" s="4" t="s">
        <v>112</v>
      </c>
      <c r="O77" s="6" t="n">
        <v>14246</v>
      </c>
      <c r="Q77" s="6" t="n">
        <v>12205</v>
      </c>
      <c r="R77" s="6" t="n">
        <v>14742</v>
      </c>
    </row>
    <row r="78" spans="1:18">
      <c r="A78" s="4" t="s">
        <v>898</v>
      </c>
    </row>
    <row r="79" spans="1:18">
      <c r="A79" s="3" t="s">
        <v>365</v>
      </c>
    </row>
    <row r="80" spans="1:18">
      <c r="A80" s="4" t="s">
        <v>112</v>
      </c>
      <c r="O80" s="6" t="n">
        <v>110998</v>
      </c>
      <c r="Q80" s="6" t="n">
        <v>105819</v>
      </c>
      <c r="R80" s="6" t="n">
        <v>97077</v>
      </c>
    </row>
    <row r="81" spans="1:18">
      <c r="A81" s="4" t="s">
        <v>140</v>
      </c>
    </row>
    <row r="82" spans="1:18">
      <c r="A82" s="3" t="s">
        <v>365</v>
      </c>
    </row>
    <row r="83" spans="1:18">
      <c r="A83" s="4" t="s">
        <v>112</v>
      </c>
      <c r="B83" s="4" t="s">
        <v>137</v>
      </c>
      <c r="O83" s="6" t="n">
        <v>63889</v>
      </c>
      <c r="Q83" s="6" t="n">
        <v>62534</v>
      </c>
      <c r="R83" s="6" t="n">
        <v>52639</v>
      </c>
    </row>
    <row r="84" spans="1:18">
      <c r="A84" s="4" t="s">
        <v>899</v>
      </c>
    </row>
    <row r="85" spans="1:18">
      <c r="A85" s="3" t="s">
        <v>365</v>
      </c>
    </row>
    <row r="86" spans="1:18">
      <c r="A86" s="4" t="s">
        <v>112</v>
      </c>
      <c r="O86" s="6" t="n">
        <v>63889</v>
      </c>
      <c r="Q86" s="6" t="n">
        <v>62534</v>
      </c>
      <c r="R86" s="6" t="n">
        <v>52639</v>
      </c>
    </row>
    <row r="87" spans="1:18">
      <c r="A87" s="4" t="s">
        <v>900</v>
      </c>
    </row>
    <row r="88" spans="1:18">
      <c r="A88" s="3" t="s">
        <v>365</v>
      </c>
    </row>
    <row r="89" spans="1:18">
      <c r="A89" s="4" t="s">
        <v>112</v>
      </c>
      <c r="O89" s="6" t="n">
        <v>-6223</v>
      </c>
      <c r="Q89" s="6" t="n">
        <v>-5951</v>
      </c>
      <c r="R89" s="6" t="n">
        <v>-5206</v>
      </c>
    </row>
    <row r="90" spans="1:18">
      <c r="A90" s="4" t="s">
        <v>901</v>
      </c>
    </row>
    <row r="91" spans="1:18">
      <c r="A91" s="3" t="s">
        <v>365</v>
      </c>
    </row>
    <row r="92" spans="1:18">
      <c r="A92" s="4" t="s">
        <v>112</v>
      </c>
      <c r="O92" s="6" t="n">
        <v>6223</v>
      </c>
      <c r="Q92" s="6" t="n">
        <v>5951</v>
      </c>
      <c r="R92" s="6" t="n">
        <v>5206</v>
      </c>
    </row>
    <row r="93" spans="1:18">
      <c r="A93" s="4" t="s">
        <v>142</v>
      </c>
    </row>
    <row r="94" spans="1:18">
      <c r="A94" s="3" t="s">
        <v>365</v>
      </c>
    </row>
    <row r="95" spans="1:18">
      <c r="A95" s="4" t="s">
        <v>112</v>
      </c>
      <c r="B95" s="4" t="s">
        <v>146</v>
      </c>
      <c r="O95" s="6" t="n">
        <v>87902</v>
      </c>
      <c r="Q95" s="6" t="n">
        <v>85914</v>
      </c>
      <c r="R95" s="6" t="n">
        <v>86876</v>
      </c>
    </row>
    <row r="96" spans="1:18">
      <c r="A96" s="4" t="s">
        <v>902</v>
      </c>
    </row>
    <row r="97" spans="1:18">
      <c r="A97" s="3" t="s">
        <v>365</v>
      </c>
    </row>
    <row r="98" spans="1:18">
      <c r="A98" s="4" t="s">
        <v>112</v>
      </c>
      <c r="O98" s="6" t="n">
        <v>7892</v>
      </c>
      <c r="Q98" s="6" t="n">
        <v>6537</v>
      </c>
      <c r="R98" s="6" t="n">
        <v>7219</v>
      </c>
    </row>
    <row r="99" spans="1:18">
      <c r="A99" s="4" t="s">
        <v>903</v>
      </c>
    </row>
    <row r="100" spans="1:18">
      <c r="A100" s="3" t="s">
        <v>365</v>
      </c>
    </row>
    <row r="101" spans="1:18">
      <c r="A101" s="4" t="s">
        <v>112</v>
      </c>
      <c r="O101" s="6" t="n">
        <v>80010</v>
      </c>
      <c r="Q101" s="6" t="n">
        <v>79377</v>
      </c>
      <c r="R101" s="6" t="n">
        <v>79657</v>
      </c>
    </row>
    <row r="102" spans="1:18">
      <c r="A102" s="4" t="s">
        <v>143</v>
      </c>
    </row>
    <row r="103" spans="1:18">
      <c r="A103" s="3" t="s">
        <v>365</v>
      </c>
    </row>
    <row r="104" spans="1:18">
      <c r="A104" s="4" t="s">
        <v>112</v>
      </c>
      <c r="Q104" s="6" t="n">
        <v>1201</v>
      </c>
      <c r="R104" s="6" t="n">
        <v>312</v>
      </c>
    </row>
    <row r="105" spans="1:18">
      <c r="A105" s="4" t="s">
        <v>904</v>
      </c>
    </row>
    <row r="106" spans="1:18">
      <c r="A106" s="3" t="s">
        <v>365</v>
      </c>
    </row>
    <row r="107" spans="1:18">
      <c r="A107" s="4" t="s">
        <v>112</v>
      </c>
      <c r="O107" s="6" t="n">
        <v>1909</v>
      </c>
      <c r="Q107" s="5" t="n">
        <v>1201</v>
      </c>
      <c r="R107" s="5" t="n">
        <v>312</v>
      </c>
    </row>
    <row r="108" spans="1:18">
      <c r="A108" s="4" t="s">
        <v>905</v>
      </c>
    </row>
    <row r="109" spans="1:18">
      <c r="A109" s="3" t="s">
        <v>365</v>
      </c>
    </row>
    <row r="110" spans="1:18">
      <c r="A110" s="4" t="s">
        <v>112</v>
      </c>
      <c r="O110" s="6" t="n">
        <v>-4977</v>
      </c>
    </row>
    <row r="111" spans="1:18">
      <c r="A111" s="4" t="s">
        <v>906</v>
      </c>
    </row>
    <row r="112" spans="1:18">
      <c r="A112" s="3" t="s">
        <v>365</v>
      </c>
    </row>
    <row r="113" spans="1:18">
      <c r="A113" s="4" t="s">
        <v>112</v>
      </c>
      <c r="O113" s="5" t="n">
        <v>3068</v>
      </c>
    </row>
    <row r="114" spans="1:18"/>
    <row r="115" spans="1:18">
      <c r="A115" s="4" t="s">
        <v>113</v>
      </c>
      <c r="B115" s="4" t="s">
        <v>144</v>
      </c>
    </row>
    <row r="116" spans="1:18">
      <c r="A116" s="4" t="s">
        <v>129</v>
      </c>
      <c r="B116" s="4" t="s">
        <v>907</v>
      </c>
    </row>
    <row r="117" spans="1:18">
      <c r="A117" s="4" t="s">
        <v>146</v>
      </c>
      <c r="B117" s="4" t="s">
        <v>148</v>
      </c>
    </row>
    <row r="118" spans="1:18">
      <c r="A118" s="4" t="s">
        <v>137</v>
      </c>
      <c r="B118" s="4" t="s">
        <v>149</v>
      </c>
    </row>
  </sheetData>
  <mergeCells count="13">
    <mergeCell ref="A1:B2"/>
    <mergeCell ref="C1:N1"/>
    <mergeCell ref="O1:R1"/>
    <mergeCell ref="C2:D2"/>
    <mergeCell ref="E2:F2"/>
    <mergeCell ref="G2:H2"/>
    <mergeCell ref="I2:J2"/>
    <mergeCell ref="O2:P2"/>
    <mergeCell ref="A114:Q114"/>
    <mergeCell ref="B115:Q115"/>
    <mergeCell ref="B116:Q116"/>
    <mergeCell ref="B117:Q117"/>
    <mergeCell ref="B118:Q1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8</v>
      </c>
      <c r="C1" s="2" t="s">
        <v>417</v>
      </c>
      <c r="K1" s="2" t="s">
        <v>1</v>
      </c>
    </row>
    <row r="2" spans="1:16">
      <c r="C2" s="2" t="s">
        <v>2</v>
      </c>
      <c r="D2" s="2" t="s">
        <v>418</v>
      </c>
      <c r="E2" s="2" t="s">
        <v>419</v>
      </c>
      <c r="F2" s="2" t="s">
        <v>420</v>
      </c>
      <c r="G2" s="2" t="s">
        <v>67</v>
      </c>
      <c r="H2" s="2" t="s">
        <v>421</v>
      </c>
      <c r="I2" s="2" t="s">
        <v>422</v>
      </c>
      <c r="J2" s="2" t="s">
        <v>423</v>
      </c>
      <c r="K2" s="2" t="s">
        <v>2</v>
      </c>
      <c r="M2" s="2" t="s">
        <v>67</v>
      </c>
      <c r="O2" s="2" t="s">
        <v>110</v>
      </c>
    </row>
    <row r="3" spans="1:16">
      <c r="A3" s="3" t="s">
        <v>261</v>
      </c>
    </row>
    <row r="4" spans="1:16">
      <c r="A4" s="4" t="s">
        <v>124</v>
      </c>
      <c r="K4" s="5" t="n">
        <v>34851</v>
      </c>
      <c r="M4" s="5" t="n">
        <v>87962</v>
      </c>
      <c r="O4" s="5" t="n">
        <v>126583</v>
      </c>
    </row>
    <row r="5" spans="1:16">
      <c r="A5" s="4" t="s">
        <v>909</v>
      </c>
      <c r="B5" s="4" t="s">
        <v>910</v>
      </c>
      <c r="K5" s="6" t="n">
        <v>74439</v>
      </c>
      <c r="M5" s="6" t="n">
        <v>74712</v>
      </c>
      <c r="O5" s="6" t="n">
        <v>71448</v>
      </c>
    </row>
    <row r="6" spans="1:16">
      <c r="A6" s="4" t="s">
        <v>911</v>
      </c>
      <c r="C6" s="7" t="n">
        <v>0.14</v>
      </c>
      <c r="D6" s="7" t="n">
        <v>0.27</v>
      </c>
      <c r="E6" s="7" t="n">
        <v>-0.15</v>
      </c>
      <c r="F6" s="7" t="n">
        <v>0.21</v>
      </c>
      <c r="G6" s="7" t="n">
        <v>0.27</v>
      </c>
      <c r="H6" s="7" t="n">
        <v>0.27</v>
      </c>
      <c r="I6" s="7" t="n">
        <v>0.36</v>
      </c>
      <c r="J6" s="7" t="n">
        <v>0.28</v>
      </c>
      <c r="K6" s="7" t="n">
        <v>0.47</v>
      </c>
      <c r="L6" s="4" t="s">
        <v>129</v>
      </c>
      <c r="M6" s="7" t="n">
        <v>1.18</v>
      </c>
      <c r="N6" s="4" t="s">
        <v>129</v>
      </c>
      <c r="O6" s="7" t="n">
        <v>1.77</v>
      </c>
      <c r="P6" s="4" t="s">
        <v>129</v>
      </c>
    </row>
    <row r="7" spans="1:16"/>
    <row r="8" spans="1:16">
      <c r="A8" s="4" t="s">
        <v>113</v>
      </c>
      <c r="B8" s="4" t="s">
        <v>147</v>
      </c>
    </row>
    <row r="9" spans="1:16">
      <c r="A9" s="4" t="s">
        <v>129</v>
      </c>
      <c r="B9" s="4" t="s">
        <v>145</v>
      </c>
    </row>
  </sheetData>
  <mergeCells count="9">
    <mergeCell ref="A1:B2"/>
    <mergeCell ref="C1:J1"/>
    <mergeCell ref="K1:P1"/>
    <mergeCell ref="K2:L2"/>
    <mergeCell ref="M2:N2"/>
    <mergeCell ref="O2:P2"/>
    <mergeCell ref="A7:O7"/>
    <mergeCell ref="B8:O8"/>
    <mergeCell ref="B9:O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12</v>
      </c>
      <c r="B1" s="2" t="s">
        <v>417</v>
      </c>
      <c r="N1" s="2" t="s">
        <v>1</v>
      </c>
    </row>
    <row r="2" spans="1:19">
      <c r="B2" s="2" t="s">
        <v>2</v>
      </c>
      <c r="D2" s="2" t="s">
        <v>418</v>
      </c>
      <c r="F2" s="2" t="s">
        <v>419</v>
      </c>
      <c r="H2" s="2" t="s">
        <v>420</v>
      </c>
      <c r="J2" s="2" t="s">
        <v>67</v>
      </c>
      <c r="K2" s="2" t="s">
        <v>421</v>
      </c>
      <c r="L2" s="2" t="s">
        <v>422</v>
      </c>
      <c r="M2" s="2" t="s">
        <v>423</v>
      </c>
      <c r="N2" s="2" t="s">
        <v>2</v>
      </c>
      <c r="P2" s="2" t="s">
        <v>67</v>
      </c>
      <c r="R2" s="2" t="s">
        <v>110</v>
      </c>
    </row>
    <row r="3" spans="1:19">
      <c r="A3" s="3" t="s">
        <v>264</v>
      </c>
    </row>
    <row r="4" spans="1:19">
      <c r="A4" s="4" t="s">
        <v>112</v>
      </c>
      <c r="B4" s="5" t="n">
        <v>179718</v>
      </c>
      <c r="C4" s="4" t="s">
        <v>113</v>
      </c>
      <c r="D4" s="5" t="n">
        <v>202649</v>
      </c>
      <c r="E4" s="4" t="s">
        <v>113</v>
      </c>
      <c r="F4" s="5" t="n">
        <v>192223</v>
      </c>
      <c r="G4" s="4" t="s">
        <v>113</v>
      </c>
      <c r="H4" s="5" t="n">
        <v>165652</v>
      </c>
      <c r="I4" s="4" t="s">
        <v>113</v>
      </c>
      <c r="J4" s="5" t="n">
        <v>173656</v>
      </c>
      <c r="K4" s="5" t="n">
        <v>202205</v>
      </c>
      <c r="L4" s="5" t="n">
        <v>194937</v>
      </c>
      <c r="M4" s="5" t="n">
        <v>167522</v>
      </c>
      <c r="N4" s="5" t="n">
        <v>740242</v>
      </c>
      <c r="O4" s="4" t="s">
        <v>113</v>
      </c>
      <c r="P4" s="5" t="n">
        <v>738320</v>
      </c>
      <c r="R4" s="5" t="n">
        <v>723052</v>
      </c>
    </row>
    <row r="5" spans="1:19">
      <c r="A5" s="4" t="s">
        <v>913</v>
      </c>
      <c r="B5" s="6" t="n">
        <v>163970</v>
      </c>
      <c r="C5" s="4" t="s">
        <v>113</v>
      </c>
      <c r="D5" s="6" t="n">
        <v>172296</v>
      </c>
      <c r="E5" s="4" t="s">
        <v>113</v>
      </c>
      <c r="F5" s="6" t="n">
        <v>202232</v>
      </c>
      <c r="G5" s="4" t="s">
        <v>113</v>
      </c>
      <c r="H5" s="6" t="n">
        <v>143480</v>
      </c>
      <c r="I5" s="4" t="s">
        <v>113</v>
      </c>
      <c r="J5" s="6" t="n">
        <v>147442</v>
      </c>
      <c r="K5" s="6" t="n">
        <v>169689</v>
      </c>
      <c r="L5" s="6" t="n">
        <v>155557</v>
      </c>
      <c r="M5" s="6" t="n">
        <v>136739</v>
      </c>
      <c r="N5" s="6" t="n">
        <v>681978</v>
      </c>
      <c r="O5" s="4" t="s">
        <v>113</v>
      </c>
      <c r="P5" s="6" t="n">
        <v>609427</v>
      </c>
      <c r="R5" s="6" t="n">
        <v>586054</v>
      </c>
    </row>
    <row r="6" spans="1:19">
      <c r="A6" s="4" t="s">
        <v>122</v>
      </c>
      <c r="B6" s="6" t="n">
        <v>15748</v>
      </c>
      <c r="D6" s="6" t="n">
        <v>30353</v>
      </c>
      <c r="F6" s="6" t="n">
        <v>-10009</v>
      </c>
      <c r="H6" s="6" t="n">
        <v>22172</v>
      </c>
      <c r="J6" s="6" t="n">
        <v>26214</v>
      </c>
      <c r="K6" s="6" t="n">
        <v>32516</v>
      </c>
      <c r="L6" s="6" t="n">
        <v>39380</v>
      </c>
      <c r="M6" s="6" t="n">
        <v>30783</v>
      </c>
      <c r="N6" s="6" t="n">
        <v>58264</v>
      </c>
      <c r="P6" s="6" t="n">
        <v>128893</v>
      </c>
      <c r="R6" s="6" t="n">
        <v>136998</v>
      </c>
    </row>
    <row r="7" spans="1:19">
      <c r="A7" s="4" t="s">
        <v>124</v>
      </c>
      <c r="B7" s="5" t="n">
        <v>10554</v>
      </c>
      <c r="D7" s="5" t="n">
        <v>20327</v>
      </c>
      <c r="F7" s="5" t="n">
        <v>-11183</v>
      </c>
      <c r="H7" s="5" t="n">
        <v>15153</v>
      </c>
      <c r="J7" s="5" t="n">
        <v>19789</v>
      </c>
      <c r="K7" s="5" t="n">
        <v>20488</v>
      </c>
      <c r="L7" s="5" t="n">
        <v>26710</v>
      </c>
      <c r="M7" s="5" t="n">
        <v>20975</v>
      </c>
      <c r="N7" s="5" t="n">
        <v>34851</v>
      </c>
      <c r="P7" s="5" t="n">
        <v>87962</v>
      </c>
      <c r="R7" s="5" t="n">
        <v>126583</v>
      </c>
    </row>
    <row r="8" spans="1:19">
      <c r="A8" s="4" t="s">
        <v>911</v>
      </c>
      <c r="B8" s="7" t="n">
        <v>0.14</v>
      </c>
      <c r="D8" s="7" t="n">
        <v>0.27</v>
      </c>
      <c r="F8" s="7" t="n">
        <v>-0.15</v>
      </c>
      <c r="H8" s="7" t="n">
        <v>0.21</v>
      </c>
      <c r="J8" s="7" t="n">
        <v>0.27</v>
      </c>
      <c r="K8" s="7" t="n">
        <v>0.27</v>
      </c>
      <c r="L8" s="7" t="n">
        <v>0.36</v>
      </c>
      <c r="M8" s="7" t="n">
        <v>0.28</v>
      </c>
      <c r="N8" s="7" t="n">
        <v>0.47</v>
      </c>
      <c r="O8" s="4" t="s">
        <v>129</v>
      </c>
      <c r="P8" s="7" t="n">
        <v>1.18</v>
      </c>
      <c r="Q8" s="4" t="s">
        <v>129</v>
      </c>
      <c r="R8" s="7" t="n">
        <v>1.77</v>
      </c>
      <c r="S8" s="4" t="s">
        <v>129</v>
      </c>
    </row>
    <row r="9" spans="1:19"/>
    <row r="10" spans="1:19">
      <c r="A10" s="4" t="s">
        <v>113</v>
      </c>
      <c r="B10" s="4" t="s">
        <v>144</v>
      </c>
    </row>
    <row r="11" spans="1:19">
      <c r="A11" s="4" t="s">
        <v>129</v>
      </c>
      <c r="B11" s="4" t="s">
        <v>145</v>
      </c>
    </row>
  </sheetData>
  <mergeCells count="13">
    <mergeCell ref="A1:A2"/>
    <mergeCell ref="B1:M1"/>
    <mergeCell ref="N1:S1"/>
    <mergeCell ref="B2:C2"/>
    <mergeCell ref="D2:E2"/>
    <mergeCell ref="F2:G2"/>
    <mergeCell ref="H2:I2"/>
    <mergeCell ref="N2:O2"/>
    <mergeCell ref="P2:Q2"/>
    <mergeCell ref="R2:S2"/>
    <mergeCell ref="A9:S9"/>
    <mergeCell ref="B10:S10"/>
    <mergeCell ref="B11:S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5:08Z</dcterms:created>
  <dcterms:modified xmlns:dcterms="http://purl.org/dc/terms/" xmlns:xsi="http://www.w3.org/2001/XMLSchema-instance" xsi:type="dcterms:W3CDTF">2020-03-12T16:15:08Z</dcterms:modified>
</cp:coreProperties>
</file>